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HARE" sheetId="5" r:id="rId5"/>
    <s:sheet name="CONSOLIDATED STATEMENT OF SHAR6" sheetId="6" r:id="rId6"/>
    <s:sheet name="CONSOLIDATED STATEMENTS OF CASH" sheetId="7" r:id="rId7"/>
    <s:sheet name="BUSINESS" sheetId="8" r:id="rId8"/>
    <s:sheet name="SUMMARY OF SIGNIFICANT ACCOUNTI" sheetId="9" r:id="rId9"/>
    <s:sheet name="SHORT-TERM INVESTMENTS" sheetId="10" r:id="rId10"/>
    <s:sheet name="REVENUE EARNED IN EXCESS OF BIL" sheetId="11" r:id="rId11"/>
    <s:sheet name="ALLOWANCES FOR DOUBTFUL ACCOUNT" sheetId="12" r:id="rId12"/>
    <s:sheet name="PROPERTY AND EQUIPMENT" sheetId="13" r:id="rId13"/>
    <s:sheet name="LINE OF CREDIT AND TERM LOAN" sheetId="14" r:id="rId14"/>
    <s:sheet name="LEASES" sheetId="15" r:id="rId15"/>
    <s:sheet name="INCOME TAXES" sheetId="16" r:id="rId16"/>
    <s:sheet name="EARNINGS PER SHARE" sheetId="17" r:id="rId17"/>
    <s:sheet name="DIVIDENDS" sheetId="18" r:id="rId18"/>
    <s:sheet name="STOCK COMPENSATION PLANS" sheetId="19" r:id="rId19"/>
    <s:sheet name="COMMITMENTS AND CONTINGENCIES" sheetId="20" r:id="rId20"/>
    <s:sheet name="EMPLOYEE BENEFIT PLANS" sheetId="21" r:id="rId21"/>
    <s:sheet name="SEGMENT REPORTING" sheetId="22" r:id="rId22"/>
    <s:sheet name="GEOGRAPHIC INFORMATION" sheetId="23" r:id="rId23"/>
    <s:sheet name="SELECTED QUARTERLY FINANCIAL DA" sheetId="24" r:id="rId24"/>
    <s:sheet name="CONSOLIDATION OF A VARIABLE INT" sheetId="25" r:id="rId25"/>
    <s:sheet name="FAIR VALUE MEASUREMENTS" sheetId="26" r:id="rId26"/>
    <s:sheet name="TERM DEPOSITS" sheetId="27" r:id="rId27"/>
    <s:sheet name="RELATED PARTY TRANSACTIONS" sheetId="28" r:id="rId28"/>
    <s:sheet name="RECLASSIFICATIONS" sheetId="29" r:id="rId29"/>
    <s:sheet name="SUMMARY OF SIGNIFICANT ACCOUN30" sheetId="30" r:id="rId30"/>
    <s:sheet name="SUMMARY OF SIGNIFICANT ACCOUN31" sheetId="31" r:id="rId31"/>
    <s:sheet name="SHORT-TERM INVESTMENTS (Tables)" sheetId="32" r:id="rId32"/>
    <s:sheet name="REVENUE EARNED IN EXCESS OF B33" sheetId="33" r:id="rId33"/>
    <s:sheet name="ALLOWANCES FOR DOUBTFUL ACCOU34" sheetId="34" r:id="rId34"/>
    <s:sheet name="PROPERTY AND EQUIPMENT (Tables)" sheetId="35" r:id="rId35"/>
    <s:sheet name="LINE OF CREDIT AND TERM LOAN (T" sheetId="36" r:id="rId36"/>
    <s:sheet name="LEASES (Tables)" sheetId="37" r:id="rId37"/>
    <s:sheet name="INCOME TAXES (Tables)" sheetId="38" r:id="rId38"/>
    <s:sheet name="EARNINGS PER SHARE (Tables)" sheetId="39" r:id="rId39"/>
    <s:sheet name="STOCK COMPENSATION PLANS (Table" sheetId="40" r:id="rId40"/>
    <s:sheet name="EMPLOYEE BENEFIT PLANS (Tables)" sheetId="41" r:id="rId41"/>
    <s:sheet name="SEGMENT REPORTING (Tables)" sheetId="42" r:id="rId42"/>
    <s:sheet name="GEOGRAPHIC INFORMATION (Tables)" sheetId="43" r:id="rId43"/>
    <s:sheet name="SELECTED QUARTERLY FINANCIAL 44" sheetId="44" r:id="rId44"/>
    <s:sheet name="FAIR VALUE MEASUREMENTS (Tables" sheetId="45" r:id="rId45"/>
    <s:sheet name="TERM DEPOSITS (Tables)" sheetId="46" r:id="rId46"/>
    <s:sheet name="Summary of Significant Accoun47" sheetId="47" r:id="rId47"/>
    <s:sheet name="Net Losses Recorded in Accumula" sheetId="48" r:id="rId48"/>
    <s:sheet name="Net Gains (Losses) Recorded in " sheetId="49" r:id="rId49"/>
    <s:sheet name="Change in Balances of Accumulat" sheetId="50" r:id="rId50"/>
    <s:sheet name="Reclassifications Out of Accumu" sheetId="51" r:id="rId51"/>
    <s:sheet name="Total Tax (Expense) Benefit on " sheetId="52" r:id="rId52"/>
    <s:sheet name="Schedule of Estimated Useful Li" sheetId="53" r:id="rId53"/>
    <s:sheet name="Summary of Short-term Investmen" sheetId="54" r:id="rId54"/>
    <s:sheet name="Schedule of Investments in Mutu" sheetId="55" r:id="rId55"/>
    <s:sheet name="Investments in Held-to-Maturity" sheetId="56" r:id="rId56"/>
    <s:sheet name="Schedule of Investments in Term" sheetId="57" r:id="rId57"/>
    <s:sheet name="Revenue Earned in Excess of B58" sheetId="58" r:id="rId58"/>
    <s:sheet name="Summary of Deferred Revenue (De" sheetId="59" r:id="rId59"/>
    <s:sheet name="Summary of Allowance for Doubtf" sheetId="60" r:id="rId60"/>
    <s:sheet name="Schedule of Property and Equipm" sheetId="61" r:id="rId61"/>
    <s:sheet name="Line of Credit and Term Loan - " sheetId="62" r:id="rId62"/>
    <s:sheet name="Future Scheduled Payments on Li" sheetId="63" r:id="rId63"/>
    <s:sheet name="Future Minimum Annual Lease Com" sheetId="64" r:id="rId64"/>
    <s:sheet name="Leases - Additional Information" sheetId="65" r:id="rId65"/>
    <s:sheet name="Future Minimum Annual Leases Co" sheetId="66" r:id="rId66"/>
    <s:sheet name="Schedule of Income Before Incom" sheetId="67" r:id="rId67"/>
    <s:sheet name="Schedule of Components of Incom" sheetId="68" r:id="rId68"/>
    <s:sheet name="Schedule of Components of Net D" sheetId="69" r:id="rId69"/>
    <s:sheet name="Schedule of Net Deferred Tax As" sheetId="70" r:id="rId70"/>
    <s:sheet name="Income Taxes - Additional Infor" sheetId="71" r:id="rId71"/>
    <s:sheet name="Differentiation between Federal" sheetId="72" r:id="rId72"/>
    <s:sheet name="Schedule of Unrecognized Tax Be" sheetId="73" r:id="rId73"/>
    <s:sheet name="Expiration Years of Minimum Alt" sheetId="74" r:id="rId74"/>
    <s:sheet name="Computation of Earnings Per Sha" sheetId="75" r:id="rId75"/>
    <s:sheet name="Dividends - Additional Informat" sheetId="76" r:id="rId76"/>
    <s:sheet name="Stock Compensation Plans - Addi" sheetId="77" r:id="rId77"/>
    <s:sheet name="Stock-Based Compensation Impact" sheetId="78" r:id="rId78"/>
    <s:sheet name="Summary of Activity for Restric" sheetId="79" r:id="rId79"/>
    <s:sheet name="Commitments and Contingencies -" sheetId="80" r:id="rId80"/>
    <s:sheet name="Employee Benefit Plans - Additi" sheetId="81" r:id="rId81"/>
    <s:sheet name="Schedule of Funded Status of Gr" sheetId="82" r:id="rId82"/>
    <s:sheet name="Reconciliation of Net Amount Re" sheetId="83" r:id="rId83"/>
    <s:sheet name="Weighted-Average Assumptions Us" sheetId="84" r:id="rId84"/>
    <s:sheet name="Weighted-Average Assumptions 85" sheetId="85" r:id="rId85"/>
    <s:sheet name="Schedule of Expected Future Ben" sheetId="86" r:id="rId86"/>
    <s:sheet name="Financial Data for Each Segment" sheetId="87" r:id="rId87"/>
    <s:sheet name="Segment Reporting - Additional " sheetId="88" r:id="rId88"/>
    <s:sheet name="Net Revenues and Long Lived Ass" sheetId="89" r:id="rId89"/>
    <s:sheet name="Selected Quarterly Financial 90" sheetId="90" r:id="rId90"/>
    <s:sheet name="Selected Quarterly Financial 91" sheetId="91" r:id="rId91"/>
    <s:sheet name="Selected Quarterly Financial 92" sheetId="92" r:id="rId92"/>
    <s:sheet name="Consolidation of Variable Inter" sheetId="93" r:id="rId93"/>
    <s:sheet name="Financial Assets Measured at Fa" sheetId="94" r:id="rId94"/>
    <s:sheet name="Term Deposits with Various Bank" sheetId="95" r:id="rId95"/>
    <s:sheet name="Reclassifications - Additional " sheetId="96" r:id="rId96"/>
  </s:sheets>
  <s:definedNames/>
  <s:calcPr calcId="124519" calcMode="auto" fullCalcOnLoad="1"/>
</s:workbook>
</file>

<file path=xl/sharedStrings.xml><?xml version="1.0" encoding="utf-8"?>
<sst xmlns="http://schemas.openxmlformats.org/spreadsheetml/2006/main" uniqueCount="873">
  <si>
    <t>Document and Entity Information - USD ($)</t>
  </si>
  <si>
    <t>12 Months Ended</t>
  </si>
  <si>
    <t>Dec. 31, 2015</t>
  </si>
  <si>
    <t>Jan.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SYNT</t>
  </si>
  <si>
    <t>Entity Registrant Name</t>
  </si>
  <si>
    <t>SYNTEL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 of allowance for doubtful accounts of $622 and $703 at December 31, 2015 and 2014, respectively</t>
  </si>
  <si>
    <t>Revenue earned in excess of billings</t>
  </si>
  <si>
    <t>Deferred income taxes and other current assets</t>
  </si>
  <si>
    <t>Total current assets</t>
  </si>
  <si>
    <t>Property and equipment</t>
  </si>
  <si>
    <t>Less accumulated depreciation and amortization</t>
  </si>
  <si>
    <t>Property and equipment, net</t>
  </si>
  <si>
    <t>Goodwill</t>
  </si>
  <si>
    <t>Non-current term deposits with banks</t>
  </si>
  <si>
    <t>Deferred income taxes and other non-current assets</t>
  </si>
  <si>
    <t>TOTAL ASSETS</t>
  </si>
  <si>
    <t>Current liabilities:</t>
  </si>
  <si>
    <t>Accounts payable</t>
  </si>
  <si>
    <t>Accrued payroll and related costs</t>
  </si>
  <si>
    <t>Income taxes payable</t>
  </si>
  <si>
    <t>Accrued liabilities</t>
  </si>
  <si>
    <t>Deferred revenue</t>
  </si>
  <si>
    <t>Loans and borrowings</t>
  </si>
  <si>
    <t>Total current liabilities</t>
  </si>
  <si>
    <t>Other non-current liabilities</t>
  </si>
  <si>
    <t>Non-current loans and borrowings</t>
  </si>
  <si>
    <t>TOTAL LIABILITIES</t>
  </si>
  <si>
    <t>Commitments and contingencies ( See Note 13 )</t>
  </si>
  <si>
    <t xml:space="preserve"> </t>
  </si>
  <si>
    <t>SHAREHOLDERS' EQUITY</t>
  </si>
  <si>
    <t>Common Stock, no par value per share, 200,000,000 shares authorized; 83,947,151 and 83,741,918 shares issued and outstanding at December 31, 2015 and 2014, respectively</t>
  </si>
  <si>
    <t>Restricted stock,465,290 and 564,314 shares issued and outstanding at December 31, 2015 and 2014, respectively</t>
  </si>
  <si>
    <t>Additional paid-in capital</t>
  </si>
  <si>
    <t>Accumulated other comprehensive loss</t>
  </si>
  <si>
    <t>Retained earnings</t>
  </si>
  <si>
    <t>Total shareholders' equity</t>
  </si>
  <si>
    <t>Total liabilities and shareholders' equity</t>
  </si>
  <si>
    <t>CONSOLIDATED BALANCE SHEETS (Parenthetical) - USD ($) $ in Thousands</t>
  </si>
  <si>
    <t>Accounts receivable, allowance for doubtful accounts</t>
  </si>
  <si>
    <t>Common stock, par value</t>
  </si>
  <si>
    <t>Common Stock, shares authorized</t>
  </si>
  <si>
    <t>Common stock, issued</t>
  </si>
  <si>
    <t>Common stock, outstanding</t>
  </si>
  <si>
    <t>Restricted Stock</t>
  </si>
  <si>
    <t>CONSOLIDATED STATEMENTS OF COMPREHENSIVE INCOME - USD ($) shares in Thousands, $ in Thousands</t>
  </si>
  <si>
    <t>Dec. 31, 2013</t>
  </si>
  <si>
    <t>Net revenues</t>
  </si>
  <si>
    <t>[1]</t>
  </si>
  <si>
    <t>Cost of revenues</t>
  </si>
  <si>
    <t>Gross profit</t>
  </si>
  <si>
    <t>Selling, general and administrative expenses</t>
  </si>
  <si>
    <t>Income from operations</t>
  </si>
  <si>
    <t>Other income, net</t>
  </si>
  <si>
    <t>Income before income taxes</t>
  </si>
  <si>
    <t>Income tax expense</t>
  </si>
  <si>
    <t>[2]</t>
  </si>
  <si>
    <t>[3]</t>
  </si>
  <si>
    <t>Net income</t>
  </si>
  <si>
    <t>Other comprehensive loss</t>
  </si>
  <si>
    <t>Foreign currency translation adjustments</t>
  </si>
  <si>
    <t>Gains (losses) on derivatives:</t>
  </si>
  <si>
    <t>Gains (losses) arising during period on net investment hedges</t>
  </si>
  <si>
    <t>Unrealized gains on securities:</t>
  </si>
  <si>
    <t>Unrealized holding gains arising during period</t>
  </si>
  <si>
    <t>Reclassification adjustment for gains included in net income</t>
  </si>
  <si>
    <t>Unrealized gains on securities, Total</t>
  </si>
  <si>
    <t>Defined benefit pension plans:</t>
  </si>
  <si>
    <t>Net profit (loss) arising during period</t>
  </si>
  <si>
    <t>Amortization of prior service cost included in net periodic pension cost</t>
  </si>
  <si>
    <t>Defined Benefit Pension plans, Total</t>
  </si>
  <si>
    <t>Other comprehensive loss, before tax</t>
  </si>
  <si>
    <t>Income tax benefits (expenses) related to other comprehensive loss</t>
  </si>
  <si>
    <t>Other comprehensive loss, net of tax</t>
  </si>
  <si>
    <t>Comprehensive income</t>
  </si>
  <si>
    <t>Dividend per share</t>
  </si>
  <si>
    <t>EARNINGS PER SHARE:</t>
  </si>
  <si>
    <t>Basic</t>
  </si>
  <si>
    <t>Diluted</t>
  </si>
  <si>
    <t>[4]</t>
  </si>
  <si>
    <t>Weighted average common shares outstanding:</t>
  </si>
  <si>
    <t>Net revenues are attributed to regions based upon customer location.</t>
  </si>
  <si>
    <t>The tax rate for the year ended December 31, 2015 was impacted by favorable adjustments of $1.10 million relating to the true up of tax provisions, upon the finalization of the India tax computation and $1.20 million, relating to the finalization of state tax and local tax matters in the fourth quarter. The company has provided tax charges of $0.84 million on account of valuation allowances against the minimum alternative tax.</t>
  </si>
  <si>
    <t>The tax rate for the year ended December 31, 2014 was impacted by a favorable adjustment of $1.20 million, which related to the true up of tax provisions, pursuant to finalization of the tax computation of Syntel India, which had arisen on account of setoff of inter units unabsorbed expenses in the fourth quarter. Further, a $0.86 million tax charge has arisen on account of the particular tax dispute raised during the year. The Company has provided tax charges of $1.63 million and $0.88 million on account of valuation allowances against deferred tax assets recognized on investments and the minimum alternative tax, respectively.</t>
  </si>
  <si>
    <t>Earnings per share for the quarter are computed independently and may not equal the earnings per share computed for the total year.</t>
  </si>
  <si>
    <t>CONSOLIDATED STATEMENT OF SHAREHOLDERS' EQUITY - USD ($) shares in Thousands, $ in Thousands</t>
  </si>
  <si>
    <t>Total</t>
  </si>
  <si>
    <t>Common Stock</t>
  </si>
  <si>
    <t>Additional Paid-In Capital</t>
  </si>
  <si>
    <t>Retained Earnings</t>
  </si>
  <si>
    <t>Accumulated Other Comprehensive Income (Loss)</t>
  </si>
  <si>
    <t>Beginning Balance at Dec. 31, 2012</t>
  </si>
  <si>
    <t>Beginning Balance (in shares) at Dec. 31, 2012</t>
  </si>
  <si>
    <t>Excess tax benefits on stock-based compensation plans</t>
  </si>
  <si>
    <t>Restricted stock activity</t>
  </si>
  <si>
    <t>Restricted stock activity (in shares)</t>
  </si>
  <si>
    <t>Dividends</t>
  </si>
  <si>
    <t>Ending Balance at Dec. 31, 2013</t>
  </si>
  <si>
    <t>Ending Balance (in shares) at Dec. 31, 2013</t>
  </si>
  <si>
    <t>Ending Balance at Dec. 31, 2014</t>
  </si>
  <si>
    <t>Ending Balance (in shares) at Dec. 31, 2014</t>
  </si>
  <si>
    <t>Ending Balance at Dec. 31, 2015</t>
  </si>
  <si>
    <t>Ending Balance (in shares) at Dec. 31, 2015</t>
  </si>
  <si>
    <t>CONSOLIDATED STATEMENT OF SHAREHOLDERS' EQUITY (Parenthetical) - $ / shares</t>
  </si>
  <si>
    <t>Dividends per share</t>
  </si>
  <si>
    <t>CONSOLIDATED STATEMENTS OF CASH FLOWS - USD ($) $ in Thousands</t>
  </si>
  <si>
    <t>Cash flows from operating activities:</t>
  </si>
  <si>
    <t>Adjustments to reconcile net income to net cash provided by operating activities:</t>
  </si>
  <si>
    <t>Depreciation and amortization</t>
  </si>
  <si>
    <t>Provision for doubtful debts / advances(recoveries)</t>
  </si>
  <si>
    <t>Realized gains on sales of short-term investments</t>
  </si>
  <si>
    <t>Deferred income taxes</t>
  </si>
  <si>
    <t>Compensation expense related to restricted stock</t>
  </si>
  <si>
    <t>Unrealized foreign exchange gain</t>
  </si>
  <si>
    <t>Gain on sale of property and equipment</t>
  </si>
  <si>
    <t>Changes in assets and liabilities:</t>
  </si>
  <si>
    <t>Accounts receivable and revenue earned in excess of billings</t>
  </si>
  <si>
    <t>Other current assets</t>
  </si>
  <si>
    <t>Accounts payable, accrued payroll and other liabilities</t>
  </si>
  <si>
    <t>Deferred revenues</t>
  </si>
  <si>
    <t>Net cash provided by operating activities</t>
  </si>
  <si>
    <t>Cash flows from investing activities:</t>
  </si>
  <si>
    <t>Property and equipment expenditures</t>
  </si>
  <si>
    <t>Proceeds from sale of property and equipment</t>
  </si>
  <si>
    <t>Purchases of mutual funds</t>
  </si>
  <si>
    <t>Purchases of term deposits with banks</t>
  </si>
  <si>
    <t>Proceeds from sales of mutual funds</t>
  </si>
  <si>
    <t>Maturities of term deposits with banks</t>
  </si>
  <si>
    <t>Net cash provided by (used) in investing activities</t>
  </si>
  <si>
    <t>Cash flows from financing activities:</t>
  </si>
  <si>
    <t>Repayment of loans and borrowings</t>
  </si>
  <si>
    <t>Proceeds from loans and borrowings</t>
  </si>
  <si>
    <t>Net cash provided by (used in) financing activities</t>
  </si>
  <si>
    <t>Effect of foreign currency exchange rate changes on cash</t>
  </si>
  <si>
    <t>Change in cash and cash equivalents</t>
  </si>
  <si>
    <t>Cash and cash equivalents, beginning of year</t>
  </si>
  <si>
    <t>Cash and cash equivalents, end of year</t>
  </si>
  <si>
    <t>Supplemental disclosures of cash flow information</t>
  </si>
  <si>
    <t>Cash paid for income taxes</t>
  </si>
  <si>
    <t>Cash paid for interest</t>
  </si>
  <si>
    <t>BUSINESS</t>
  </si>
  <si>
    <t>1. Business
Syntel, Inc. and subsidiaries (individually and collectively
“Syntel” or the “Company”) provide
information technology services such as programming, systems
integration, outsourcing and overall project management. The
Company provides services to customers primarily in the banking and
financial services, insurance, healthcare and life sciences,
manufacturing, and retail, logistics and telecom industries.
Effective the first quarter of 2014, as a result of the completion
of organizational changes, the Company changed its basis of
segmentation to vertical segments as follows:
• Banking and Financial Services
• Healthcare and Life Sciences
• Insurance
• Manufacturing
• Retail, Logistics and Telecom
In each of our business segments, we help our customers adapt to
market change by providing a broad array of technology-based,
industry-specific solutions. These solutions leverage the strong
understanding we have of key underlying trends in each industry
segment that we focus on. These solutions are complemented by
strong capabilities in Digital Modernization, Social, Mobile,
Analytics and Cloud (SMAC) technologies, Business Intelligence
(BI), Knowledge Process Outsourcing (KPO), application services,
testing, Enterprise Resource Planning (ERP), IT Infrastructure
Management Services (IMS), and business and technology
consulting.
Banking and Financial Services
Our Banking and Financial Services segment serves financial
institutions throughout the world. Our clients include companies
providing banking, capital markets, cards and payments, investments
and transaction processing services to third parties. Our clients
engage us to help make their operations as effective, productive
and cost-efficient as possible, and to support new capabilities. We
assist these clients in such areas as: cards and payments, retail
banking, wholesale banking, consumer lending, risk management,
investment banking, reconciliations, fraud analysis, mobile
banking, and compliance and securities services. The demand for our
services in the banking and financial services sector is being
driven by rising global regulatory requirements, customer interest
in newer technology areas and related services such as digital
modernization, and an ongoing focus on cost reduction and
operational efficiencies.
Healthcare and Life Sciences
Our Healthcare and Life Sciences segment serves healthcare payers,
providers and pharmaceutical and medical device providers, among
others. The healthcare industry is constantly seeking to improve
the quality of care while managing the cost of care in order to
make healthcare affordable to a larger population. Our healthcare
practice focuses on providing a broad range of services and
solutions to the industry to address regulatory requirements and
emerging industry trends such as: integrated care, wider use of
Electronic Health Records, and the increasing prevalence of
healthcare banking, among others. We also partner with clients to
modernize their systems and processes to enable them to deal with
the increasing retail orientation of healthcare, such as support
for individual mandates and the adoption of mobile and analytics
solutions to improve access to health information and decision
making by end consumers.
In the life sciences category, we partner with leading
pharmaceutical, biotech, and medical device companies, as well as
providers of generics, animal health and consumer health products.
Our life sciences solutions help transform many of the business
processes in the life sciences value chain (research, clinical
development, manufacturing and supply chain, sales and marketing)
as well as regulatory and administrative functions.
Insurance
We serve the needs of global property and casualty insurers,
insurance brokers, personal, commercial, life and retirement
insurance service providers. These customers turn to us for
assistance in improving the efficiency and effectiveness of their
operations and in achieving business transformation. We focus on
aspects of our clients’ operations, such as: policy
administration, claims processing and compliance reporting. We also
serve the growing trend among insurers to improve their sales and
marketing processes by deepening direct retail customer
relationships and strengthening interactions with networks of
independent and captive insurance agents. This is often
accomplished through the use of digital front-end technologies like
the Cloud, social media and mobile, and supported by modernization
of applications and infrastructure elements. Additionally, many
insurers seek to improve business effectiveness by reducing expense
ratios and exiting non-core lines of business and operations.
Manufacturing
We provide technology services and business consulting in a range
of sub-sectors including industrial products, aerospace and
automotive manufacturing, as well as to processors of raw
materials, natural resources and chemicals. Demand for our services
in this segment are being driven by trends such as the increasing
globalization of sourcing and the desire of clients to further
penetrate emerging markets, leading to longer and more complex
supply chains, among others. Some of our solutions for industrial
and manufacturing clients include warranty management, dealer
system integration, Product Lifecycle Management (PLM), Supply
Chain Management (SCM), sales and operations planning, and
mobility.
Retail, Logistics and Telecom
In Retail, we serve a wide spectrum of retailers and distributors,
including supermarkets, specialty premium retailers, department
stores and large mass-merchandise discounters who seek our
assistance in becoming more efficient and cost-effective and in
helping to drive business transformation. We also serve the entire
travel and hospitality industry including airlines, hotels and
restaurants, as well as online and retail travel, global
distribution systems, and intermediaries and real estate
companies.
In Logistics, our clients look to Syntel to implement
business-relevant changes that will make them more productive,
competitive and cost effective. To that end, we help organizations
improve operational efficiencies, enhance responsiveness and
collaborate with trading partners to better serve their markets and
end customers. We leverage a comprehensive understanding of the
business and technology drivers of the industry. Our solutions for
retail and logistics clients include SCM, sales and operations
planning, mobility, Point of Sale (POS) testing, Multi-Channel,
customer and retail store analytics, among others.
In addition, there is strong demand for digital modernization
services across these industries to enhance efficiency and agility
of their underlying technology systems.
In Telecom, we help our clients address important changes in the
telecom industry, such as the transition to new network
technologies, designing, developing, testing and introducing new
products and channels, improving customer service and increasing
customer satisfaction.</t>
  </si>
  <si>
    <t>SUMMARY OF SIGNIFICANT ACCOUNTING POLICIES</t>
  </si>
  <si>
    <t>2. Summary of Significant Accounting
Policies
Principles of consolidation
The consolidated financial statements include the accounts of
Syntel, Inc., a Michigan corporation (“Syntel”), its
wholly owned subsidiaries and a joint venture and its subsidiary.
All significant inter-company balances and transactions have been
eliminated.
The wholly owned subsidiaries of Syntel, Inc. are:
• Syntel Private Limited, an Indian
limited liability company, formerly known as Syntel Limited up to
March 17, 2015 (“Syntel India”);
• Syntel Europe Limited, a United
Kingdom limited liability company;
• Syntel Canada Inc., an Ontario
limited liability company;
• Syntel Deutschland GmbH, a German
limited liability company;
• Syntel (Hong Kong) Limited, a Hong
Kong limited liability company;
• Syntel Delaware, LLC, a Delaware
limited liability company (“Syntel Delaware”);
• SkillBay LLC, a Michigan limited
liability company (“SkillBay”);
• Syntel (Mauritius) Limited, a
Mauritius limited liability company;
• Syntel Consulting Inc., a Michigan
corporation (“Syntel Consulting”);
• Syntel Holding (Mauritius) Limited, a
Mauritius limited liability company (“SHML”);
• Syntel Worldwide (Mauritius) Limited,
a Mauritius limited liability company (“SWML”);
• Syntel (Australia) Pty. Ltd., an
Australian limited liability company; and
• Syntel Solutions Mexico, S. de R.L.
de C.V., a Mexican limited liability company.
The wholly owned subsidiaries of Syntel Europe Limited are:
• Intellisourcing, SARL, a French
limited liability company;
• Syntel Solutions BV, a Netherlands
limited liability company; and
• Syntel Switzerland GmbH, a
Switzerland limited liability company
The partially owned joint venture of Syntel Delaware is:
• State Street Syntel Services
(Mauritius) Limited, a Mauritius limited liability company
(“SSSSML”).
The wholly owned subsidiary of SSSSML is:
• State Street Syntel Services Private
Limited, an Indian limited liability company
(“SSSSPL”).
The wholly owned subsidiaries of Syntel (Mauritius) Limited
are:
• Syntel International Private Limited,
an Indian limited liability company (“SIPL”); and
• Syntel Global Private Limited, an
Indian limited liability company.
The wholly owned subsidiaries of SHML are:
• Syntel Services Private Limited, an
Indian limited liability company; and
• Syntel Solutions (Mauritius) Limited,
a Mauritius limited liability company (“SSML”).
The wholly owned subsidiary of SSML is:
• Syntel Solutions (India) Private
Limited, an Indian limited liability company.
The wholly owned subsidiary of SWML is:
• Syntel (Singapore) PTE Limited, a
Singapore limited liability company.
The wholly owned subsidiary of Syntel (Singapore) PTE Limited
is:
Syntel Infotech, Inc., a Philippines corporation
Revenue recognition
The Company recognizes revenues from time-and-materials contracts
as the services are performed.
Revenue from fixed-price applications management, maintenance and
support engagements is recognized as earned which generally results
in straight-line revenue recognition as services are performed
continuously over the term of the engagement.
Revenue on fixed price applications development and integration
projects are measured using the proportional performance method of
accounting. Performance is generally measured based upon the
efforts incurred to date in relation to the total estimated efforts
to the completion of the contract. The Company monitors estimates
of total contract revenues and costs on a routine basis throughout
the delivery period. The cumulative impact of any change in
estimates of the contract revenues or costs is reflected in the
period in which the changes become known. In the event that a loss
is anticipated on a particular contract, a provision is made for
the estimated loss. The Company issues invoices related to fixed
price contracts based on either the achievement of milestones
during a project or other contractual terms. Differences between
the timing of billings and the recognition of revenue based upon
the proportional performance method of accounting are recorded as
revenue earned in excess of billings or deferred revenue in the
accompanying consolidated balance sheets.
Revenues are reported net of sales incentives to customers.
Reimbursements of out-of-pocket expenses are included in revenue in
accordance with revenue guidance in the FASB Codification.
Stock-based employee compensation plans
The Company recognizes stock-based compensation expense in the
consolidated financial statements for awards of equity instruments
to employees and non-employee directors based on the grant-date
fair value of those awards on a straight-line basis over the
requisite service period of the award, which is generally the
vesting term. The benefits of tax deductions in excess of
recognized compensation expense is reported as a financing cash
flow.
Derivative instruments
The Company periodically enters into foreign exchange forward
contracts to mitigate the risk of changes in foreign currency
exchange rates, specifically changes between the Indian Rupee
currency and U.S. dollar currency. The contracts are adjusted to
fair value at each reporting period. Gains and losses on forward
contracts are generally recorded in ‘other income, net’
unless they are designated as an effective hedge. Although the
Company cannot predict fluctuations in foreign currency rates, the
Company currently anticipates that foreign currency risk may have a
significant impact on the financial statements. In order to limit
the exposure to fluctuations in foreign currency rates, when the
Company enters into foreign exchange forward contracts, where the
counter party is a bank, these contracts may also have a material
impact on the financial statements. The Company considers the risks
of non-performance by the counter party as not material. The
Company utilizes standard counterparty master agreements containing
provisions for the netting of certain foreign currency transaction
obligations. The Company also mitigates the credit risk of these
derivatives by transacting with highly rated counterparties in
India which are major banks. The Company evaluates the credit and
non-performance risks associated with its derivative
counterparties, and believes that the impact of the credit risk
associated with the outstanding derivatives was insignificant.
The Company’s Indian subsidiaries, whose functional currency
is the Indian Rupee, periodically enter into foreign exchange
forward contracts to buy Indian rupees and sell U.S. dollars to
mitigate the risk of changes in foreign exchange rates on U.S.
dollar denominated assets, primarily comprised of receivables from
the parent (Syntel Inc.), other direct customers and liabilities
recorded on the books of the Indian subsidiaries. These forward
contracts are denominated in U.S. dollars.
These forward contracts do not qualify for hedge accounting under
ASC 815, ‘Derivative and Hedging’. Accordingly, these
contracts are carried at a fair value with the resulting gains or
losses included in the statement of comprehensive income under
‘other income’. The related cash flow impacts of all of
our derivative activities are recorded in cash flows from operating
activities.
During the year ended December 31, 2015, the Company did not
enter into new foreign exchange forward contracts. At
December 31, 2015 and December 31, 2014, no foreign
exchange forward contracts were outstanding.
During the year ended December 31, 2014, the Company entered
into foreign exchange forward contracts with a notional amount of
$160.0 million with maturity dates of one to six months. During the
year ended December 31, 2014, contracts amounting to $160.0
million expired resulting in a gain of $4.56 million, which is
recorded in comprehensive income. At December 31, 2014, no
foreign exchange forward contracts were outstanding.
During the year ended December 31, 2013, the Company entered
into foreign exchange forward contracts with a notional amount of
$341.0 million with maturity dates of one to seven months. During
the year ended December 31, 2013, contracts amounting to
$341.0 million expired resulting in a loss of $18.05 million. The
loss for the direct customer related contracts is $11.26 million,
which is recorded as an offset to other income, and loss for the
intercompany related contracts is $6.79 million which is recorded
in other comprehensive loss. At December 31, 2013, no foreign
exchange forward contracts were outstanding.
The following table presents the net gains (losses) recorded in
accumulated other comprehensive income (loss) relating to the
foreign exchange contracts designated as net investment hedges for
the periods ending December 31, 2015, 2014 and 2013.
Gains (Losses) on derivatives
2015 2014 2013
(In
thousands)
Gains/ (losses) recognized in other comprehensive income (loss) $
— $ 724 * $ (6,796 )
* for and up to three months ended
March 31, 2014.
The following table presents the net gains (losses) recorded in
other income relating to the foreign exchange contracts not
designated as hedges for the periods ending December 31, 2015,
2014 and 2013.
Gains (Losses) recognized in other income, net:
2015 2014 2013
(In
thousands)
Gains/ (Losses) recognized in other income, net $
— $ 3,836 $ (11,258 )
Change in Accumulated other comprehensive income (loss) by
component (Net of tax expense or benefit)
The change in balances of accumulated comprehensive loss for the
year ended December 31, 2015 is as follows:
(In
thousands)
Foreign Unrealized Defined Accumulated
Beginning balance $ (189,410 ) $ 4,600 $ (1,434 ) $ (186,244 )
Other comprehensive income (loss) before reclassifications (45,736 ) 50 524 (45,162 )
Amounts reclassified from accumulated other comprehensive income
(loss)
— (4,318 ) 115 (4,203 )
Net current-period other comprehensive income (loss) $ (45,736 ) $ (4,268 ) $ 639 $ (49,365 )
Ending balance $ (235,146 ) $ 332 $ (795 ) $ (235,609 )
Reclassifications out of accumulated other comprehensive income
(loss) for the year ended December 31, 2015 is as follows:
(In thousands)
Details about
Accumulated Other
Comprehensive Income
(Loss) Components Affected in the Statement Before Tax Amount Tax (Expense) Net of Tax
Unrealized gains on available for sale securities realized in
current year Other income $ (6,580 ) $ 2,262 $ (4,318 )
Amortization of prior service cost included in net periodic pension
cost Direct cost $ 149 $ (34 ) $ 115
The change in balances of accumulated comprehensive loss for the
year ended December 31, 2014 is as follows:
(In
thousands)
Foreign
Unrealized on Defined Accumulated
Beginning balance $ (157,416 ) $ 3,808 $ (695 ) $ (154,303 )
Other comprehensive income (loss) before reclassifications (28,994 ) 3,853 (758 ) (25,899 )
Amounts reclassified from accumulated other comprehensive
income(loss)
— (3,061 ) 19 (3,042 )
Out-of-period adjustment (3,000 )
—
— (3,000 )
Net current-period other comprehensive income(loss) $ (31,994 ) $ 792 $ (739 ) $ (31,941 )
Ending balance $ (189,410 ) $ 4,600 $ (1,434 ) $ (186,244 )
Reclassifications out of accumulated other comprehensive income
(loss) for the year ended December 31, 2014 is as follows:
(In
thousands)
Details about Accumulated Other
Comprehensive Income
(Loss)Components Affected Line Before Tax Net
Unrealized gains on available for sale securities realized in the
current year Other income $ (4,555 ) $ 1,494 $ (3,061 )
Amortization of prior service cost included in net periodic pension
cost Direct cost $ 29 $ (10 ) $ 19
The change in balances of accumulated comprehensive income (loss)
for the year ended December 31, 2013 is as follows:
(In thousands)
Foreign Unrealized Defined Accumulated
Beginning balance $ (85,979 ) $ 846 $ (1,000 ) $ (86,133 )
Other comprehensive income (loss) before reclassifications (71,437 ) 3,660 186 (67,591 )
Amounts reclassified from accumulated other comprehensive income
(loss)
— (698 ) 119 (579 )
Net current-period other comprehensive income (loss) $ (71,437 ) $ 2,962 $ 305 $ (68,170 )
Ending balance $ (157,416 ) $ 3,808 $ (695 ) $ (154,303 )
Reclassifications out of accumulated other comprehensive income
(loss) for the year ended December 31, 2013 is as follows:
(In thousands)
Details about Accumulated Other
Comprehensive Income
(Loss)Components Affected Line Before Tax Amount Tax (Expense) Net of Tax
Unrealized gains and losses on available for sale securities Other income $ (942 ) $ 244 $ (698 )
Amortization of prior service cost included in net periodic pension
cost Direct cost $ 146 $ (27 ) $ 119
Other income, net
Other income includes interest and dividend income, gains and
losses on forward contracts ,
Other comprehensive loss
The other comprehensive loss consists of foreign currency
translation adjustments, gains (losses) on net investment hedge
derivatives, unrealized gains (losses) on securities and a
component of a defined benefit plan. During the year ended
December 31, 2015, 2014 and 2013, the other comprehensive loss
amounts to $49.4 million, $31.9 million and $68.2 million,
respectively, primarily attributable to the foreign currency
translation loss adjustments of $45.4 million, $32.4 million (which
includes an out-of-period adjustment of $3.0 million, which related
to the past period cumulative impact, arising out of the
modification of the accounting treatment adopted by the Company
during the second quarter, around certain foreign currency related
balance sheet translations, exchange gains or losses on certain
forward contracts and the related tax impacts), and $64.7 million
for the years ended December 31, 2015, 2014 and
2013,respectively.
Tax on other comprehensive loss
Total tax (expense) benefit on other comprehensive income (loss)
for the years ended December 31, 2015, 2014 and 2013 is as
follows:
2015 2014 2013
(In
thousands)
Tax expense on Foreign currency translation adjustments $ (308 ) $ (337 ) $
—
Tax expense on unrealized gains on securities 2,196 (430 ) (1,556 )
Tax (expense) benefit on defined benefit pension plans (312 ) 379 (121 )
Total (taxes) benefit on other comprehensive income (loss) $ 1,576 $ (388 ) $ (1,677 )
Cash and cash equivalents
For the purpose of reporting cash and cash equivalents, the Company
considers all liquid investments purchased with an original
maturity of three months or less to be cash equivalents.
The cash and Cash equivalents as at December 31, 2015 and
December 31, 2014, were $500.5 million and $197.7 million,
respectively, which were held in bank and fixed deposits with
various banking and financial institutions.
Fair value of financial instruments
The fair values of the Company’s current assets and current
liabilities approximate their carrying values because of their
short maturities. Such financial instruments are classified as
current and are expected to be liquidated within the next twelve
months.
Concentration of credit risks
Financial instruments that potentially subject the Company to a
concentration of credit risk consist principally of cash,
investments and accounts receivable. Cash on deposit is held with
financial institutions with high credit standings. The Company has
cash deposited with financial institutions that, at times, may
exceed the federally insured limits.
The Company establishes an allowance for doubtful accounts for
known and inherent collection risks related to its accounts
receivable. The estimation of the allowance is primarily based on
the Company’s assessment of the probable collection from
specific customer accounts, the aging of the accounts receivable,
analysis of credit data, bad debt write-offs and other known
factors.
Investments
Short-term investments
The Company’s short-term investments consist of short-term
mutual funds, which have been classified as available-for-sale and
are carried at estimated fair value. Fair value is determined based
on quoted market prices. Unrealized gains and losses, net of taxes,
on available-for-sale securities are reported as a separate
component of accumulated other comprehensive income (loss) in
shareholders’ equity. Net realized gains or losses resulting
from the sale of these investments, and losses resulting from
decline in fair values of these investments that are other than
temporary declines, are included in other income. The cost of
securities sold is determined using the weighted-average
method.
During the year ended December 31, 2015, the Company has
realized short-term investments in Fixed Maturity Plans (FMPs) of
mutual funds, which are classified as held to maturity securities.
As at December 31, 2015 there were no investment in FMPs of
mutual funds. As at December 31, 2014, the Company’s
Indian subsidiaries invested $15.89 million in FMPs of mutual
funds.
Short-term investments also include term deposits with an original
maturity exceeding three months and whose maturity date is within
one year from the date of the balance sheet. Term deposits were
$413.6 million and $466.6 million at December 31, 2015 and
2014, respectively.
Non-current term deposits with banks
Non-current term deposits with banks include deposits with maturity
exceeding one year from the date of the balance sheet. As at
December 31, 2015 and 2014 non-current term deposits with
banks were at $ 0.08 million and $0.11 million, respectively.
Term deposits with banks include restricted deposits of $0.60
million and $0.53 million as at December 31, 2015 and
December 31, 2014 respectively, placed as security towards
performance guarantees issued by the company’s bankers on the
Company’s behalf.
Property and equipment
Property and equipment are stated at cost. Maintenance and repairs
are charged to expense when incurred. Depreciation is computed
primarily using the straight-line method over the estimated useful
lives as follows:
Years
Office building 30
Residential property 20
Computer equipment and software 3
Furniture, fixtures and other equipment 5-7
Vehicles 3-5
Leasehold improvements Shorter of economic life or life
of lease
Leasehold land Shorter of economic life or life
of lease
Depreciation and amortization expense for the years ended
December 31, 2015, 2014 and 2013 was $15.6 million, $16.1
million and $14.5 million, respectively.
Long-lived assets (other than goodwill)
In accordance with guidance on “Accounting for the Impairment
or Disposal of Long-Lived Assets” in the FASB Codification,
the Company reviews its long-lived assets (other than goodwill) for
impairment whenever events or changes in circumstances indicate
that the carrying amount of an asset may not be recoverable. When
factors indicate that such costs should be evaluated for possible
impairment, the Company assesses the recoverability of the
long-lived assets (other than goodwill) by comparing the estimated
undiscounted cash flows associated with the related asset or group
of assets against their respective carrying amounts. The amount of
an impairment charge, if any, is calculated based on the excess of
the carrying amount over the fair value of those assets. Management
believes assets were not impaired at December 31, 2015 and
2014.
Goodwill
During the first quarter of 2014, as a result of the completion of
organizational changes, the Company changed its basis of
segmentation to vertical segments. The company reassigned goodwill
to the new reportable segment Healthcare and Life Sciences. In
accordance with guidance on goodwill impairment in the FASB
Codification, goodwill is evaluated for impairment at least
annually. Management believes goodwill was not impaired at
December 31, 2015 or 2014. The Company evaluated goodwill for
impairment in the third quarter of each of 2015 and 2014.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 for doubtful accounts, impairment of long-lived assets
and goodwill, contingencies and litigation, the recognition of
revenues and profits based on the proportional performance method,
potential tax liabilities and bonus accrual. Actual results could
differ from those estimates and assumptions used in the preparation
of the accompanying financial statements.
The tax rate for the year ended December 31, 2015 was impacted
by a favorable adjustment of $1.10 million relating to the true up
of tax provisions, upon the finalization of the India tax
computation and $1.20 million, relating to finalization of state
tax and local tax matters. The company has provided tax charges of
$0.84 million on account of valuation allowances against the
minimum alternative tax.
The tax rate for the year ended December 31, 2014 was impacted
by a favorable adjustment of $1.20 million, which related to the
true up of tax provisions, pursuant to finalization of the tax
computation of Syntel India, which had arisen on account of setoff
of inter units’ unabsorbed expenses. Further, a $0.86 million
tax charge has arisen on account of a particular tax dispute raised
during the year. The Company has provided tax charges of $1.63
million and $0.88 million on account of valuation allowances
against deferred tax assets recognized on investments and the
minimum alternative tax, respectively.
The tax rate for the year ended December 31, 2013 was impacted
by a favorable adjustment of $1.09 million which related to the
true up of tax provisions, pursuant to finalization of the tax
computation for filing tax returns of Syntel India. The Government
of India published notice of a Cost Inflation Index of 939 for the
financial year 2013-14, to be used in the calculation of long term
capital gains. In general, Cost Inflation Indexes
(“CII”) are being published with an increase in the
range of 4%-11%. Before the aforesaid notification, Syntel had
factored the CII of 886 for financial year 2013-14, which was based
on a 4% increase in inflation index from the published Index of 852
for the financial year 2012-13. Accordingly, the higher CII has
resulted in recognition of additional deferred tax assets and
credit to the tax expenses of $0.55 million as a discrete tax item
for the quarter ended June 30, 2013. Further, a $0.43 million
reversal of the tax reserve has arisen on account of the reversal
of a valuation allowance, created in the past, and against deferred
tax assets recognized on the allowance on the accumulated losses.
During the year ended December 31, 2013, the Company reviewed
the filing requirements for certain U.S. State and City income tax
returns. The Company has updated the profit apportionment method in
those certain states and cities. Accordingly, the Company had
provided $1.59 million, out of which $0.6 million relates to the
prior years.
These revisions in the above estimates during 2013 had an after-tax
impact of decreasing both the basic and diluted earnings per share
for the year ended December 31, 2013 by $0.04 per share.
Foreign currency translation
The financial statements of the Company’s foreign
subsidiaries use the currency of the primary economic environment
in which they operate as its functional currency. Revenues and
expenses of the foreign subsidiaries are translated to U.S. dollars
at average period exchange rates. Assets and liabilities are
translated to U.S. dollars at period-end exchange rates with the
effects of these cumulative translation adjustments being reported
as a separate component of accumulated other comprehensive income
(loss) in shareholders’ equity. Transaction gains and losses
are reflected within selling, general and administrative expenses
in the consolidated statements of comprehensive income. During the
year ended December 31, 2015, 2014 and 2013, foreign exchange
gain of $18.1 million, $10.7 million and $9.0 million were included
in selling, general and administrative expenses, respectively.
The foreign exchange gain for the year ended December 31, 2014
includes an out-of-period income adjustment of $3.0 million related
to the past period cumulative impact, arising out of the
modification of the accounting treatment adopted by the company
during the second quarter, around certain foreign currency related
balance sheet translations, exchange gains or losses on certain
forward contracts and the related tax impacts, which had previously
been reported as other comprehensive income (loss).
Earnings per share
Basic earnings per share are calculated by dividing net income by
the weighted average number of shares outstanding during the
applicable period. If the number of common shares outstanding
increases as a result of a stock dividend or stock split or
decreases as a result of a reverse stock split, the computations of
basic and diluted earnings per share are adjusted retroactively for
all periods presented to reflect that change in capital structure.
If such changes occur after the close of the reporting period but
before issuance of the financial statements, the per-share
computations for that period and any prior-period financial
statements presented are based on the new number of shares.
During 2014, the Company’s Board of Directors authorized a
two-for-one stock split of its outstanding common shares. On
November 3, 2014, an additional common share was issued for
each existing common share held by shareholders of record on
October 20, 2014. Accordingly, all share and per share amounts
for all periods presented in these consolidated financial
statements and notes thereto, have been adjusted retroactively,
where applicable, to reflect this stock split.
The Company has issued stock options and restricted stock, which
are considered to be potentially dilutive to its basic earnings per
share. Diluted earnings per share is calculated using the treasury
stock method for the dilutive effect of options and restricted
stock granted pursuant to the stock option and incentive plan, by
dividing the net income by the weighted average number of shares
outstanding during the period adjusted for these potentially
dilutive options, except when the results would be anti-dilutive.
The potential tax benefit on exercise of stock options is
considered as additional proceeds while computing dilutive earnings
per share using the treasury stock method.
Vacation pay
The accrual for unutilized leave balance is determined for the
entire available leave balance standing to the credit of the
employees at period-end. The leave balance eligible for
carry-forward is valued at gross compensation rates and eligible
for compulsory encashment at basic compensation rates.
The gross charge for unutilized earned leave was $5.3 million, $5.4
million and $5.1 million for the years ended December 31,
2015, 2014 and 2013, respectively.
The amounts accrued for unutilized earned leave were $22.4 million
and $21.5 million as of December 31, 2015 and 2014,
respectively, and are included within accrued payroll and related
cost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laws is recognized in income in the
period that includes the enactment date.
Recently issued accounting standards
ASU 2014-09, Revenue from Contracts with Customers – Issued
May 2014, was scheduled to be effective for Syntel beginning
January 1, 2017, however on July,9 2015, the FASB approved the
proposal to defer the effective date of ASU 2014-09 for public
companies to January 1, 2018 with an option to elect to adopt
ASU 2014-09 as of the original effective date. The new standard is
intended to substantially enhance the quality and consistency of
how revenue is reported while also improving the comparability of
the financial statements of companies using U.S. generally accepted
accounting principles (“GAAP”) and those using
International Financial Reporting Standards (“IFRS”).
The core principle of ASU 2014-09 is that a company should
recognize revenue to depict the transfer of promised goods or
services to customers in an amount that reflects the consideration
to which the entity expects to be entitled in exchange for those
goods or services.
The new guidance also addresses the accounting for some costs to
obtain or fulfill a customer contract and provides a set of
disclosure requirements intended to give financial statement users
comprehensive information about the nature, amount, timing, and
uncertainty of revenues and cash flows arising from customer
contracts. The requirements of this ASU and its impact on the
Company are being evaluated, with the expected completion during
2017.
ASU 2015-05, Customer’s Accounting for Fees Paid in a Cloud
Computing Arrangement(Subtopic 350-40) Issued April 2015; effective
for Syntel beginning January 1, 2016 with early adoption
permitted. ASU 2015-05 provides guidance to help entities in
evaluating their accounting for fees paid by a customer in a cloud
computing arrangement.
The new guidelines provide guidance on how customers should
evaluate whether such arrangements contain a software license that
should be accounted for separately. Customers will need to apply
the same criteria as vendors to determine whether the arrangement
contains a software license or is solely a service contract. The
requirements of ASU 2015-05 and its impact on the Company are being
evaluated.
ASU 2015-01, Income Statement – Extraordinary and Unusual
Items (Subtopic 225-20), Issued January 2015; effective for Syntel
beginning January 1, 2016.The new standard is to simplify
income statement presentation requirements by eliminating the
concept of extraordinary items from GAAP and also improving the
comparability of the financial statements of companies using GAAP
and those using IFRS.
The new guidance also addresses transactions that are both unusual
in nature and infrequently occurring which should be presented
within income from continuing operations or disclosed in notes to
financial statements because those items satisfy the conditions for
an item that is unusual in nature or infrequently occurring. The
adoption of Accounting Standards Update 2015-01 will not have any
significant impact on the Company’s financial statement
presentation or disclosures.
In April 2015, the FASB issued a standard related to the
presentation of debt issuance costs. The standard requires debt
issuance costs related to a recognized debt liability to be
presented in the balance sheet as a direct deduction from the
carrying value of that debt liability. The recognition and
measurement guidance for debt issuance costs are not affected by
this standard. The amendment is effective on a retrospective basis
for fiscal years, and interim periods within those years, beginning
on or after January 1, 2016. The adoption of this standard
will affect financial statement presentation only and is expected
to have no effect on our financial condition or results of
operations.
On November 20, 2015, the FASB issued Accounting Standards
Update 2015-17, Balance Sheet Classification of Deferred Taxes.
Current GAAP requires the deferred taxes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amendments in this Update are effective for financial
statements issued for annual periods beginning after
December 15, 2016, and interim periods within those annual
periods. The adoption of this standard will affect financial
statement presentation only and is expected to have no effect on
our financial condition or results of operations.</t>
  </si>
  <si>
    <t>SHORT-TERM INVESTMENTS</t>
  </si>
  <si>
    <t xml:space="preserve">3. Short-Term Investments
Short-term investments included the following at December 31,
2015 and 2014:
2015 2014
(In
thousands)
Investments in mutual funds at fair value $ 126,479 $ 186,842
Term deposits with banks 413,566 466,625
Fixed Maturity Plans (FMPs) of mutual funds, at cost
— 15,886
Total $ 540,045 $ 669,353
Information related to investments in mutual funds (primarily
Indian Mutual Funds) is as follows at and for the years ended
December 31, 2015, 2014 and 2013:
2015 2014 2013
(In
thousands)
Cost $ 126,243 $ 180,143 $ 144,353
Unrealized gain, net 236 6,699 5,475
Fair value $ 126,479 $ 186,842 $ 149,828
Gross realized gains $ 18,796 $ 14,619 $ 3,600
Proceeds on sales of mutual funds 304,083 305,298 200,836
Purchases of mutual funds 221,097 349,791 294,010
Held to maturity securities
Investments in held-to-maturity securities of the Company consist
of investments in the units of FMPs of mutual funds in Indian
subsidiaries.
As of As of As of
(In
thousands)
Description
Aggregate fair value of the investment $
— 16,612 $
—
Less: Gross unrecognized holding gain
— 726
—
Net carrying amount $
— 15,886 $
—
Information related to investments in term deposits with banks
included the following for the years ended December 31, 2015,
2014 and 2013:
2015 2014 2013
(In
thousands)
Cost $ 413,566 $ 466,625 $ 340,349
Maturities of term deposits $ 486,651 $ 445,717 $ 288,719
Purchases of term deposits 446,768 583,341 395,589 </t>
  </si>
  <si>
    <t>REVENUE EARNED IN EXCESS OF BILLINGS AND DEFERRED REVENUE</t>
  </si>
  <si>
    <t>4. Revenue Earned in Excess of
Billings and Deferred Revenue
Revenue earned in excess of billings at December 31, 2015 and
2014 is summarized as follows:
2015 2014
(In
thousands)
Unbilled revenue for time-and-materials projects $ 22,171 $ 16,408
Unbilled revenue for fixed-price projects, net of discounts 8,277 11,085
$ 30,448 $ 27,493
Deferred revenue at December 31, 2015 and 2014 is summarized
as follows:
2015 2014
(In
thousands)
Deferred revenue on uncompleted fixed-price development
contracts $ 6,859 $ 1,501
Other deferred revenue 857 1,765
$ 7,716 $ 3,266</t>
  </si>
  <si>
    <t>ALLOWANCES FOR DOUBTFUL ACCOUNTS</t>
  </si>
  <si>
    <t>5. Allowances for Doubtful
Accounts
The movement in the allowance for doubtful accounts for the years
ended December 31, 2015, 2014 and 2013 is summarized as
follows:
2015 2014 2013
(In
thousands)
Balance, beginning of year $ 703 $ 2,022 $ 2,168
Provision
—
— 53
Write-offs, net of recoveries (81 ) (1,319 ) (199 )
Balance, end of year $ 622 $ 703 $ 2,022</t>
  </si>
  <si>
    <t>PROPERTY AND EQUIPMENT</t>
  </si>
  <si>
    <t>6. Property and Equipment
Property and equipment at December 31,2015 and 2014 is
summarized as follows:
2015 2014
(In
thousands)
Office building $ 55,293 $ 57,714
Computer equipment and software 54,951 54,018
Furniture, fixtures and other equipment 71,542 69,365
Vehicles 2,237 1,857
Leasehold improvements 8,058 7,579
Leasehold land 4,783 4,997
Residential property 1,637 1,709
Capital advances / work in progress 19,421 12,967
217,922 210,206
Less accumulated depreciation and amortization 112,146 101,155
$ 105,776 $ 109,051</t>
  </si>
  <si>
    <t>LINE OF CREDIT AND TERM LOAN</t>
  </si>
  <si>
    <t xml:space="preserve">7. Line of Credit and Term
Loan
On May 23, 2013, Syntel entered into a Credit Agreement with
Bank of America, N.A. for $150 million in credit facilities
consisting of a three-year term loan facility of $60 million and a
three year revolving credit facility of $90 million. The maturity
date of both the three year term loan facility and the three year
revolving credit facility is May 23, 2016. Currently, the
Company is in discussion with bank for refinancing of these
facilities. The Credit Agreement is guaranteed by two of the
Company’s domestic subsidiaries, SkillBay and Syntel
Consulting (collectively, the “Guarantors”). In
connection with the credit facilities, the Company and the
Guarantors also entered into a related security and pledge
agreement granting a security interest in the assets of the Company
and the Guarantors, including, without limitation, a pledge of 65%
of the equity interests in Syntel India.
The interest rates applicable to loans incurred under the Credit
Agreement are (a) with respect to Revolving Loans,
(i) the Eurodollar Rate plus 1.25% with respect to Eurodollar
Loans and (ii) the Base Rate plus 0.25% with respect to Base
Rate Loans, and (b) with respect to the Term Loan,
(i) the Eurodollar Rate plus 1.50% with respect to Eurodollar
Loans and (ii) the Base Rate plus 0.50% with respect to Base
Rate Loans (each as defined in the Credit Agreement).
As of December 31, 2015, the interest rate was 1.62% for the
three year revolving credit facility and was 1.87% for the three
year term loan facility.
With the interest rate charged on the credit facilities being
variable, the fair value of the credit facilities approximates
their reported value as of December 31, 2015, as it reflects
the current market value.
Principal payments on the term loan are due every quarter. During
the three months ended December 31, 2015, a principal payment
of $ 2.25 million was made. The related Credit Agreement
requires compliance with certain financial ratios and covenants. As
of December 31, 2015, the Company was in compliance with all
debt covenants.
As of December 31, 2015 the outstanding balances of the term
loan and line of credit, including interest, were $39.83 million
and $90.15 million, respectively .
Future scheduled payments on the three-year revolving credit
facility and term loan, at December 31, 2015 are as
follows:
(In thousands)
2016 $ 129,750 </t>
  </si>
  <si>
    <t>LEASES</t>
  </si>
  <si>
    <t>8. Leases
Operating Lease
The Company leases certain facilities and equipment under operating
leases. Current operating lease obligations are expected to be
renewed or replaced upon expiration. Future minimum lease payments
under all non-cancelable leases expiring beyond one year as of
December 31, 2015 are as follows:
(
2016 4,998
2017 3,513
2018 2,633
2019 1,599
2020 1,243
Thereafter 1,047
$ 15,033
Total rent expense amounted to approximately $11.3 million, $10.5
million and $9.4 million for the years ended December 31,
2015, 2014 and 2013, respectively.
Capital Lease
During 2011, the Company acquired leasehold improvements under
capital lease. Future minimum annual lease commitments under
capital leases as of December 31, 2015 are as follows:
(In thousands)
2016 $ 10
2017
—
2018
—
2019
—
$ 10
Less: Amount representing interest
—
Present value of minimum lease payments 10
Less: Current installments of obligations under capital leases 10
$
—
Leasehold improvements under capital lease amounted to $0.90
million and $0.94 million, recorded under property and equipment,
as at December 31, 2015, and 2014 respectively. Accumulated
depreciation on the capital lease amounted to $0.64 million and
$0.53 million as at December 31, 2015 and 2014 respectively.
Depreciation expense under capital lease amounted to approximately
$0.13 million for the year ended December 31, 2015, and $0.14
million for the year ended December 31, 2014.
The capital lease liability of $0.01 million has been recorded
under current liability.</t>
  </si>
  <si>
    <t>INCOME TAXES</t>
  </si>
  <si>
    <t>9. Income Taxes
Income before income taxes for the Company’s U.S. and foreign
operations for the years ended December 31, 2015, 2014 and
2013 was as follows:
2015 2014 2013
(In
thousands)
U.S. $ 42,342 $ 23,966 $ 26,815
Foreign 284,859 294,907 259,007
$ 327,201 $ 318,873 $ 285,822
Income taxes for the years ended December 31, 2015, 2014 and
2013 consisted of the following:
2015 2014 2013
(In
thousands)
Current:
Federal $ 14,521 $ 8,904 $ 8,932
State 2,639 1,686 1,609
City 439 281 268
Foreign 61,393 65,187 61,182
Total current provision 78,992 76,058 71,991
Deferred:
Federal (537 ) (1,328 ) (3 )
State (99 ) (245 )
—
City (16 ) (41 )
—
Foreign (3,665 ) (5,311 ) (5,824 )
Total deferred (benefit) (4,317 ) (6,925 ) (5,827 )
Total provision for income taxes $ 74,675 $ 69,133 $ 66,164
The components of net deferred tax assets as of December 31,
2015 and 2014 are as follows:
2015 2014
(In
thousands)
Deferred tax assets
Carry-forward losses of subsidiaries $ 53 $ 364
Minimum alternate tax credit of subsidiaries 30,752 27,233
Property, plant and equipment 394 344
Accrued expenses and allowances 13,820 12,071
Valuation allowance (5,454 ) (2,616 )
Total deferred tax assets 39,565 37,396
Deferred tax liabilities
Provision for branch tax on dividend equivalent in India (1,726 ) (1,726 )
Provision for tax on unrealized gains in India (53 ) (2,307 )
Total deferred tax liabilities (1,779 ) (4,033 )
Net deferred tax assets $ 37,786 $ 33,363
The balance sheet classification of the net deferred tax asset is
summarized as follows:
2015 2014
(In
thousands)
Deferred tax asset, current $ 7,789 $ 6,478
Deferred tax asset, non-current 29,997 26,885
$ 37,786 $ 33,363
Syntel’s software development centers/units in India are
located in Mumbai, Chennai Pune and Gurgaon. Software development
centers/units enjoy favorable tax provisions due to their
registration in Special Economic Zone (SEZ), as Export Oriented
Unit (EOU) and as units located in Software Technologies Parks of
India (STPI). Units registered with STPI, EOUs and certain units
located in SEZ were exempt from payment of corporate income taxes
for ten years of operations on the profits generated by these units
or March 31, 2011, whichever was earlier. Certain units
located in SEZ are eligible for 100% exemption from payment of
corporate taxes for the first five years of operation and 50%
exemption for the next two years and a further 50% exemption for
another three years, subject to fulfillment of certain criteria
laid down. New units in SEZ operational after April 1, 2005
are eligible for 100% exemption from payment of corporate taxes for
the first five years of operation, 50% exemption for the next five
years and a further 50% exemption for another five years, subject
to fulfillment of criteria.
Units located at Santacruz Electronics Export Processing Zone
(“SEEPZ”) Mumbai and STPI/EOU units have already ceased
to enjoy the tax exemption on March 31, 2011, except one SEZ
unit located at Mumbai and three more SEZ units located at Mumbai
completed the tax holiday period on March 31, 2012 and
March 31, 2013 respectively. The Company started operation in
a new SEZ unit in the Syntel Chennai SEZ and Syntel Pune SEZ in the
quarter ended June 30, 2014 and December 31, 2014
respectively. The Company has started operation in a KPO SEZ unit
in Airoli, Navi Mumbai in the quarter ended June 30, 2015
Syntel’s SEZ in Pune set up under the SEZ Act 2005, commenced
operations in 2008. The SEZ for Chennai commenced operations in
2010. Income from operation of the SEZ, as a developer, is exempt
from payment of corporate income taxes for ten out of 15 years from
the date of SEZ notification.
Provision for Indian Income Tax is made only in respect of business
profits generated from these software development units, to the
extent they are not covered by the above exemptions and on income
from treasury operations and other income.
The benefit of the tax holiday under Indian Income Tax was $45.6
million, $43.1 million and $32.2 million for the years ended
December 31, 2015, 2014 and 2013, respectively.
The Company intends to use the remaining accumulated and future
earnings of foreign subsidiaries to expand operations outside the
United States and accordingly, undistributed earnings of foreign
subsidiaries are considered to be indefinitely reinvested outside
the United States and no provision for U.S. Federal and State
income tax or applicable dividend distribution tax has been
provided thereon. If the Company determines to repatriate all
undistributed repatriable earnings of foreign subsidiaries as of
December 31, 2015, the Company would accrue taxes of
approximately $306.0 million.
The following table accounts for the differences between the actual
effective tax rate and the statutory U.S. Federal income tax rate
of 35% for the years ended December 31, 2015, 2014 and
2013:
2015 2014 2013
Statutory rate 35.0 % 35.0 % 35.0 %
State taxes, net of federal Benefit 0.6 % 0.2 % 0.3 %
City taxes 0.0 % 0.1 %
—
Foreign effective tax rates different from U.S. Statutory
Rate 1 (12.6 %) (14.2 %) (11.7 %)
Tax reserves (0.0 %) (0.1 %) (0.0 %)
Prior Year state tax payment (0.4 %) 0.0 % 0.2 %
Valuation Allowance 0.2 % 0.7 % (0.1 )%
Tax on India Entity related cost 0.0 % 0.0 % (0.6 )%
Effective income tax rate 22.8 % 21.7 % 23.1 %
1. The foreign jurisdiction that
materially affects the effective income tax rate is India.
During the year ended December 31, 2015, 2014 and 2013, the
effective income tax rates were 22.8%, 21.7% and 23.1%,
respectively.
A reconciliation of the beginning and ending amount of unrecognized
tax benefits is as follows:
(in millions)
2015 2014
Balance as at January 1 $ 40.47 $ 30.22
Additions based on tax positions related to the current year 11.72 11.38
Additions based on tax positions for prior years 0.18 0.00
Reductions for tax positions of prior years (0.14 ) (0.00 )
Foreign currency translation effect (1.99 ) (1.13 )
Balance as at December 31 $ 50.24 $ 40.47
Income taxes paid, see below (42.18 ) (35.86 )
Amounts, net of income taxes paid $ 8.06 $ 4.61
The above table shows the unrecognized tax benefits that, if
recognized, would affect the effective tax rate.
The Company has paid income taxes of $42.18 million and $35.86
million against the liabilities for unrecognized tax benefits of
$50.24 million and $40.47 million, as at December 31, 2015 and
2014, respectively. The Company has paid the taxes in order to
reduce the possible interest and penalties related to these
unrecognized tax benefits
The Company recognizes accrued interest and penalties related to
unrecognized tax benefits as part of tax expense. During the years
ended December 31, 2015 and December 31, 2014, the
Company recognized a tax charge and tax reversal towards interest
of approximately $0.07 million and $0.44 million, respectively.
The Company had accrued approximately $1.33 million and $1.32
million for interest and penalties as of December 31, 2015 and
December 31, 2014, respectively.
The Company’s amount of net unrecognized tax benefits for the
tax disputes of $1.54 million and potential tax disputes of $3.16
million could change in the next twelve months as litigation and
global tax audits progress. At this time, due to the uncertain
nature of this process, it is not reasonably possible to estimate
an overall range of possible change.
The Company records provisions for income taxes based on enacted
tax laws and rates in the various taxing jurisdictions in which it
operates. In determining the tax provisions, the Company provides
for tax uncertainties in income taxes, when it is more likely than
not, based on the technical merits, that a tax position would not
be sustained upon examination. Such uncertainties, which are
recorded in income taxes payable, are based on management’s
estimates and accordingly, are subject to revision based on
additional information. The provision no longer required for any
particular tax year is credited to the current period’s
income tax expense. Conversely, in the event of a future tax
examination, any additional tax expense not previously provided for
will be recognized in the period in which the actual liability is
concluded or the management determines that the Company will not
prevail on certain tax positions taken in filed returns, based on
the “more likely than not” concept.
Syntel Inc. and its subsidiaries file income tax returns in various
tax jurisdictions. The Company is no longer subject to U.S. federal
tax examinations by tax authorities for years before 2012 and for
state tax examinations for years before 2011. During the year 2014,
the Internal Revenue Service (IRS) commenced an examination of the
2012 US Federal Income Tax Return filed by Syntel Inc. and
subsidiaries which is closed without any material adjustments.
Syntel India, the Company’s India subsidiary, has disputed
tax matters for the financial years 1996-97 to 2010-11 pending at
various levels of tax authorities. Financial year 2011-12 and
onwards are open for regular tax examination by the Indian tax
authorities. However, the tax authorities in India are authorized
to reopen the already concluded tax assessments for financial years
2008-09 and onwards. The Indian tax authority served a notice for
re-opening the assessment of financial year 2008-09 for Syntel
Global Private Limited (“SGPL”) on April 12, 2014.
During the three months ended June 30, 2015, SGPL defended its
tax position for the aforesaid year and the Indian Tax authority
dropped the re-opening of the tax assessment for financial year
2008-09.
During the years ended December 31, 2015, 2014 and 2013, the
effective income tax rate was 22.8%, 21.7% and 23.1%,
respectively.
The tax rate for the year ended December 31, 2015 was impacted
by a favorable adjustment of $1.10 million relating to the true up
of tax provisions upon the finalization of the India tax
computation and $1.20 million, relating to the finalization of
state tax and local tax matters. The company has provided tax
charges of $0.84 million on account of valuation allowances against
the minimum alternative tax. Without the above, the effective tax
rate for the year ended December 31, 2015 would have been
23.3%.
The tax rate for the year ended December 31, 2014 was impacted
by a favorable adjustment of $1.20 million, relating to the true up
of tax provisions, upon the finalization of the tax computation of
Syntel India, which was finalized after setoff of unabsorbed
inter-company expenses. Further, a $0.86 million charge of tax has
arisen on account of a tax dispute raised during the year. The
Company has provided tax charges of $1.63 million and $0.88 million
on account of valuation allowances against deferred tax assets
recognized on investments and the minimum alternative tax. Without
the above, the effective tax rate for the year ended
December 31, 2014 would have been 21.1%.
The tax rate for the year ended December 31, 2013 was impacted
by a favorable adjustment of $1.09 million relating to the true up
of tax provisions, upon the finalization of tax computations for
filing Syntel India tax returns which computations were finalized
upon receiving the actual numbers of expenses apportionment, wage
reconciliations, meal disallowances etc., compared with the amounts
for such items estimated earlier for the tax provisions. Further, a
$0.43 million reversal of tax reserve has arisen on account of the
reversal of a valuation allowance, created in the past, against
deferred tax assets recognized on the allowance on the accumulated
losses. During the year ended December 31, 2013, the Company
reviewed the filing requirements for certain U.S. State and City
Income Tax returns. The Company has updated the profit
apportionment method in those certain states and cities.
Accordingly, the Company had provided $1.59 million, out of which
$0.6 million related to prior years. Without the above, the
effective tax rate for the year ended December 31, 2013 would
have been 23.5%.
Syntel India has not provided for disputed Indian income tax
liabilities amounting to $1.59 million for the financial years
1996-97, 1997-98 and 2001-02, which is after recognizing certain
tax liabilities aggregating $0.82 million.
Syntel India received orders for appeals filed with the
Commissioner of Income Tax Appeals (“CIT(A)”) against
the demands raised by the Income Tax Officer for similar matters
relating to the financial years 1996-97, 1997-98 and 2000-01. The
contention of Syntel India was partially upheld by the CIT(A).
Syntel India has gone into further appeal with the Income Tax
Appellate Tribunal (“ITAT”) for the amounts not allowed
by the CIT(A). Syntel India received favorable orders from the
ITAT. The Income Tax Department filed further appeals before the
Bombay High Court. The Bombay High Court dismissed the Income Tax
Department appeals and upheld the ITAT orders on December 15,
2009. The Income Tax Department has filed a review petition before
the Bombay High Court, which was rejected due to filing defects.
The Income Tax Department may rectify the defects and re-submit the
review petition.
Syntel India has also not provided for disputed Indian income tax
liabilities aggregating to $4.82 million for the financial years
2002-03 to 2004-05, which is after recognizing tax on certain tax
liabilities aggregating $0.72 million provided for uncertain income
tax positions, against which Syntel India has filed appeals with
the CIT(A). Syntel India has received the order for appeal filed
with the CIT(A) relating to financial year 2002-03 and financial
year 2003-04, wherein the contention of Syntel India has been
partially upheld. Syntel India has gone into further appeal with
the ITAT for the amounts not allowed by the CIT(A). The Income Tax
Department has also filed a further appeal against the relief
granted to Syntel India by the CIT(A). During the quarter ended
September 30, 2015, Syntel India received favorable orders
from the ITAT. The Income Tax Department may file further appeals
before the Bombay High Court. Syntel India has obtained opinions
from independent legal counsels, which support Syntel India’s
stance in this matter.
For the financial year 2004-05, the appeal of Syntel India was
fully allowed by the CIT(A). The Income Tax Department filed a
further appeal with the ITAT for the amounts allowed by the CIT(A)
except with regard to one item. The Income Tax Department’s
appeal was rejected by the ITAT. The Income Tax Department filed a
further appeal before the Bombay High Court for the amounts allowed
by the ITAT, except an item on which CIT(A) granted relief to
Syntel India and the Income Tax Department did not appeal.
Accordingly, Syntel India reversed a tax provision of $0.33 million
during the year ended December 31, 2010 with regard to that
one item. The Income Tax Department has filed further appeal before
the Bombay High Court. The Bombay High Court has dismissed the
Income Tax Department Appeal. The Income Tax Department has filed a
Special Leave petition with the Supreme Court of India on
January 24, 2013, challenging the order passed by the Bombay
High Court. The petition will come up for admission in the near
future.
For the financial year 2005-06, the Indian Income Tax Department
decided against Syntel India with respect to a particular tax
position, and Syntel India filed an appeal with the CIT(A). During
the year ended December 31, 2010, Syntel India’s appeal
for the financial year was fully allowed by CIT(A). The Income Tax
Department has filed a further appeal with the ITAT for the amounts
allowed by the CIT(A). During the quarter ended September 30,
2015, Syntel India received favorable orders from the ITAT. The
Income Tax Department may file further appeals before the Bombay
High Court. For the financial year 2006-07, the Indian Income Tax
Department decided against Syntel India with respect to a
particular tax position and Syntel India filed an appeal with the
CIT(A). During the three months ended September 30, 2011, the
Company received an order for appeal filed with CIT(A) that
partially upholds Syntel India’s contentions. Syntel India
has filed a further appeal with the ITAT for the amounts not
allowed by the CIT(A). The Income Tax Department has filed a
further appeal for the amounts allowed by the CIT(A). During the
quarter ended September 30, 2015, Syntel India received
favorable orders from the ITAT. The Income Tax Department may file
further appeals before the Bombay High Court. For the financial
year 2007-08 to 2009-10, the Indian Income Tax Department decided
against Syntel India in respect to particular tax position and
Syntel India has filed an appeal with the CIT(A). Syntel India
received an orders for appeal filed with CIT(A) that upholds Syntel
India’s contentions. The Income Tax Department has filed a
further appeals for the amounts allowed by the CIT(A). During the
quarter ended September 30, 2015, Syntel India received
favorable orders from the ITAT for the financial year 2007-08. The
Income Tax Department may file further appeals before the Bombay
High Court. For the financial year 2008-09 and financial year
2009-10, the Income Tax Department’s appeals are scheduled
for hearing before ITAT on a future date.
For the financial year 2010-11, the Income Tax Department has
raised a tax dispute on a particular tax position asserted by
Syntel India. Management has evaluated the tax impact of this tax
position for the aforesaid financial year and for the subsequent
financial year. As per management estimates, it is more likely than
not that the Company is required to make provision for unrecognized
tax benefits of $0.13 million and $0.86 million for the year ended
December 31, 2015 and 2014 respectively. Syntel India filed
appeals with the CIT (A) against the aforesaid order. During
the quarter ended September 30, 2015, Syntel India has
received a favorable order from income tax department for the
financial year 2011-12 and also received a rectification order for
the aforesaid tax position of the financial year 2010-11.
For the financial year 2006-07, the Indian Income Tax Department
decided against the State Street Syntel Services Private Limited
(“SSSSPL”) in respect to a particular tax position and
the SSSSPL filed an appeal with the CIT(A). During the year ended
December 31, 2011, the SSSSPL received an order for appeal
filed with CIT(A) wherein, the contention of Syntel India was
upheld. The Income Tax Department has filed a further appeal for
the amounts allowed by the CIT(A). During the year ended December
2015, the Income Tax Department’s appeal was heard and is
awaiting for final order.
For the financial year 2007-08 to 2010-11, the Income Tax
Department decided against the SSSSPL with respect to a particular
tax position and the SSSSPL has filed an appeal with the CIT (A).
For the financial year 2007-08 to 2009-10, the CIT (A) has not
allowed the appeal and SSSSPL has filed further appeal before ITAT.
The Syntel appeal is fixed for hearing before ITAT in the near
future.
For the financial year 2007-08, the Income Tax Department also
decided against Syntel International Private Limited (SIPL) in
respect to a particular tax position and SIPL has filed an appeal
with the CIT (A). During the three months ended September 30,
2012, SIPL has received an order for appeal filed with CIT (A), and
the contention of SIPL was fully upheld. The Income Tax Department
filed further appeal to the ITAT for the amounts allowed by the CIT
(A). However, recent High Courts orders are in favor of the tax
position taken by SIPL. Based on the CIT (A) and recent High
Court orders, SIPL reviewed Uncertain Tax Position (UTP) of $0.24
million and reversed the aforementioned tax provision in September
2012. The Income Tax Department has filed a further appeal for the
amounts allowed by the CIT(A). During the year ended
December 31, 2015, SIPL received favorable orders from the
ITAT. The Income Tax Department may file further appeals before the
Bombay High Court.
All the above tax exposures involve complex issues and may need an
extended period to resolve the issues with the Indian income tax
authorities. Syntel’s management, after consultation with
legal counsel, believes that the resolution of the above matters
will not have a material adverse effect on the Company’s
consolidated financial position.
SERVICE TAX AUDIT
During the three months ended September 30, 2010, a service
tax audit was conducted for the Adyar facility in Chennai; the
scope of the audit was to review transactions covered under the
Central Excise and Customs Act, by the office of Accountant General
(Commercial Receipt Audit). The Development Commissioner (DC) has
issued a letter stating the audit objections raised by the officer
of the audit team. Most of the observations are pertaining to the
service tax and are for an amount of $3.85 million. Syntel India
has filed a reply to said notice and further information.
Further to Company’s reply and information filed earlier,
Syntel India received a letter dated July 13, 2011 from the DC
indicating that the audit objections amounting to $3.0 million, out
of the total amount of $3.85 million, have been closed. Syntel is
pursuing closure of the balance of the audit objections of
approximately $0.85 million but has not yet received any
communication back from the DC office.
Syntel India obtained the views of a tax consultant in this matter
and the consultant advised that the matter is time barred. Even if
not time barred, the consultant also provided advice that Syntel
India will be in a position to defend the objections raised and
therefore no provision has been made in the Company’s
books.
Syntel India regularly files quarterly Service Tax refund
applications and claims refunds of Service Tax on input services,
which remain unutilized against a no service tax on export of
services. During the quarter ended June 30, 2014, Syntel India
received orders for a Service Tax refund for the period October
– December 2011. The Assistant Commissioner of Service Tax
granted a Service Tax refund of $0.32 million and rejected Service
Tax refunds of $0.56 million. Syntel India filed appeals before the
Commissioner of Appeal responding to the aforesaid rejections. The
rejection orders stated that the input services did not meet the
conditions qualifying them for a refund of Service Taxes. The
Service Tax Department has also filed an appeal with the
Commissioner of Appeal against the Service Tax refund order. Syntel
India obtained the views of a tax consultant in this matter and the
consultant advised that Syntel India is in a strong position to
defend the rejections and therefore, no provision has been made in
the Company’s books.
SSSSPL, regularly files quarterly Service Tax refund applications
and claims Service Tax refund of unutilized input of Service Tax on
account for the export of services. During the three months ended
September 30, 2012, the Company has received Service Tax
orders for the rejection of a Service Tax refund for the period
April–September 2011 of $0.43 million. Per the rejection
order, there is no nexus of input services with the export of
services justifying the claim for the refund of Service Tax. The
Company had filed appeals before the Commissioner of Appeal against
the aforementioned order. During the three months ended
March 31, 2013 and September 30, 2013, SSSSPL received a
service tax refund for the period October –December 2011 and
January 2012–March 2012 of $0.15 million and $0.13 million
respectively. During the three months ended December 31, 2013,
the SSSSPL received orders for rejection of a service tax refund
for the period April –December 2012 of $0.67 million. As per
the rejection order, certain conditions prescribed for the purpose
of claiming a refund have not been complied with. SSSSPL has filed
appeals before the Commissioner of Appeal against the aforesaid
orders. During the quarter ended June 30, 2014, the
Commissioner of Appeal allowed appeals filed by the SSSSPL. The
Service Tax department has filed an appeal against the said order
before the Customs, Excise and Service Tax Appellate Tribunal
(“CESTAT”) and also an application for stay of Service
Tax refund.
During the quarter ended June 30, 2014, SSSSPL has received
orders for a service tax refund for the period January– March
2013 of $0.20 million after rejection of $0.05 million in refunds.
SSSSPL has filed appeals before the Commissioner of Appeal against
the aforesaid rejections. During the quarter ended
September 30, 2014, SSSSPL has received Service Tax refund
orders for the period April –June 2013 of $0.18 million after
rejection of $0.07 million. SSSSPL has filed appeals before the
Commissioner of Appeal against the aforesaid partial rejections.
During the quarter ended June 30, 2015, SSSSPL has received an
order for a service tax refund for the period July
2013– March 2014 of $0.51 million after rejection of
US$0.29 million. SSSSPL has filed appeals before the Commissioner
of Appeal against the aforesaid partial rejection. SSSSPL has
received an order for a service tax refund for the period April
– June 2014 of $0.12 million after rejection of $0.12
million. SSSSPL has filed appeals before the Commissioner of Appeal
against the aforesaid partial rejection.
The Company obtained a tax consultant’s advice on the
aforesaid orders. The consultant is of the view that the aforesaid
orders are contrary to the wording of the service tax notifications
and provisions. The Company therefore believes that its claims of
service tax refunds should be upheld at the appellate stage and the
refunds should be accordingly granted. Based on the
consultant’s tax advice, the Company is in a strong position
to defend the rejection of the refunds. Accordingly, no provision
has been made in the Company’s books.
SIPL regularly files service tax returns and has filed a refund
application claiming a tax refund of unutilized input service tax
on account of export of services. The Company received a show cause
notice on October 23, 2012 for service tax demand of
approximately $2.04 million. The Company has filed submissions with
the service tax department to oppose the aforementioned show cause
notice. However, the service tax department has passed an order
dated February 11, 2013 confirming the said demand. The total
demand raised along with penalty amounts to $3.95 million. Interest
at 18% per annum is also payable up to the date of payment of
the demand.
The Company has filed an appeal against the said order before
“CESTAT” and also an application before CESTAT for stay
of demand. CESTAT has allowed the Company appeal, set aside the
demand, and directed to the service tax department for additional
consideration. However, the service tax department has filed an
appeal before the Bombay High Court against the aforesaid CESTAT
order. The Bombay High Court has directed CESTAT to decide the case
on its merits rather than directing it to the commissioner for
further consideration.
The Company’s tax consultant is of the view that the
aforementioned demand is contrary to the wording of the service tax
notifications and provisions. The Company therefore believes it is
in a strong position to defend the aforementioned demand.
Accordingly, no provision has been made in the Company’s
books.
Local Taxes
As of December 31, 2015 the Company had a local tax liability
provision of approximately $1.1 million, equal to $0.7 million net
of federal tax benefit, relating to local taxes including employer
withholding taxes, employer payroll expense taxes, business
licenses, and corporate income taxes. As of December 31,
2014, the Company had a local tax liability provision of
approximately $5.9 million, equal to $3.8 million net of tax,
relating to local taxes including employer withholding taxes,
employer payroll expense taxes, business license registrations, and
corporate income taxes. The decrease in December 31, 2015 as
compared December 31, 2014 is mainly on account of result of
filing, payment, or settlement of such local taxes.
Minimum Alternate Tax (MAT)
Minimum Alternate Tax (“MAT”) is payable on Book Income
generated by the Company’s Indian subsidiaries, including the
income for which deduction is claimed under section 10A and section
10AA of the Indian Income Tax Act. The excess tax paid under MAT
provisions, over and above the normal tax liability, is “MAT
Credit”. MAT Credit can be carried forward and set-off
against future tax liabilities computed under normal tax provisions
in excess of tax payable under MAT. The MAT Credit can be carried
forward for set-off up to a period of 10 years from the end of the
financial year in which MAT Credit arises. Accordingly, the
Company’s Indian subsidiaries have calculated the tax
liability for current domestic taxes after considering MAT tax
liability. Management estimates that the Company’s Indian
subsidiaries would utilize the MAT credit within the prescribed
limit of 10 years. The Company estimated that the Company may not
be able to utilize part of the MAT credit for one of the Indian
subsidiaries. Therefore, a valuation allowance of $1.58 million was
recorded against the accumulated MAT credit recognized as deferred
tax assets. The MAT credit as of December 31, 2015 of $29.18
million (net of valuation allowance of $1.58) shall be utilized
before March 31 of the following financial years and shall
expire as follows:
Year of Expiry of MAT Credit Amount in
2017-18 $ 0.20
2018-19 0.27
2019-20 0.98
2020-21 1.63
2021-22 1.43
2022-23 5.99
2023-24 7.09
2024-25 7.78
2025-26 5.39
Total 30.76
Less: Valuation allowance 1.58
Total (net of valuation allowance) $ 29.18</t>
  </si>
  <si>
    <t>EARNINGS PER SHARE</t>
  </si>
  <si>
    <t>10. Earnings Per Share
The reconciliation of basic and diluted earnings per share for the
years ended December 31, 2015, 2014 and 2013 is as
follows:
The number of shares and per share amounts for the prior periods
presented have been retroactively restated to reflect the 2014
stock split.
2015 2014 2013
Weighted -Average Out- standing Per Weighted -Average Out- standing Per Weighted -Average Out- standing Per
(In thousands,
except per share data)
Basic earnings per share 83,982 $ 3.01 83,785 $ 2.98 83,582 $ 2.63
Potential dilutive effect of stock options 167 (0.01 ) 186 (0.01 ) 182 (0.01 )
Diluted earnings per share 84,149 $ 3.00 83,971 $ 2.97 83,764 $ 2.62</t>
  </si>
  <si>
    <t>DIVIDENDS</t>
  </si>
  <si>
    <t>11. Dividends
The Company has not declared or paid any dividend in 2015, 2014 or
2013.</t>
  </si>
  <si>
    <t>STOCK COMPENSATION PLANS</t>
  </si>
  <si>
    <t>12. Stock Compensation Plans
Share-Based Compensation
The Company originally established a Stock Option and Incentive
Plan in 1997 (the “1997 Plan”). On June 1, 2006,
the Company adopted the Amended and Restated Stock Option and
Incentive Plan (the “Stock Option Plan”), which amended
and extended the 1997 Plan. Under the plan, a total of
16 million shares of Common Stock(adjusted to account for the
2014 stock split) were reserved for issuance. The dates on which
options granted under the Stock Option Plan become first
exercisable are determined by the Compensation Committee of the
Board of Directors, but generally vest over a four-year period from
the date of grant. The term of any option may not exceed ten years
from the date of grant.
The Company accounts for share-based compensation based on the
estimated fair value of share-based payment awards on the date of
grant using an option-pricing model. The value of the portion of
the award that is ultimately expected to vest is recognized as
expense over the requisite service periods in the Company’s
Statement of Comprehensive Income. Share-based compensation expense
recognized as above for the years ended December 31, 2015,
2014 and 2013 was $7.2 million, $6.5 million and $4.7 million,
respectively, including a charge for restricted stock.
The shares issued upon the exercise of the options are new share
issues.
Restricted Stock
On different dates during the year ended December 31, 2011 and
2010, the Company issued restricted stock awards of 182,728 and
418,716 (adjusted to account for the 2014 stock split),
respectively, to its non-employee directors and some employees as
well as to some employees of its subsidiaries. The restricted stock
awards were granted to employees for their future services as a
retention tool at a zero exercise price. These shares vest 25%
after each of the first, second, third and fourth anniversary of
the grant dates.
On different dates during the year ended December 31, 2015,
2014 and 2013, the Company issued restricted stock awards of
135,440, 293,904 and 187,056(adjusted to account for the 2014 stock
split), respectively, to its non-employee directors and some
employees as well as to some employees of its subsidiaries. The
restricted stock awards were granted to employees for their future
services as a retention tool at a zero exercise price, vest in
shares with regards to 25% of the awards issued on or after the
first, second, third and fourth anniversary of the grant dates.
The impact on the Company’s results of operations of
recording stock-based compensation (including impact of restricted
stock) for the years ended December 31, 2015, 2014 and 2013
was as follows (in thousands):
Year Ended
December 31, 2015 2014 2013
Cost of revenues $ 2,478 $ 2,139 $ 1,443
Selling, general and administrative expenses 4,719 4,318 3,289
$ 7,197 $ 6,457 $ 4,732
No Cash was received from option exercises under all share-based
payment arrangements for the years ended December 31, 2015,
2014 and 2013, respectively.
A summary of the activity for restricted stock awards granted under
our stock-based compensation plans as of December 31, 2015,
2014 and 2013 respectively and changes during the years then ended
is presented below, appropriately adjusted, to reflect the 2014
stock split:
2015 2014 2013
Number Of Weighted Fair Number Weighted Fair Number Of Weighted Fair
Unvested at January 1 564,314 $ 37.37 501,292 $ 28.64 521,716 $ 23.25
Granted 135,440 $ 46.73 293,904 $ 42.79 187,056 $ 36.53
Vested (205,233 ) $ 34.40 (227,882 ) $ 25.03 (194,480 ) $ 22.07
Forfeited (29,231 ) $ 36.38 (3,000 ) $ 44.90 (13,000 ) $ 24.10
Unvested at December 31 465,290 $ 41.47 564,314 $ 37.37 501,292 $ 28.64
As of December 31, 2015, $15.9 million of total remaining
unrecognized stock-based compensation cost related to restricted
stock awards is expected to be recognized over the weighted-average
remaining requisite service period of 2.5 years.</t>
  </si>
  <si>
    <t>COMMITMENTS AND CONTINGENCIES</t>
  </si>
  <si>
    <t>13. Commitments and
Contingencies
As of December 31, 2015 and December 31, 2014,
Syntel’s subsidiaries have commitments for capital
expenditures (net of advances) of $29.0 million and $31.8 million,
respectively, primarily related to the technology campuses being
constructed at Pune and Chennai in India.
Syntel’s Indian subsidiaries’ operations are carried
out from their development centers/units in Mumbai forming part of
a Special Economic Zone (“SEZ”) and in Chennai and
Pune, which are registered under the Software Technology Parks
(“STP”) scheme. Under these schemes, the registered
units have export obligations, which are based on the formula
provided by the notifications/circulars issued by the STP and SEZ
authorities from time to time. The consequence of not meeting the
above commitments would be a retroactive levy of import duty on
items previously imported duty free for these units. Additionally,
the respective authorities have rights to levy penalties for any
defaults on a case-by-case basis. The Company is confident of
meeting these obligations.
The Company is party to various legal actions arising in the
ordinary course of business, including litigation and governmental
and regulatory controls. The Company’s estimates regarding
legal contingencies are based on information known about the
matters and its experience in contesting, litigating and settling
similar matters. It is the opinion of management with respect to
pending or threatened litigation matters that unfavorable outcomes
are neither probable nor remote and that estimates of possible loss
are not able to be made. Although actual amounts could differ from
management’s estimate, none of the actions are believed by
management to involve future amounts that would be material to the
Company’s financial position or results of operations.
The Company estimates the costs associated with known legal
exposures and their related legal expenses and accrues reserves for
either the probable liability, if that amount can be reasonably
estimated, or otherwise the lower end of an estimated range of
potential liability. During the year ended December 31, 2015,
there was no accrual related to litigation. As of December 31,
2014, the Company had recorded $0.35 million as an accrual towards
liability for a customer claim related contingency. During the year
ended December 31, 2015, the Company settled the customer
claim without admitting liability and the amount accrued was paid
out.</t>
  </si>
  <si>
    <t>EMPLOYEE BENEFIT PLANS</t>
  </si>
  <si>
    <t xml:space="preserve">14. Employee Benefit Plans
The Company maintains a 401(k) retirement plan that covers all
regular employees on Syntel’s U.S. payroll. Eligible
employees may contribute the lesser of 60% of their compensation or
$18,000, subject to certain limitations, to the retirement plan.
The Company may make contributions to the plan at the discretion of
the Board of Directors; however, through December 31, 2015, no
Company contributions have been made.
Eligible employees on Syntel’s Indian payroll receive
benefits under the Provident Fund (“PF”), which is a
defined contribution plan. Both the employee and the Company make
monthly contributions equal to a specified percentage of the
covered employee’s salary. The Company has no further
obligations under the plan beyond its monthly contributions. The
contributions made to the fund are administered and managed by the
Government of India. The Company’s monthly contributions are
expensed in the period they are incurred. Provident Fund
Contribution expense recognized by Indian entities was $6.50
million, $4.70 million and $3.30 million for the years ended
December 31, 2015, 2014 and 2013, respectively.
In accordance with the Payment of Gratuity Act, 1972 of India, the
Indian subsidiary provides for gratuity, a defined retirement
benefit plan (the “Gratuity Plan”) covering eligible
employees. The Gratuity Plan provides a lump sum payment to vested
employees at retirement, death, incapacitation or termination of
employment based on the respective employee’s salary and the
tenure of employment. Liabilities with regard to the Gratuity Plan
are determined by actuarial valuation and are expensed in the
period determined. The Gratuity Plan is a non-funded plan. The
amounts accrued under this plan are $12.3 million and $12.1 million
as of December 31, 2015 and 2014, respectively, and are
included within current and other non-current liabilities, as
applicable. Expense recognized by Indian entities under the
Gratuity Plan was $3.7 million, $3.1 million and $2.9 million for
the years ended December 31, 2015, 2014 and 2013,
respectively.
The following table sets forth the funded status of the Gratuity
Plan of the Company and the amounts recognized in the
Company’s consolidated balance sheets and statements of
comprehensive income.
(In
thousands)
2015 2014
Accumulated benefit obligation $ 6,194 $ 6,026
Change in projected benefit obligation:
Projected benefit obligation at beginning of the year $ 12,057 $ 8,919
Service cost 2,448 2,063
Interest cost 1,177 1,002
Actuarial loss/(gain) (851 ) 1,165
Adjustments due to transfer of employees within the group
— (3 )
Benefits paid (1,951 ) (814 )
Effect of exchange rate changes (531 ) (275 )
Projected benefit obligation at end of the year $ 12,349 $ 12,057
Amounts recognized in the balance sheet consists of:
Provision for gratuity (included in total current liabilities) $ 387 $ 553
Provision for gratuity (included in non-current liabilities) 8,050 7,934
$ 8,437 $ 8,487
As of December 31, 2015 and December 31, 2014 amounts in
accumulated other comprehensive loss:
Net actuarial loss $ 489 $ 1,461
Net prior service cost 134 168
Total accumulated other comprehensive loss $ 623 $ 1,629
Expected amortization out of comprehensive income in 2016 is $0.03
million.
Reconciliation of net amount recognized
Net amount recognized as at beginning of the period $ (12,057 ) $ (8,919 )
Company contributions 1,951 814
Net periodic benefit cost for the period (3,734 ) (3,094 )
Amount recognized in accumulated other comprehensive loss 960 (1,165 )
Adjustments on account of employees transferred
— 32
Foreign currency translation adjustment 531 275
Net amount recognized as at end of the period (12,349 ) (12,057 )
Funded status of the plans
—
—
Accrued benefit cost $ (12,349 ) $ (12,057 )
The components of net gratuity costs are reflected
below:
Service cost $ 2,448 $ 2,063
Interest cost 1,177 1,002
Amortization of transition obligation 71 33
Amortization of net actuarial (gain)/loss 37 (3 )
$ 3,733 $ 3,095
Weighted-average assumptions used to determine benefit
obligations:
2015
2014
Discount rate 8.5% per annum. 8.65% per annum
Long-term rate of compensation increase
11% per annum for first year, 10% for next five years &amp; 7% thereafter 11% per annum for first year, 10%
for next five years &amp;7% thereafter
Weighted-average assumptions used to determine net periodic
benefit cost:
2015
2014
Discount rate
8.5% per annum
8.65% per annum
Long-term rate of compensation increase
11% per annum for first year, 10% for next five years &amp; 7% thereafter
11% per annum for first year, 10% for next five years &amp;7% thereafter
Cash Flows
The following benefit payments, which reflect expected future
service, as appropriate, are expected to be paid:
For the year ended
December 31, Expected contribution
(In thousands)
2016 $ 1,077
2017 913
2018 826
2019 756
2020 711
2021–2025 3371 </t>
  </si>
  <si>
    <t>SEGMENT REPORTING</t>
  </si>
  <si>
    <t>15. Segment Reporting
Effective the first quarter of 2014, as a result of the completion
of organizational changes, the Company changed its basis of
segmentation to vertical segments as follows:
• Banking and Financial Services
• Healthcare and Life Sciences
• Insurance
• Manufacturing
• Retail, Logistics and Telecom
The Company revised its years ended December 31, 2013 segment
figures presented below to conform to the year ended
December 31, 2015 and December 31, 2014 presentation.
In each of our business segments, we help our customers adapt to
market change by providing a broad array of technology-based,
industry-specific solutions. These solutions leverage the strong
understanding we have of key underlying trends in each industry
segment that we focus on. These solutions are complemented by
strong capabilities in application services, testing, Business
Intelligence (BI), IT Infrastructure Management Services (IMS),
Knowledge Process Outsourcing (KPO), Social, Mobile, Analytics and
Cloud (SMAC) technologies, Enterprise Resource Planning (ERP), and
business and technology consulting.
Syntel’s leadership evaluates the Company’s performance
and allocates resources based on segment revenues and segment cost
of revenues. Segment gross profit is defined as gross profit before
Corporate Direct Costs.
The Company’s cost of revenues consists of costs directly
associated with billable professionals in the U.S. and offshore,
including salaries, payroll taxes, benefits, relocation costs,
immigration costs, finder’s fees, trainee compensation and
travel. Generally, the cost of revenues for each operating segment
has similar characteristics and is subject to the same factors,
pressures and challenges. However, the economic environment and its
effects on industries served by our operating groups may affect
revenue and cost of revenues to differing degrees.
Banking and Financial Services
Our Banking and Financial Services segment serves financial
institutions throughout the world. Our clients include companies
providing banking, investments, transaction processing, capital
markets, and cards and payments services to third parties. Our
clients engage us to help make their operations as effective,
productive and cost-efficient as possible, and to support new
capabilities. We assist these clients in such areas as: cards and
payments, retail banking, wholesale banking, consumer lending, risk
management, investment banking, reconciliations, fraud analysis,
mobile banking, and compliance and securities services. The demand
for our services in the banking and financial services sector is
being driven by several significant changes in the industry. We
help our customers adapt to market changes by providing
technology-based, industry-specific solutions. In addition to
application services, the services increasingly in demand in this
segment include testing, BI, IMS, KPO, SMAC technologies, ERP, and
business and technology consulting.
Healthcare and Life Sciences
Our Healthcare and Life Sciences segment serves many companies,
including healthcare payers, providers and pharmaceutical and
medical device providers, among others. The healthcare industry is
constantly seeking to improve the quality of care while lowering
the cost of care and making healthcare affordable to a larger
population. Our healthcare practice focuses on providing a broad
range of services and solutions to the industry to address
regulatory requirements and emerging industry trends such as:
migration to the ICD–10 standard, wider use of EHR and
increasing prevalence of healthcare banking. We also partner with
clients to enable their systems and processes to deal with the
increasing retail orientation of healthcare, such as support for
individual mandates and the adoption of mobile and analytics
solutions to improve access to health information and decision
making by end consumers.
In the life sciences category, we partner with leading
pharmaceutical, biotech, and medical device companies, as well as
providers of generics, animal health and consumer health products.
Our life sciences solutions help transform many of the business
processes in the life sciences value chain (research, clinical
development, manufacturing and supply chain, sales and marketing)
as well as regulatory and administrative functions. Among our
services most often in demand are testing, BI, IMS, KPO, SMAC, ERP,
and business and technology consulting.
Insurance
We serve the needs of global property and casualty insurers,
insurance brokers, personal, commercial, life and retirement
insurance service providers. These customers turn to us for
assistance in improving the efficiency and effectiveness of their
operations and in achieving business transformation. We focus on
aspects of our clients’ operations, such as: policy
administration, claims processing and compliance reporting. We also
serve the growing trend among insurers to improve their sales and
marketing processes by deepening direct retail customer
relationships and strengthening interactions with networks of
independent and captive insurance agents, often through the use of
social media and mobile technologies. Additionally, many insurers
seek to improve business effectiveness by reducing expense ratios
and exiting non-core lines of business and operations. Our services
most in demand in this segment include testing, BI, IMS, KPO, SMAC,
ERP, and business and technology consulting.
Manufacturing
Our Manufacturing segment provides business consulting and
technology services in a range of sub-sectors, including industrial
product,
aerospace and automotive manufacturing, as well as processors of
natural resources, chemicals, and supply chain of raw materials.
Some of our manufacturing solutions for industrial and automotive
clients include warranty management, dealer system integration,
Product Lifecycle Management (PLM), SCM, sales and operations
planning, and mobility.
Industry trends that influence the demand for our services in this
segment include the increasing globalization of sourcing and the
desire of clients to further penetrate emerging markets, leading to
longer and more complex supply chains. Our services most in demand
in this segment include EAS, EIM, testing, BI, IMS, KPO, SMAC, ERP,
and business and technology consulting
Retail, Logistics and Telecom
In Retail, we serve a wide spectrum of retailers and distributors,
including supermarkets, specialty premium retailers, department
stores and large mass-merchandise discounters, who seek the
Company’s assistance in becoming more efficient and
cost-effective and in helping to drive business transformation.
Services in high demand in the retail sector include business and
technology consulting, eCommerce, EAS, systems integration,
testing, KPO and EIM. We also serve the entire travel and
hospitality industry including airlines, hotels and restaurants, as
well as online and retail travel, global distribution systems, and
intermediaries and real estate companies, providing solutions such
as CRM and EIM.
In Logistics, our clients look to Syntel to implement
business-relevant changes that will make them more productive,
competitive and cost effective. To that end, we help organizations
improve operational efficiencies, enhance responsiveness and
collaborate with trading partners to better serve their markets and
end customers. We leverage a comprehensive understanding of the
business and technology drivers of the industry. Our solutions for
logistics clients include SCM, sales and operations planning
mobility, POS testing, Multi-Channel, customer and retail store
analytics.
In Telecom, we help our clients address important changes in the
telecom industry, such as the transition to new network
technologies, designing, developing, testing and introducing new
products and channels, improving customer service and increasing
customer satisfaction.
In the Retail, Logistics and Telecom segment our services most in
demand include testing, BI, IMS, KPO, SMAC, ERP, and business and
technology consulting.
Corporate Direct Costs
Certain expenses, for cost centers such as Centers of Excellence,
Architecture Solutions Group (ASG), Research and Development
(R&amp;D), Cloud Computing, and Application Management, are not
allocated to specific industry segments because management believes
it is not practical to allocate such expenses to individual
segments as they are not directly attributable to any specific
segment. Accordingly, these expenses are separately disclosed as
Corporate Direct Costs and adjusted only against Total Gross
Profit.
In accordance with ASC 280 “Disclosures about Segments of an
Enterprise and Related Information,” segment disclosures for
prior periods have been restated to reflect industry segments for
all periods presented. Revenues from external customers and gross
profit for the Banking and Financial Services; Healthcare and Life
Sciences; Insurance; Manufacturing; and Retail, Logistics and
Telecom segments for three years ended December 31, 2015, 2014
and 2013 are as follows:
2015 2014 2013
(In thousands)
Net Revenues:
Banking and Financial Services $ 474,943 $ 455,100 $ 423,238
Healthcare and Life Sciences 157,970 147,424 138,578
Insurance 133,519 137,447 122,089
Manufacturing 41,154 27,622 30,322
Retail, Logistics &amp; Telecom 161,026 143,836 110,538
Gross Profit: $ 968,612 $ 911,429 $ 824,765
Banking and Financial Services 188,152 193,916 192,902
Healthcare and Life Sciences 68,822 67,289 65,828
Insurance 49,497 50,050 49,609
Manufacturing 13,111 8,136 10,844
Retail, Logistics &amp; Telecom 69,505 63,262 48,805
Total Segment Gross Profit 389,087 382,653 367,988
Corporate Direct Cost (5,086 ) (5,086 ) (3,799 )
Gross Profit $ 384,001 $ 377,567 $ 364,189
Selling, general and administrative expenses 100,256 109,217 96,587
Income from operations $ 283,745 $ 268,350 $ 267,602
The Company’s largest customer in 2015, 2014 and 2013 was
American Express, which accounted for revenues in excess of 10% of
total consolidated revenues. Revenue from this customer was
approximately $204.0 million, $201.6 million and $205.5 million,
contributing approximately 21%, 22% and 25% of total consolidated
revenues during 2015, 2014 and 2013, respectively. At
December 31, 2015 and 2014, accounts receivable from this
customer were $31.8 million and $19.0 million respectively. The
revenue from American Express Corp. was generated in Banking and
Financial Services segment.
The Company’s second largest customer, State Street Bank, had
revenues in excess of 10% of total consolidated revenues for the
years 2015, 2014 and 2013. Revenue from this customer was
approximately $140.6 million, $126.4 million and $129.3 million,
contributing approximately 15%, 14% and 16% of total consolidated
revenues during 2015, 2014 and 2013, respectively. At
December 31, 2015, 2014 and 2013, accounts receivable from
this customer was $16.6 million, $11.3 million and $10.6 million,
respectively. The revenue from State Street Bank was generated in
Banking and Financial Services segment.
The Company’s third largest customer, Federal Express
Corporation, had revenues in excess of 10% of total consolidated
revenues for the year ended 2015 and 2014. Revenue from this
customer was approximately $120.1 million, $105.0 million and $68.1
million, contributing approximately 12%, 12% and 8% of total
consolidated revenues during 2015, 2014 and 2013, respectively. At
December 31, 2015, 2014 and 2013, accounts receivable from
this customer was $12.2 million, $14.3 million and $12.3 million,
respectively. The revenue from Federal Express Corporation was
generated in Retail Logistics &amp; Telecom segment.</t>
  </si>
  <si>
    <t>GEOGRAPHIC INFORMATION</t>
  </si>
  <si>
    <t>16. Geographic Information
The Company’s net revenues and long-lived assets, by
geographic area, for the years ended December 31, 2015, 2014
and 2013 are as follows:
(In
thousands)
2015 2014 2013
Net revenues (1):
North America (2) $ 872,788 $ 827,425 $ 757,374
India 3,740 2,167 1,334
Europe (3) 89,088 77,821 61,317
Rest of the World 2,996 4,016 4,740
Total $ 968,612 $ 911,429 $ 824,765
Long-lived assets (4):
North America (2) $ 3,517 $ 2,645 $ 2,713
India 101,686 105,949 106,133
Europe (3) 374 71 72
Rest of the World 1,105 1,292 1,593
Total $ 106,682 $ 109,957 $ 110,511
Notes for the Geographic Information Disclosure:
1. Net revenues are attributed to
regions based upon customer location.
2. Primarily relates to operations in
the United States.
3. Primarily relates to operations in
the United Kingdom.
4. Long-lived assets include property
and equipment, net of accumulated depreciation and amortization and
goodwill.</t>
  </si>
  <si>
    <t>SELECTED QUARTERLY FINANCIAL DATA</t>
  </si>
  <si>
    <t>17. Selected Quarterly Financial Data
(Unaudited)
Selected financial data by calendar quarter were as follows:
First Second Third Fourth Full Year
(In thousands,
except per share data)
2015
Net revenues $ 220,599 $ 239,797 $ 253,636 $ 254,580 $ 968,612
Cost of revenues 141,785 148,704 146,061 148,061 584,611
Gross profit 78,814 91,093 107,575 106,519 384,001
Selling, general and administrative expenses 35,382 21,728 15,121 28,025 100,256
Income from operations 43,432 69,365 92,454 78,494 283,745
Other income, net 9,338 9,887 10,227 14,004 43,456
Income before income taxes 52,770 79,252 102,681 92,498 327,201
Income tax expense (1) 12,749 18,673 24,990 18,263 74,675
Net income $ 40,021 $ 60,579 $ 77,691 $ 74,235 $ 252,526
Earnings per share, diluted (a) $ 0.48 $ 0.72 $ 0.92 $ 0.88 $ 3.00
Weighted average shares outstanding, diluted 84,127 84,135 84,131 84,204 84,149
2014
Net revenues $ 219,523 $ 228,250 $ 228,332 $ 235,324 $ 911,429
Cost of revenues 123,500 138,702 133,804 137,856 533,862
Gross profit 96,023 89,548 94,528 97,468 377,567
Selling, general and administrative expenses 32,221 26,321 26,566 24,109 109,217
Income from operations 63,802 63,227 67,962 73,359 268,350
Other income (expense), net 11,785 12,175 10,657 15,906 50,523
Income before income taxes 75,587 75,402 78,619 89,265 318,873
Income tax expense (2) 17,439 16,118 17,013 18,563 69,133
Net income $ 58,148 $ 59,284 $ 61,606 $ 70,702 $ 249,740
Earnings per share, diluted (a) $ 0.69 $ 0.71 $ 0.73 $ 0.84 $ 2.97
Weighted average shares outstanding, diluted 83,944 83,916 83,968 84,055 83,971
(1) The tax rate for the year ended
December 31, 2015 was impacted by favorable adjustments of
$1.10 million relating to the true up of tax provisions, upon the
finalization of the India tax computation and $1.20 million,
relating to the finalization of state tax and local tax matters in
the fourth quarter. The company has provided tax charges of $0.84
million on account of valuation allowances against the minimum
alternative tax.
(2) The tax rate for the year ended
December 31, 2014 was impacted by a favorable adjustment of
$1.20 million, which related to the true up of tax provisions,
pursuant to finalization of the tax computation of Syntel India,
which had arisen on account of setoff of inter units unabsorbed
expenses in the fourth quarter. Further, a $0.86 million tax charge
has arisen on account of the particular tax dispute raised during
the year. The Company has provided tax charges of $1.63 million and
$0.88 million on account of valuation allowances against deferred
tax assets recognized on investments and the minimum alternative
tax, respectively.
(a) Earnings per share for the quarter
are computed independently and may not equal the earnings per share
computed for the total year.
During 2014, the Company’s Board of Directors authorized a
two-for-one stock split of its outstanding common shares. On
November 3, 2014, an additional common share was issued for
each existing common share held by shareholders of record on
October 20, 2014. Accordingly, all share and per share amounts
for all periods presented above, have been adjusted retroactively,
where applicable, to reflect this stock split.</t>
  </si>
  <si>
    <t>CONSOLIDATION OF A VARIABLE INTEREST ENTITY</t>
  </si>
  <si>
    <t>18. CONSOLIDATION OF A VARIABLE
INTEREST ENTITY
Syntel Delaware is a 100% subsidiary of Syntel, Inc. and 49%
shareholder of the joint venture (“JV”) entity SSSSML,
the other shareholder being an affiliate of State Street Bank.
Syntel Delaware has a variable interest in SSSSML as it is entitled
to all the profits and solely responsible for all losses incurred
by SSSSML even though it holds only 49% in the JV entity.
Accordingly, Syntel Delaware consolidates the JV entity SSSSML.
The Company’s KPO services to State Street Bank and one other
client are provided through the above joint venture between the
Company and an affiliate of State Street Bank. Sales of KPO
services only to these two clients represented approximately 12%,
13% and 14% of the Company’s total revenues for the years
ended December 31, 2015, 2014 and 2013, respectively.</t>
  </si>
  <si>
    <t>FAIR VALUE MEASUREMENTS</t>
  </si>
  <si>
    <t>19. FAIR VALUE MEASUREMENTS
The Company follows the guidance for fair value measurements and
fair value option for financial assets and liabilities, which
primarily relate to the Company’s investments and forward
contracts and for nonfinancial assets and liabilities.
This standard includ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our financial assets measured at
fair value on a recurring basis as of December 31, 2015:
(In
millions)
Level 1 Level 2
Level 3 Total
Short term investments
Available for sale securities $ 126.5 $
— $
— $ 126.5
Term deposits $
— 413.7 $
— 413.7
Total assets measured at fair value $ 126.5 $ 413.7 $
— $ 540.2
The following table summarizes our financial assets measured at
fair value on a recurring basis as of December 31, 2014:
Level 1 Level 2
Level 3 Total
Short term investments
Available for sale securities $ 186.8 $
— $
— $ 186.8
Term deposits $
— 466.7 $
— 466.7
Total assets measured at fair value $ 186.8 $ 466.7 $
— $ 653.5</t>
  </si>
  <si>
    <t>TERM DEPOSITS</t>
  </si>
  <si>
    <t>20. Term Deposits
The following table summarizes the term deposits with various banks
outstanding as at December 31, 2015 and December 31,
2014.
(In
millions)
Balance Sheet Item As at As at
Cash &amp; cash equivalents $
— $ 13.0
Short term investments 413.6 466.6
Non-current assets 0.1 0.1
Total $ 413.7 $ 479.7</t>
  </si>
  <si>
    <t>RELATED PARTY TRANSACTIONS</t>
  </si>
  <si>
    <t>21. RELATED PARTY
TRANSACTIONS
There were no related party transactions in 2015, 2014 and
2013.</t>
  </si>
  <si>
    <t>RECLASSIFICATIONS</t>
  </si>
  <si>
    <t>22. RECLASSIFICATIONS
Reclassifications of prior period share and per-share amounts due
to the two-for-one stock split are effected to conform to the
current period presentation.</t>
  </si>
  <si>
    <t>SUMMARY OF SIGNIFICANT ACCOUNTING POLICIES (Policies)</t>
  </si>
  <si>
    <t>Principles of consolidation</t>
  </si>
  <si>
    <t>Principles of consolidation
The consolidated financial statements include the accounts of
Syntel, Inc., a Michigan corporation (“Syntel”), its
wholly owned subsidiaries and a joint venture and its subsidiary.
All significant inter-company balances and transactions have been
eliminated.
The wholly owned subsidiaries of Syntel, Inc. are:
• Syntel Private Limited, an Indian
limited liability company, formerly known as Syntel Limited up to
March 17, 2015 (“Syntel India”);
• Syntel Europe Limited, a United
Kingdom limited liability company;
• Syntel Canada Inc., an Ontario
limited liability company;
• Syntel Deutschland GmbH, a German
limited liability company;
• Syntel (Hong Kong) Limited, a Hong
Kong limited liability company;
• Syntel Delaware, LLC, a Delaware
limited liability company (“Syntel Delaware”);
• SkillBay LLC, a Michigan limited
liability company (“SkillBay”);
• Syntel (Mauritius) Limited, a
Mauritius limited liability company;
• Syntel Consulting Inc., a Michigan
corporation (“Syntel Consulting”);
• Syntel Holding (Mauritius) Limited, a
Mauritius limited liability company (“SHML”);
• Syntel Worldwide (Mauritius) Limited,
a Mauritius limited liability company (“SWML”);
• Syntel (Australia) Pty. Ltd., an
Australian limited liability company; and
• Syntel Solutions Mexico, S. de R.L.
de C.V., a Mexican limited liability company.
The wholly owned subsidiaries of Syntel Europe Limited are:
• Intellisourcing, SARL, a French
limited liability company;
• Syntel Solutions BV, a Netherlands
limited liability company; and
• Syntel Switzerland GmbH, a
Switzerland limited liability company
The partially owned joint venture of Syntel Delaware is:
• State Street Syntel Services
(Mauritius) Limited, a Mauritius limited liability company
(“SSSSML”).
The wholly owned subsidiary of SSSSML is:
• State Street Syntel Services Private
Limited, an Indian limited liability company
(“SSSSPL”).
The wholly owned subsidiaries of Syntel (Mauritius) Limited
are:
• Syntel International Private Limited,
an Indian limited liability company (“SIPL”); and
• Syntel Global Private Limited, an
Indian limited liability company.
The wholly owned subsidiaries of SHML are:
• Syntel Services Private Limited, an
Indian limited liability company; and
• Syntel Solutions (Mauritius) Limited,
a Mauritius limited liability company (“SSML”).
The wholly owned subsidiary of SSML is:
• Syntel Solutions (India) Private
Limited, an Indian limited liability company.
The wholly owned subsidiary of SWML is:
• Syntel (Singapore) PTE Limited, a
Singapore limited liability company.
The wholly owned subsidiary of Syntel (Singapore) PTE Limited
is:
Syntel Infotech, Inc., a Philippines corporation</t>
  </si>
  <si>
    <t>Revenue recognition</t>
  </si>
  <si>
    <t>Revenue recognition
The Company recognizes revenues from time-and-materials contracts
as the services are performed.
Revenue from fixed-price applications management, maintenance and
support engagements is recognized as earned which generally results
in straight-line revenue recognition as services are performed
continuously over the term of the engagement.
Revenue on fixed price applications development and integration
projects are measured using the proportional performance method of
accounting. Performance is generally measured based upon the
efforts incurred to date in relation to the total estimated efforts
to the completion of the contract. The Company monitors estimates
of total contract revenues and costs on a routine basis throughout
the delivery period. The cumulative impact of any change in
estimates of the contract revenues or costs is reflected in the
period in which the changes become known. In the event that a loss
is anticipated on a particular contract, a provision is made for
the estimated loss. The Company issues invoices related to fixed
price contracts based on either the achievement of milestones
during a project or other contractual terms. Differences between
the timing of billings and the recognition of revenue based upon
the proportional performance method of accounting are recorded as
revenue earned in excess of billings or deferred revenue in the
accompanying consolidated balance sheets.
Revenues are reported net of sales incentives to customers.
Reimbursements of out-of-pocket expenses are included in revenue in
accordance with revenue guidance in the FASB Codification.</t>
  </si>
  <si>
    <t>Stock-based employee compensation plans</t>
  </si>
  <si>
    <t>Stock-based employee compensation plans
The Company recognizes stock-based compensation expense in the
consolidated financial statements for awards of equity instruments
to employees and non-employee directors based on the grant-date
fair value of those awards on a straight-line basis over the
requisite service period of the award, which is generally the
vesting term. The benefits of tax deductions in excess of
recognized compensation expense is reported as a financing cash
flow.</t>
  </si>
  <si>
    <t>Derivative instruments</t>
  </si>
  <si>
    <t xml:space="preserve">Derivative instruments
The Company periodically enters into foreign exchange forward
contracts to mitigate the risk of changes in foreign currency
exchange rates, specifically changes between the Indian Rupee
currency and U.S. dollar currency. The contracts are adjusted to
fair value at each reporting period. Gains and losses on forward
contracts are generally recorded in ‘other income, net’
unless they are designated as an effective hedge. Although the
Company cannot predict fluctuations in foreign currency rates, the
Company currently anticipates that foreign currency risk may have a
significant impact on the financial statements. In order to limit
the exposure to fluctuations in foreign currency rates, when the
Company enters into foreign exchange forward contracts, where the
counter party is a bank, these contracts may also have a material
impact on the financial statements. The Company considers the risks
of non-performance by the counter party as not material. The
Company utilizes standard counterparty master agreements containing
provisions for the netting of certain foreign currency transaction
obligations. The Company also mitigates the credit risk of these
derivatives by transacting with highly rated counterparties in
India which are major banks. The Company evaluates the credit and
non-performance risks associated with its derivative
counterparties, and believes that the impact of the credit risk
associated with the outstanding derivatives was insignificant.
The Company’s Indian subsidiaries, whose functional currency
is the Indian Rupee, periodically enter into foreign exchange
forward contracts to buy Indian rupees and sell U.S. dollars to
mitigate the risk of changes in foreign exchange rates on U.S.
dollar denominated assets, primarily comprised of receivables from
the parent (Syntel Inc.), other direct customers and liabilities
recorded on the books of the Indian subsidiaries. These forward
contracts are denominated in U.S. dollars.
These forward contracts do not qualify for hedge accounting under
ASC 815, ‘Derivative and Hedging’. Accordingly, these
contracts are carried at a fair value with the resulting gains or
losses included in the statement of comprehensive income under
‘other income’. The related cash flow impacts of all of
our derivative activities are recorded in cash flows from operating
activities.
During the year ended December 31, 2015, the Company did not
enter into new foreign exchange forward contracts. At
December 31, 2015 and December 31, 2014, no foreign
exchange forward contracts were outstanding.
During the year ended December 31, 2014, the Company entered
into foreign exchange forward contracts with a notional amount of
$160.0 million with maturity dates of one to six months. During the
year ended December 31, 2014, contracts amounting to $160.0
million expired resulting in a gain of $4.56 million, which is
recorded in comprehensive income. At December 31, 2014, no
foreign exchange forward contracts were outstanding.
During the year ended December 31, 2013, the Company entered
into foreign exchange forward contracts with a notional amount of
$341.0 million with maturity dates of one to seven months. During
the year ended December 31, 2013, contracts amounting to
$341.0 million expired resulting in a loss of $18.05 million. The
loss for the direct customer related contracts is $11.26 million,
which is recorded as an offset to other income, and loss for the
intercompany related contracts is $6.79 million which is recorded
in other comprehensive loss. At December 31, 2013, no foreign
exchange forward contracts were outstanding.
The following table presents the net gains (losses) recorded in
accumulated other comprehensive income (loss) relating to the
foreign exchange contracts designated as net investment hedges for
the periods ending December 31, 2015, 2014 and 2013.
Gains (Losses) on derivatives
2015 2014 2013
(In
thousands)
Gains/ (losses) recognized in other comprehensive income (loss) $
— $ 724 * $ (6,796 )
* for and up to three months ended
March 31, 2014.
The following table presents the net gains (losses) recorded in
other income relating to the foreign exchange contracts not
designated as hedges for the periods ending December 31, 2015,
2014 and 2013.
Gains (Losses) recognized in other income, net:
2015 2014 2013
(In
thousands)
Gains/ (Losses) recognized in other income, net $
— $ 3,836 $ (11,258 ) </t>
  </si>
  <si>
    <t>Change in Accumulated other comprehensive income (loss) by component (Net of tax expense or benefit)</t>
  </si>
  <si>
    <t xml:space="preserve">Change in Accumulated other comprehensive income (loss) by
component (Net of tax expense or benefit)
The change in balances of accumulated comprehensive loss for the
year ended December 31, 2015 is as follows:
(In
thousands)
Foreign Unrealized Defined Accumulated
Beginning balance $ (189,410 ) $ 4,600 $ (1,434 ) $ (186,244 )
Other comprehensive income (loss) before reclassifications (45,736 ) 50 524 (45,162 )
Amounts reclassified from accumulated other comprehensive income
(loss)
— (4,318 ) 115 (4,203 )
Net current-period other comprehensive income (loss) $ (45,736 ) $ (4,268 ) $ 639 $ (49,365 )
Ending balance $ (235,146 ) $ 332 $ (795 ) $ (235,609 )
Reclassifications out of accumulated other comprehensive income
(loss) for the year ended December 31, 2015 is as follows:
(In thousands)
Details about
Accumulated Other
Comprehensive Income
(Loss) Components Affected in the Statement Before Tax Amount Tax (Expense) Net of Tax
Unrealized gains on available for sale securities realized in
current year Other income $ (6,580 ) $ 2,262 $ (4,318 )
Amortization of prior service cost included in net periodic pension
cost Direct cost $ 149 $ (34 ) $ 115
The change in balances of accumulated comprehensive loss for the
year ended December 31, 2014 is as follows:
(In
thousands)
Foreign
Unrealized on Defined Accumulated
Beginning balance $ (157,416 ) $ 3,808 $ (695 ) $ (154,303 )
Other comprehensive income (loss) before reclassifications (28,994 ) 3,853 (758 ) (25,899 )
Amounts reclassified from accumulated other comprehensive
income(loss)
— (3,061 ) 19 (3,042 )
Out-of-period adjustment (3,000 )
—
— (3,000 )
Net current-period other comprehensive income(loss) $ (31,994 ) $ 792 $ (739 ) $ (31,941 )
Ending balance $ (189,410 ) $ 4,600 $ (1,434 ) $ (186,244 )
Reclassifications out of accumulated other comprehensive income
(loss) for the year ended December 31, 2014 is as follows:
(In
thousands)
Details about Accumulated Other
Comprehensive Income
(Loss)Components Affected Line Before Tax Net
Unrealized gains on available for sale securities realized in the
current year Other income $ (4,555 ) $ 1,494 $ (3,061 )
Amortization of prior service cost included in net periodic pension
cost Direct cost $ 29 $ (10 ) $ 19
The change in balances of accumulated comprehensive income (loss)
for the year ended December 31, 2013 is as follows:
(In thousands)
Foreign Unrealized Defined Accumulated
Beginning balance $ (85,979 ) $ 846 $ (1,000 ) $ (86,133 )
Other comprehensive income (loss) before reclassifications (71,437 ) 3,660 186 (67,591 )
Amounts reclassified from accumulated other comprehensive income
(loss)
— (698 ) 119 (579 )
Net current-period other comprehensive income (loss) $ (71,437 ) $ 2,962 $ 305 $ (68,170 )
Ending balance $ (157,416 ) $ 3,808 $ (695 ) $ (154,303 )
Reclassifications out of accumulated other comprehensive income
(loss) for the year ended December 31, 2013 is as follows:
(In thousands)
Details about Accumulated Other
Comprehensive Income
(Loss)Components Affected Line Before Tax Amount Tax (Expense) Net of Tax
Unrealized gains and losses on available for sale securities Other income $ (942 ) $ 244 $ (698 )
Amortization of prior service cost included in net periodic pension
cost Direct cost $ 146 $ (27 ) $ 119 </t>
  </si>
  <si>
    <t>Other income, net
Other income includes interest and dividend income, gains and
losses on forward contracts ,</t>
  </si>
  <si>
    <t>Other comprehensive loss
The other comprehensive loss consists of foreign currency
translation adjustments, gains (losses) on net investment hedge
derivatives, unrealized gains (losses) on securities and a
component of a defined benefit plan. During the year ended
December 31, 2015, 2014 and 2013, the other comprehensive loss
amounts to $49.4 million, $31.9 million and $68.2 million,
respectively, primarily attributable to the foreign currency
translation loss adjustments of $45.4 million, $32.4 million (which
includes an out-of-period adjustment of $3.0 million, which related
to the past period cumulative impact, arising out of the
modification of the accounting treatment adopted by the Company
during the second quarter, around certain foreign currency related
balance sheet translations, exchange gains or losses on certain
forward contracts and the related tax impacts), and $64.7 million
for the years ended December 31, 2015, 2014 and
2013,respectively.</t>
  </si>
  <si>
    <t>Tax on other comprehensive loss</t>
  </si>
  <si>
    <t>Tax on other comprehensive loss
Total tax (expense) benefit on other comprehensive income (loss)
for the years ended December 31, 2015, 2014 and 2013 is as
follows:
2015 2014 2013
(In
thousands)
Tax expense on Foreign currency translation adjustments $ (308 ) $ (337 ) $
—
Tax expense on unrealized gains on securities 2,196 (430 ) (1,556 )
Tax (expense) benefit on defined benefit pension plans (312 ) 379 (121 )
Total (taxes) benefit on other comprehensive income (loss) $ 1,576 $ (388 ) $ (1,677 )</t>
  </si>
  <si>
    <t>Cash and cash equivalents
For the purpose of reporting cash and cash equivalents, the Company
considers all liquid investments purchased with an original
maturity of three months or less to be cash equivalents.
The cash and Cash equivalents as at December 31, 2015 and
December 31, 2014, were $500.5 million and $197.7 million,
respectively, which were held in bank and fixed deposits with
various banking and financial institutions.</t>
  </si>
  <si>
    <t>Fair value of financial instruments</t>
  </si>
  <si>
    <t>Fair value of financial instruments
The fair values of the Company’s current assets and current
liabilities approximate their carrying values because of their
short maturities. Such financial instruments are classified as
current and are expected to be liquidated within the next twelve
months.</t>
  </si>
  <si>
    <t>Concentration of credit risks</t>
  </si>
  <si>
    <t>Concentration of credit risks
Financial instruments that potentially subject the Company to a
concentration of credit risk consist principally of cash,
investments and accounts receivable. Cash on deposit is held with
financial institutions with high credit standings. The Company has
cash deposited with financial institutions that, at times, may
exceed the federally insured limits.
The Company establishes an allowance for doubtful accounts for
known and inherent collection risks related to its accounts
receivable. The estimation of the allowance is primarily based on
the Company’s assessment of the probable collection from
specific customer accounts, the aging of the accounts receivable,
analysis of credit data, bad debt write-offs and other known
factors.</t>
  </si>
  <si>
    <t>Investments</t>
  </si>
  <si>
    <t>Investments
Short-term investments
The Company’s short-term investments consist of short-term
mutual funds, which have been classified as available-for-sale and
are carried at estimated fair value. Fair value is determined based
on quoted market prices. Unrealized gains and losses, net of taxes,
on available-for-sale securities are reported as a separate
component of accumulated other comprehensive income (loss) in
shareholders’ equity. Net realized gains or losses resulting
from the sale of these investments, and losses resulting from
decline in fair values of these investments that are other than
temporary declines, are included in other income. The cost of
securities sold is determined using the weighted-average
method.
During the year ended December 31, 2015, the Company has
realized short-term investments in Fixed Maturity Plans (FMPs) of
mutual funds, which are classified as held to maturity securities.
As at December 31, 2015 there were no investment in FMPs of
mutual funds. As at December 31, 2014, the Company’s
Indian subsidiaries invested $15.89 million in FMPs of mutual
funds.
Short-term investments also include term deposits with an original
maturity exceeding three months and whose maturity date is within
one year from the date of the balance sheet. Term deposits were
$413.6 million and $466.6 million at December 31, 2015 and
2014, respectively.
Non-current term deposits with banks
Non-current term deposits with banks include deposits with maturity
exceeding one year from the date of the balance sheet. As at
December 31, 2015 and 2014 non-current term deposits with
banks were at $ 0.08 million and $0.11 million, respectively.
Term deposits with banks include restricted deposits of $0.60
million and $0.53 million as at December 31, 2015 and
December 31, 2014 respectively, placed as security towards
performance guarantees issued by the company’s bankers on the
Company’s behalf.</t>
  </si>
  <si>
    <t>Property and equipment
Property and equipment are stated at cost. Maintenance and repairs
are charged to expense when incurred. Depreciation is computed
primarily using the straight-line method over the estimated useful
lives as follows:
Years
Office building 30
Residential property 20
Computer equipment and software 3
Furniture, fixtures and other equipment 5-7
Vehicles 3-5
Leasehold improvements Shorter of economic life or life
of lease
Leasehold land Shorter of economic life or life
of lease
Depreciation and amortization expense for the years ended
December 31, 2015, 2014 and 2013 was $15.6 million, $16.1
million and $14.5 million, respectively.</t>
  </si>
  <si>
    <t>Long-lived assets (other than goodwill)</t>
  </si>
  <si>
    <t>Long-lived assets (other than goodwill)
In accordance with guidance on “Accounting for the Impairment
or Disposal of Long-Lived Assets” in the FASB Codification,
the Company reviews its long-lived assets (other than goodwill) for
impairment whenever events or changes in circumstances indicate
that the carrying amount of an asset may not be recoverable. When
factors indicate that such costs should be evaluated for possible
impairment, the Company assesses the recoverability of the
long-lived assets (other than goodwill) by comparing the estimated
undiscounted cash flows associated with the related asset or group
of assets against their respective carrying amounts. The amount of
an impairment charge, if any, is calculated based on the excess of
the carrying amount over the fair value of those assets. Management
believes assets were not impaired at December 31, 2015 and
2014.</t>
  </si>
  <si>
    <t>Goodwill
During the first quarter of 2014, as a result of the completion of
organizational changes, the Company changed its basis of
segmentation to vertical segments. The company reassigned goodwill
to the new reportable segment Healthcare and Life Sciences. In
accordance with guidance on goodwill impairment in the FASB
Codification, goodwill is evaluated for impairment at least
annually. Management believes goodwill was not impaired at
December 31, 2015 or 2014. The Company evaluated goodwill for
impairment in the third quarter of each of 2015 and 2014.</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 for doubtful accounts, impairment of long-lived assets
and goodwill, contingencies and litigation, the recognition of
revenues and profits based on the proportional performance method,
potential tax liabilities and bonus accrual. Actual results could
differ from those estimates and assumptions used in the preparation
of the accompanying financial statements.
The tax rate for the year ended December 31, 2015 was impacted
by a favorable adjustment of $1.10 million relating to the true up
of tax provisions, upon the finalization of the India tax
computation and $1.20 million, relating to finalization of state
tax and local tax matters. The company has provided tax charges of
$0.84 million on account of valuation allowances against the
minimum alternative tax.
The tax rate for the year ended December 31, 2014 was impacted
by a favorable adjustment of $1.20 million, which related to the
true up of tax provisions, pursuant to finalization of the tax
computation of Syntel India, which had arisen on account of setoff
of inter units’ unabsorbed expenses. Further, a $0.86 million
tax charge has arisen on account of a particular tax dispute raised
during the year. The Company has provided tax charges of $1.63
million and $0.88 million on account of valuation allowances
against deferred tax assets recognized on investments and the
minimum alternative tax, respectively.
The tax rate for the year ended December 31, 2013 was impacted
by a favorable adjustment of $1.09 million which related to the
true up of tax provisions, pursuant to finalization of the tax
computation for filing tax returns of Syntel India. The Government
of India published notice of a Cost Inflation Index of 939 for the
financial year 2013-14, to be used in the calculation of long term
capital gains. In general, Cost Inflation Indexes
(“CII”) are being published with an increase in the
range of 4%-11%. Before the aforesaid notification, Syntel had
factored the CII of 886 for financial year 2013-14, which was based
on a 4% increase in inflation index from the published Index of 852
for the financial year 2012-13. Accordingly, the higher CII has
resulted in recognition of additional deferred tax assets and
credit to the tax expenses of $0.55 million as a discrete tax item
for the quarter ended June 30, 2013. Further, a $0.43 million
reversal of the tax reserve has arisen on account of the reversal
of a valuation allowance, created in the past, and against deferred
tax assets recognized on the allowance on the accumulated losses.
During the year ended December 31, 2013, the Company reviewed
the filing requirements for certain U.S. State and City income tax
returns. The Company has updated the profit apportionment method in
those certain states and cities. Accordingly, the Company had
provided $1.59 million, out of which $0.6 million relates to the
prior years.
These revisions in the above estimates during 2013 had an after-tax
impact of decreasing both the basic and diluted earnings per share
for the year ended December 31, 2013 by $0.04 per share.</t>
  </si>
  <si>
    <t>Foreign currency translation</t>
  </si>
  <si>
    <t>Foreign currency translation
The financial statements of the Company’s foreign
subsidiaries use the currency of the primary economic environment
in which they operate as its functional currency. Revenues and
expenses of the foreign subsidiaries are translated to U.S. dollars
at average period exchange rates. Assets and liabilities are
translated to U.S. dollars at period-end exchange rates with the
effects of these cumulative translation adjustments being reported
as a separate component of accumulated other comprehensive income
(loss) in shareholders’ equity. Transaction gains and losses
are reflected within selling, general and administrative expenses
in the consolidated statements of comprehensive income. During the
year ended December 31, 2015, 2014 and 2013, foreign exchange
gain of $18.1 million, $10.7 million and $9.0 million were included
in selling, general and administrative expenses, respectively.
The foreign exchange gain for the year ended December 31, 2014
includes an out-of-period income adjustment of $3.0 million related
to the past period cumulative impact, arising out of the
modification of the accounting treatment adopted by the company
during the second quarter, around certain foreign currency related
balance sheet translations, exchange gains or losses on certain
forward contracts and the related tax impacts, which had previously
been reported as other comprehensive income (loss).</t>
  </si>
  <si>
    <t>Earnings per share</t>
  </si>
  <si>
    <t>Earnings per share
Basic earnings per share are calculated by dividing net income by
the weighted average number of shares outstanding during the
applicable period. If the number of common shares outstanding
increases as a result of a stock dividend or stock split or
decreases as a result of a reverse stock split, the computations of
basic and diluted earnings per share are adjusted retroactively for
all periods presented to reflect that change in capital structure.
If such changes occur after the close of the reporting period but
before issuance of the financial statements, the per-share
computations for that period and any prior-period financial
statements presented are based on the new number of shares.
During 2014, the Company’s Board of Directors authorized a
two-for-one stock split of its outstanding common shares. On
November 3, 2014, an additional common share was issued for
each existing common share held by shareholders of record on
October 20, 2014. Accordingly, all share and per share amounts
for all periods presented in these consolidated financial
statements and notes thereto, have been adjusted retroactively,
where applicable, to reflect this stock split.
The Company has issued stock options and restricted stock, which
are considered to be potentially dilutive to its basic earnings per
share. Diluted earnings per share is calculated using the treasury
stock method for the dilutive effect of options and restricted
stock granted pursuant to the stock option and incentive plan, by
dividing the net income by the weighted average number of shares
outstanding during the period adjusted for these potentially
dilutive options, except when the results would be anti-dilutive.
The potential tax benefit on exercise of stock options is
considered as additional proceeds while computing dilutive earnings
per share using the treasury stock method.</t>
  </si>
  <si>
    <t>Vacation pay</t>
  </si>
  <si>
    <t>Vacation pay
The accrual for unutilized leave balance is determined for the
entire available leave balance standing to the credit of the
employees at period-end. The leave balance eligible for
carry-forward is valued at gross compensation rates and eligible
for compulsory encashment at basic compensation rates.
The gross charge for unutilized earned leave was $5.3 million, $5.4
million and $5.1 million for the years ended December 31,
2015, 2014 and 2013, respectively.
The amounts accrued for unutilized earned leave were $22.4 million
and $21.5 million as of December 31, 2015 and 2014,
respectively, and are included within accrued payroll and related
costs.</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laws is recognized in income in the
period that includes the enactment date.</t>
  </si>
  <si>
    <t>Recently issued accounting standards</t>
  </si>
  <si>
    <t>Recently issued accounting standards
ASU 2014-09, Revenue from Contracts with Customers – Issued
May 2014, was scheduled to be effective for Syntel beginning
January 1, 2017, however on July,9 2015, the FASB approved the
proposal to defer the effective date of ASU 2014-09 for public
companies to January 1, 2018 with an option to elect to adopt
ASU 2014-09 as of the original effective date. The new standard is
intended to substantially enhance the quality and consistency of
how revenue is reported while also improving the comparability of
the financial statements of companies using U.S. generally accepted
accounting principles (“GAAP”) and those using
International Financial Reporting Standards (“IFRS”).
The core principle of ASU 2014-09 is that a company should
recognize revenue to depict the transfer of promised goods or
services to customers in an amount that reflects the consideration
to which the entity expects to be entitled in exchange for those
goods or services.
The new guidance also addresses the accounting for some costs to
obtain or fulfill a customer contract and provides a set of
disclosure requirements intended to give financial statement users
comprehensive information about the nature, amount, timing, and
uncertainty of revenues and cash flows arising from customer
contracts. The requirements of this ASU and its impact on the
Company are being evaluated, with the expected completion during
2017.
ASU 2015-05, Customer’s Accounting for Fees Paid in a Cloud
Computing Arrangement(Subtopic 350-40) Issued April 2015; effective
for Syntel beginning January 1, 2016 with early adoption
permitted. ASU 2015-05 provides guidance to help entities in
evaluating their accounting for fees paid by a customer in a cloud
computing arrangement.
The new guidelines provide guidance on how customers should
evaluate whether such arrangements contain a software license that
should be accounted for separately. Customers will need to apply
the same criteria as vendors to determine whether the arrangement
contains a software license or is solely a service contract. The
requirements of ASU 2015-05 and its impact on the Company are being
evaluated.
ASU 2015-01, Income Statement – Extraordinary and Unusual
Items (Subtopic 225-20), Issued January 2015; effective for Syntel
beginning January 1, 2016.The new standard is to simplify
income statement presentation requirements by eliminating the
concept of extraordinary items from GAAP and also improving the
comparability of the financial statements of companies using GAAP
and those using IFRS.
The new guidance also addresses transactions that are both unusual
in nature and infrequently occurring which should be presented
within income from continuing operations or disclosed in notes to
financial statements because those items satisfy the conditions for
an item that is unusual in nature or infrequently occurring. The
adoption of Accounting Standards Update 2015-01 will not have any
significant impact on the Company’s financial statement
presentation or disclosures.
In April 2015, the FASB issued a standard related to the
presentation of debt issuance costs. The standard requires debt
issuance costs related to a recognized debt liability to be
presented in the balance sheet as a direct deduction from the
carrying value of that debt liability. The recognition and
measurement guidance for debt issuance costs are not affected by
this standard. The amendment is effective on a retrospective basis
for fiscal years, and interim periods within those years, beginning
on or after January 1, 2016. The adoption of this standard
will affect financial statement presentation only and is expected
to have no effect on our financial condition or results of
operations.
On November 20, 2015, the FASB issued Accounting Standards
Update 2015-17, Balance Sheet Classification of Deferred Taxes.
Current GAAP requires the deferred taxes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amendments in this Update are effective for financial
statements issued for annual periods beginning after
December 15, 2016, and interim periods within those annual
periods. The adoption of this standard will affect financial
statement presentation only and is expected to have no effect on
our financial condition or results of operations.</t>
  </si>
  <si>
    <t>SUMMARY OF SIGNIFICANT ACCOUNTING POLICIES (Tables)</t>
  </si>
  <si>
    <t>Net Gain (Losses) Recorded in Accumulated Other Comprehensive Income (Loss) Relating to Foreign Exchange Contracts Designated as Net Investment Hedges</t>
  </si>
  <si>
    <t>The following table presents the net gains (losses) recorded in
accumulated other comprehensive income (loss) relating to the
foreign exchange contracts designated as net investment hedges for
the periods ending December 31, 2015, 2014 and 2013.
Gains (Losses) on derivatives
2015 2014 2013
(In
thousands)
Gains/ (losses) recognized in other comprehensive income (loss) $
— $ 724 * $ (6,796 )
* for and up to three months ended
March 31, 2014.</t>
  </si>
  <si>
    <t>Net Gains (Losses) Recorded in Other Income and Consolidated Statements of Income (Expense), Net Relating to Foreign Exchange Contracts Not Designated as Hedges</t>
  </si>
  <si>
    <t xml:space="preserve">The following table presents the net gains (losses) recorded in
other income relating to the foreign exchange contracts not
designated as hedges for the periods ending December 31, 2015,
2014 and 2013.
Gains (Losses) recognized in other income, net:
2015 2014 2013
(In
thousands)
Gains/ (Losses) recognized in other income, net $
— $ 3,836 $ (11,258 ) </t>
  </si>
  <si>
    <t>Change in Balances of Accumulated Comprehensive Income (Loss)</t>
  </si>
  <si>
    <t>The change in balances of accumulated comprehensive loss for the
year ended December 31, 2015 is as follows:
(In
thousands)
Foreign Unrealized Defined Accumulated
Beginning balance $ (189,410 ) $ 4,600 $ (1,434 ) $ (186,244 )
Other comprehensive income (loss) before reclassifications (45,736 ) 50 524 (45,162 )
Amounts reclassified from accumulated other comprehensive income
(loss)
— (4,318 ) 115 (4,203 )
Net current-period other comprehensive income (loss) $ (45,736 ) $ (4,268 ) $ 639 $ (49,365 )
Ending balance $ (235,146 ) $ 332 $ (795 ) $ (235,609 )
The change in balances of accumulated comprehensive loss for the
year ended December 31, 2014 is as follows:
(In
thousands)
Foreign
Unrealized on Defined Accumulated
Beginning balance $ (157,416 ) $ 3,808 $ (695 ) $ (154,303 )
Other comprehensive income (loss) before reclassifications (28,994 ) 3,853 (758 ) (25,899 )
Amounts reclassified from accumulated other comprehensive
income(loss)
— (3,061 ) 19 (3,042 )
Out-of-period adjustment (3,000 )
—
— (3,000 )
Net current-period other comprehensive income(loss) $ (31,994 ) $ 792 $ (739 ) $ (31,941 )
Ending balance $ (189,410 ) $ 4,600 $ (1,434 ) $ (186,244 )
The change in balances of accumulated comprehensive income (loss)
for the year ended December 31, 2013 is as follows:
(In thousands)
Foreign Unrealized Defined Accumulated
Beginning balance $ (85,979 ) $ 846 $ (1,000 ) $ (86,133 )
Other comprehensive income (loss) before reclassifications (71,437 ) 3,660 186 (67,591 )
Amounts reclassified from accumulated other comprehensive income
(loss)
— (698 ) 119 (579 )
Net current-period other comprehensive income (loss) $ (71,437 ) $ 2,962 $ 305 $ (68,170 )
Ending balance $ (157,416 ) $ 3,808 $ (695 ) $ (154,303 )</t>
  </si>
  <si>
    <t>Reclassifications out of Accumulated Other Comprehensive Income (Loss)</t>
  </si>
  <si>
    <t xml:space="preserve">Reclassifications out of accumulated other comprehensive income
(loss) for the year ended December 31, 2015 is as follows:
(In thousands)
Details about
Accumulated Other
Comprehensive Income
(Loss) Components Affected in the Statement Before Tax Amount Tax (Expense) Net of Tax
Unrealized gains on available for sale securities realized in
current year Other income $ (6,580 ) $ 2,262 $ (4,318 )
Amortization of prior service cost included in net periodic pension
cost Direct cost $ 149 $ (34 ) $ 115
Reclassifications out of accumulated other comprehensive income
(loss) for the year ended December 31, 2014 is as follows:
(In
thousands)
Details about Accumulated Other
Comprehensive Income
(Loss)Components Affected Line Before Tax Net
Unrealized gains on available for sale securities realized in the
current year Other income $ (4,555 ) $ 1,494 $ (3,061 )
Amortization of prior service cost included in net periodic pension
cost Direct cost $ 29 $ (10 ) $ 19
Reclassifications out of accumulated other comprehensive income
(loss) for the year ended December 31, 2013 is as follows:
(In thousands)
Details about Accumulated Other
Comprehensive Income
(Loss)Components Affected Line Before Tax Amount Tax (Expense) Net of Tax
Unrealized gains and losses on available for sale securities Other income $ (942 ) $ 244 $ (698 )
Amortization of prior service cost included in net periodic pension
cost Direct cost $ 146 $ (27 ) $ 119 </t>
  </si>
  <si>
    <t>Total (Tax) Benefit on Other Comprehensive Income (Loss)</t>
  </si>
  <si>
    <t>Total tax (expense) benefit on other comprehensive income (loss)
for the years ended December 31, 2015, 2014 and 2013 is as
follows:
2015 2014 2013
(In
thousands)
Tax expense on Foreign currency translation adjustments $ (308 ) $ (337 ) $
—
Tax expense on unrealized gains on securities 2,196 (430 ) (1,556 )
Tax (expense) benefit on defined benefit pension plans (312 ) 379 (121 )
Total (taxes) benefit on other comprehensive income (loss) $ 1,576 $ (388 ) $ (1,677 )</t>
  </si>
  <si>
    <t>Schedule of Estimated Useful Lives</t>
  </si>
  <si>
    <t>Depreciation is computed primarily using the straight-line method
over the estimated useful lives as follows:
Years
Office building 30
Residential property 20
Computer equipment and software 3
Furniture, fixtures and other equipment 5-7
Vehicles 3-5
Leasehold improvements Shorter of economic life or life
of lease
Leasehold land Shorter of economic life or life
of lease</t>
  </si>
  <si>
    <t>SHORT-TERM INVESTMENTS (Tables)</t>
  </si>
  <si>
    <t>Summary of Short-term Investments</t>
  </si>
  <si>
    <t>Short-term investments included the following at December 31,
2015 and 2014:
2015 2014
(In
thousands)
Investments in mutual funds at fair value $ 126,479 $ 186,842
Term deposits with banks 413,566 466,625
Fixed Maturity Plans (FMPs) of mutual funds, at cost
— 15,886
Total $ 540,045 $ 669,353</t>
  </si>
  <si>
    <t>Investments in Held-to-Maturity Securities</t>
  </si>
  <si>
    <t xml:space="preserve">Investments in held-to-maturity securities of the Company consist
of investments in the units of FMPs of mutual funds in Indian
subsidiaries.
As of As of As of
(In
thousands)
Description
Aggregate fair value of the investment $
— 16,612 $
—
Less: Gross unrecognized holding gain
— 726
—
Net carrying amount $
— 15,886 $
— </t>
  </si>
  <si>
    <t>Schedule of Investments in Term Deposits</t>
  </si>
  <si>
    <t xml:space="preserve">Information related to investments in term deposits with banks
included the following for the years ended December 31, 2015,
2014 and 2013:
2015 2014 2013
(In
thousands)
Cost $ 413,566 $ 466,625 $ 340,349
Maturities of term deposits $ 486,651 $ 445,717 $ 288,719
Purchases of term deposits 446,768 583,341 395,589 </t>
  </si>
  <si>
    <t>Mutual Funds</t>
  </si>
  <si>
    <t>Schedule of Investments in Mutual Funds</t>
  </si>
  <si>
    <t xml:space="preserve">Information related to investments in mutual funds (primarily
Indian Mutual Funds) is as follows at and for the years ended
December 31, 2015, 2014 and 2013:
2015 2014 2013
(In
thousands)
Cost $ 126,243 $ 180,143 $ 144,353
Unrealized gain, net 236 6,699 5,475
Fair value $ 126,479 $ 186,842 $ 149,828
Gross realized gains $ 18,796 $ 14,619 $ 3,600
Proceeds on sales of mutual funds 304,083 305,298 200,836
Purchases of mutual funds 221,097 349,791 294,010 </t>
  </si>
  <si>
    <t>REVENUE EARNED IN EXCESS OF BILLINGS AND DEFERRED REVENUE (Tables)</t>
  </si>
  <si>
    <t>Revenue Earned In Excess Of Billings And Deferred Revenue</t>
  </si>
  <si>
    <t>Revenue earned in excess of billings at December 31, 2015 and
2014 is summarized as follows:
2015 2014
(In
thousands)
Unbilled revenue for time-and-materials projects $ 22,171 $ 16,408
Unbilled revenue for fixed-price projects, net of discounts 8,277 11,085
$ 30,448 $ 27,493</t>
  </si>
  <si>
    <t>Summary of Deferred Revenue</t>
  </si>
  <si>
    <t>Deferred revenue at December 31, 2015 and 2014 is summarized
as follows:
2015 2014
(In
thousands)
Deferred revenue on uncompleted fixed-price development
contracts $ 6,859 $ 1,501
Other deferred revenue 857 1,765
$ 7,716 $ 3,266</t>
  </si>
  <si>
    <t>ALLOWANCES FOR DOUBTFUL ACCOUNTS (Tables)</t>
  </si>
  <si>
    <t>Summary of Allowance for Doubtful Accounts</t>
  </si>
  <si>
    <t>The movement in the allowance for doubtful accounts for the years
ended December 31, 2015, 2014 and 2013 is summarized as
follows:
2015 2014 2013
(In
thousands)
Balance, beginning of year $ 703 $ 2,022 $ 2,168
Provision
—
— 53
Write-offs, net of recoveries (81 ) (1,319 ) (199 )
Balance, end of year $ 622 $ 703 $ 2,022</t>
  </si>
  <si>
    <t>PROPERTY AND EQUIPMENT (Tables)</t>
  </si>
  <si>
    <t>Schedule of Property and Equipment</t>
  </si>
  <si>
    <t>Property and equipment at December 31,2015 and 2014 is
summarized as follows:
2015 2014
(In
thousands)
Office building $ 55,293 $ 57,714
Computer equipment and software 54,951 54,018
Furniture, fixtures and other equipment 71,542 69,365
Vehicles 2,237 1,857
Leasehold improvements 8,058 7,579
Leasehold land 4,783 4,997
Residential property 1,637 1,709
Capital advances / work in progress 19,421 12,967
217,922 210,206
Less accumulated depreciation and amortization 112,146 101,155
$ 105,776 $ 109,051</t>
  </si>
  <si>
    <t>LINE OF CREDIT AND TERM LOAN (Tables)</t>
  </si>
  <si>
    <t>Future Scheduled Payments on Line of Credit and Term Loan</t>
  </si>
  <si>
    <t xml:space="preserve">Future scheduled payments on the three-year revolving credit
facility and term loan, at December 31, 2015 are as
follows:
(In thousands)
2016 $ 129,750 </t>
  </si>
  <si>
    <t>LEASES (Tables)</t>
  </si>
  <si>
    <t>Future Minimum Annual Lease Commitments Under Operating Leases</t>
  </si>
  <si>
    <t>Future minimum lease payments under all non-cancelable leases
expiring beyond one year as of December 31, 2015 are as
follows:
(
2016 4,998
2017 3,513
2018 2,633
2019 1,599
2020 1,243
Thereafter 1,047
$ 15,033</t>
  </si>
  <si>
    <t>Future Minimum Annual Lease Commitments Under Capital Leases</t>
  </si>
  <si>
    <t xml:space="preserve">Future minimum annual lease commitments under capital leases as of
December 31, 2015 are as follows:
(In thousands)
2016 $ 10
2017
—
2018
—
2019
—
$ 10
Less: Amount representing interest
—
Present value of minimum lease payments 10
Less: Current installments of obligations under capital leases 10
$
— </t>
  </si>
  <si>
    <t>INCOME TAXES (Tables)</t>
  </si>
  <si>
    <t>Schedule of Income Before Income Tax</t>
  </si>
  <si>
    <t>Income before income taxes for the Company’s U.S. and foreign
operations for the years ended December 31, 2015, 2014 and
2013 was as follows:
2015 2014 2013
(In
thousands)
U.S. $ 42,342 $ 23,966 $ 26,815
Foreign 284,859 294,907 259,007
$ 327,201 $ 318,873 $ 285,822</t>
  </si>
  <si>
    <t>Schedule of Components of Income Tax</t>
  </si>
  <si>
    <t>Income taxes for the years ended December 31, 2015, 2014 and
2013 consisted of the following:
2015 2014 2013
(In
thousands)
Current:
Federal $ 14,521 $ 8,904 $ 8,932
State 2,639 1,686 1,609
City 439 281 268
Foreign 61,393 65,187 61,182
Total current provision 78,992 76,058 71,991
Deferred:
Federal (537 ) (1,328 ) (3 )
State (99 ) (245 )
—
City (16 ) (41 )
—
Foreign (3,665 ) (5,311 ) (5,824 )
Total deferred (benefit) (4,317 ) (6,925 ) (5,827 )
Total provision for income taxes $ 74,675 $ 69,133 $ 66,164</t>
  </si>
  <si>
    <t>Schedule of Components of Net Deferred Tax Assets</t>
  </si>
  <si>
    <t>The components of net deferred tax assets as of December 31,
2015 and 2014 are as follows:
2015 2014
(In
thousands)
Deferred tax assets
Carry-forward losses of subsidiaries $ 53 $ 364
Minimum alternate tax credit of subsidiaries 30,752 27,233
Property, plant and equipment 394 344
Accrued expenses and allowances 13,820 12,071
Valuation allowance (5,454 ) (2,616 )
Total deferred tax assets 39,565 37,396
Deferred tax liabilities
Provision for branch tax on dividend equivalent in India (1,726 ) (1,726 )
Provision for tax on unrealized gains in India (53 ) (2,307 )
Total deferred tax liabilities (1,779 ) (4,033 )
Net deferred tax assets $ 37,786 $ 33,363</t>
  </si>
  <si>
    <t>Schedule of Net Deferred Tax Asset Liability Balance Sheet Classification</t>
  </si>
  <si>
    <t>The balance sheet classification of the net deferred tax asset is
summarized as follows:
2015 2014
(In
thousands)
Deferred tax asset, current $ 7,789 $ 6,478
Deferred tax asset, non-current 29,997 26,885
$ 37,786 $ 33,363</t>
  </si>
  <si>
    <t>Differentiation between Federal Statutory Tax Rate and Effective Tax Rate</t>
  </si>
  <si>
    <t>The following table accounts for the differences between the actual
effective tax rate and the statutory U.S. Federal income tax rate
of 35% for the years ended December 31, 2015, 2014 and
2013:
2015 2014 2013
Statutory rate 35.0 % 35.0 % 35.0 %
State taxes, net of federal Benefit 0.6 % 0.2 % 0.3 %
City taxes 0.0 % 0.1 %
—
Foreign effective tax rates different from U.S. Statutory
Rate 1 (12.6 %) (14.2 %) (11.7 %)
Tax reserves (0.0 %) (0.1 %) (0.0 %)
Prior Year state tax payment (0.4 %) 0.0 % 0.2 %
Valuation Allowance 0.2 % 0.7 % (0.1 )%
Tax on India Entity related cost 0.0 % 0.0 % (0.6 )%
Effective income tax rate 22.8 % 21.7 % 23.1 %
1. The foreign jurisdiction that
materially affects the effective income tax rate is India.</t>
  </si>
  <si>
    <t>Schedule of Unrecognized Tax Benefit Reconciliation</t>
  </si>
  <si>
    <t>A reconciliation of the beginning and ending amount of unrecognized
tax benefits is as follows:
(in millions)
2015 2014
Balance as at January 1 $ 40.47 $ 30.22
Additions based on tax positions related to the current year 11.72 11.38
Additions based on tax positions for prior years 0.18 0.00
Reductions for tax positions of prior years (0.14 ) (0.00 )
Foreign currency translation effect (1.99 ) (1.13 )
Balance as at December 31 $ 50.24 $ 40.47
Income taxes paid, see below (42.18 ) (35.86 )
Amounts, net of income taxes paid $ 8.06 $ 4.61</t>
  </si>
  <si>
    <t>Minimum Alternate Tax (MAT)</t>
  </si>
  <si>
    <t>Expiration Years of Minimum Alternate Tax Credit</t>
  </si>
  <si>
    <t>The MAT credit as of December 31, 2015 of $29.18 million (net
of valuation allowance of $1.58) shall be utilized before
March 31 of the following financial years and shall expire as
follows:
Year of Expiry of MAT Credit Amount in
2017-18 $ 0.20
2018-19 0.27
2019-20 0.98
2020-21 1.63
2021-22 1.43
2022-23 5.99
2023-24 7.09
2024-25 7.78
2025-26 5.39
Total 30.76
Less: Valuation allowance 1.58
Total (net of valuation allowance) $ 29.18</t>
  </si>
  <si>
    <t>EARNINGS PER SHARE (Tables)</t>
  </si>
  <si>
    <t>Computation of Earnings Per Share</t>
  </si>
  <si>
    <t>The reconciliation of basic and diluted earnings per share for the
years ended December 31, 2015, 2014 and 2013 is as
follows:
The number of shares and per share amounts for the prior periods
presented have been retroactively restated to reflect the 2014
stock split.
2015 2014 2013
Weighted -Average Out- standing Per Weighted -Average Out- standing Per Weighted -Average Out- standing Per
(In thousands,
except per share data)
Basic earnings per share 83,982 $ 3.01 83,785 $ 2.98 83,582 $ 2.63
Potential dilutive effect of stock options 167 (0.01 ) 186 (0.01 ) 182 (0.01 )
Diluted earnings per share 84,149 $ 3.00 83,971 $ 2.97 83,764 $ 2.62</t>
  </si>
  <si>
    <t>STOCK COMPENSATION PLANS (Tables)</t>
  </si>
  <si>
    <t>Stock-Based Compensation Impact on Company's Operations</t>
  </si>
  <si>
    <t>The impact on the Company’s results of operations of
recording stock-based compensation (including impact of restricted
stock) for the years ended December 31, 2015, 2014 and 2013
was as follows (in thousands):
Year Ended
December 31, 2015 2014 2013
Cost of revenues $ 2,478 $ 2,139 $ 1,443
Selling, general and administrative expenses 4,719 4,318 3,289
$ 7,197 $ 6,457 $ 4,732</t>
  </si>
  <si>
    <t>Summary of Activity for Restricted Stock Awards Granted</t>
  </si>
  <si>
    <t>A summary of the activity for restricted stock awards granted under
our stock-based compensation plans as of December 31, 2015,
2014 and 2013 respectively and changes during the years then ended
is presented below, appropriately adjusted, to reflect the 2014
stock split:
2015 2014 2013
Number Of Weighted Fair Number Weighted Fair Number Of Weighted Fair
Unvested at January 1 564,314 $ 37.37 501,292 $ 28.64 521,716 $ 23.25
Granted 135,440 $ 46.73 293,904 $ 42.79 187,056 $ 36.53
Vested (205,233 ) $ 34.40 (227,882 ) $ 25.03 (194,480 ) $ 22.07
Forfeited (29,231 ) $ 36.38 (3,000 ) $ 44.90 (13,000 ) $ 24.10
Unvested at December 31 465,290 $ 41.47 564,314 $ 37.37 501,292 $ 28.64</t>
  </si>
  <si>
    <t>EMPLOYEE BENEFIT PLANS (Tables)</t>
  </si>
  <si>
    <t>Schedule of Funded Status of Gratuity Plan</t>
  </si>
  <si>
    <t>The following table sets forth the funded status of the Gratuity
Plan of the Company and the amounts recognized in the
Company’s consolidated balance sheets and statements of
comprehensive income.
(In
thousands)
2015 2014
Accumulated benefit obligation $ 6,194 $ 6,026
Change in projected benefit obligation:
Projected benefit obligation at beginning of the year $ 12,057 $ 8,919
Service cost 2,448 2,063
Interest cost 1,177 1,002
Actuarial loss/(gain) (851 ) 1,165
Adjustments due to transfer of employees within the group
— (3 )
Benefits paid (1,951 ) (814 )
Effect of exchange rate changes (531 ) (275 )
Projected benefit obligation at end of the year $ 12,349 $ 12,057
Amounts recognized in the balance sheet consists of:
Provision for gratuity (included in total current liabilities) $ 387 $ 553
Provision for gratuity (included in non-current liabilities) 8,050 7,934
$ 8,437 $ 8,487
As of December 31, 2015 and December 31, 2014 amounts in
accumulated other comprehensive loss:
Net actuarial loss $ 489 $ 1,461
Net prior service cost 134 168
Total accumulated other comprehensive loss $ 623 $ 1,629
Expected amortization out of comprehensive income in 2016 is $0.03
million.
Reconciliation of net amount recognized
Net amount recognized as at beginning of the period $ (12,057 ) $ (8,919 )
Company contributions 1,951 814
Net periodic benefit cost for the period (3,734 ) (3,094 )
Amount recognized in accumulated other comprehensive loss 960 (1,165 )
Adjustments on account of employees transferred
— 32
Foreign currency translation adjustment 531 275
Net amount recognized as at end of the period (12,349 ) (12,057 )
Funded status of the plans
—
—
Accrued benefit cost $ (12,349 ) $ (12,057 )
The components of net gratuity costs are reflected
below:
Service cost $ 2,448 $ 2,063
Interest cost 1,177 1,002
Amortization of transition obligation 71 33
Amortization of net actuarial (gain)/loss 37 (3 )
$ 3,733 $ 3,095</t>
  </si>
  <si>
    <t>Weighted-Average Assumptions Used to Determine Benefit Obligation</t>
  </si>
  <si>
    <t>Weighted-average assumptions used to determine benefit
obligations:
2015
2014
Discount rate 8.5% per annum. 8.65% per annum
Long-term rate of compensation increase
11% per annum for first year, 10% for next five years &amp; 7% thereafter 11% per annum for first year, 10%
for next five years &amp;7% thereafter</t>
  </si>
  <si>
    <t>Weighted-Average Assumptions Used to Determine Net Periodic Benefit Cost</t>
  </si>
  <si>
    <t>Weighted-average assumptions used to determine net periodic
benefit cost:
2015
2014
Discount rate
8.5% per annum
8.65% per annum
Long-term rate of compensation increase
11% per annum for first year, 10% for next five years &amp; 7% thereafter
11% per annum for first year, 10% for next five years &amp;7% thereafter</t>
  </si>
  <si>
    <t>Schedule of Expected Future Benefit Payments</t>
  </si>
  <si>
    <t xml:space="preserve">The following benefit payments, which reflect expected future
service, as appropriate, are expected to be paid:
For the year ended
December 31, Expected contribution
(In thousands)
2016 $ 1,077
2017 913
2018 826
2019 756
2020 711
2021–2025 3371 </t>
  </si>
  <si>
    <t>SEGMENT REPORTING (Tables)</t>
  </si>
  <si>
    <t>Schedule of Revenues from External Customers and Segment Gross Profit</t>
  </si>
  <si>
    <t>Revenues from external customers and gross profit for the Banking
and Financial Services; Healthcare and Life Sciences; Insurance;
Manufacturing; and Retail, Logistics and Telecom segments for three
years ended December 31, 2015, 2014 and 2013 are as
follows:
2015 2014 2013
(In thousands)
Net Revenues:
Banking and Financial Services $ 474,943 $ 455,100 $ 423,238
Healthcare and Life Sciences 157,970 147,424 138,578
Insurance 133,519 137,447 122,089
Manufacturing 41,154 27,622 30,322
Retail, Logistics &amp; Telecom 161,026 143,836 110,538
Gross Profit: $ 968,612 $ 911,429 $ 824,765
Banking and Financial Services 188,152 193,916 192,902
Healthcare and Life Sciences 68,822 67,289 65,828
Insurance 49,497 50,050 49,609
Manufacturing 13,111 8,136 10,844
Retail, Logistics &amp; Telecom 69,505 63,262 48,805
Total Segment Gross Profit 389,087 382,653 367,988
Corporate Direct Cost (5,086 ) (5,086 ) (3,799 )
Gross Profit $ 384,001 $ 377,567 $ 364,189
Selling, general and administrative expenses 100,256 109,217 96,587
Income from operations $ 283,745 $ 268,350 $ 267,602</t>
  </si>
  <si>
    <t>GEOGRAPHIC INFORMATION (Tables)</t>
  </si>
  <si>
    <t>Net Revenues and Long-Lived Assets by Geographic Area</t>
  </si>
  <si>
    <t>The Company’s net revenues and long-lived assets, by
geographic area, for the years ended December 31, 2015, 2014
and 2013 are as follows:
(In
thousands)
2015 2014 2013
Net revenues (1):
North America (2) $ 872,788 $ 827,425 $ 757,374
India 3,740 2,167 1,334
Europe (3) 89,088 77,821 61,317
Rest of the World 2,996 4,016 4,740
Total $ 968,612 $ 911,429 $ 824,765
Long-lived assets (4):
North America (2) $ 3,517 $ 2,645 $ 2,713
India 101,686 105,949 106,133
Europe (3) 374 71 72
Rest of the World 1,105 1,292 1,593
Total $ 106,682 $ 109,957 $ 110,511
Notes for the Geographic Information Disclosure:
1. Net revenues are attributed to
regions based upon customer location.
2. Primarily relates to operations in
the United States.
3. Primarily relates to operations in
the United Kingdom.
4. Long-lived assets include property
and equipment, net of accumulated depreciation and amortization and
goodwill.</t>
  </si>
  <si>
    <t>SELECTED QUARTERLY FINANCIAL DATA (Tables)</t>
  </si>
  <si>
    <t>Selected Quarterly Financial Data</t>
  </si>
  <si>
    <t>Selected financial data by calendar quarter were as follows:
First Second Third Fourth Full Year
(In thousands,
except per share data)
2015
Net revenues $ 220,599 $ 239,797 $ 253,636 $ 254,580 $ 968,612
Cost of revenues 141,785 148,704 146,061 148,061 584,611
Gross profit 78,814 91,093 107,575 106,519 384,001
Selling, general and administrative expenses 35,382 21,728 15,121 28,025 100,256
Income from operations 43,432 69,365 92,454 78,494 283,745
Other income, net 9,338 9,887 10,227 14,004 43,456
Income before income taxes 52,770 79,252 102,681 92,498 327,201
Income tax expense (1) 12,749 18,673 24,990 18,263 74,675
Net income $ 40,021 $ 60,579 $ 77,691 $ 74,235 $ 252,526
Earnings per share, diluted (a) $ 0.48 $ 0.72 $ 0.92 $ 0.88 $ 3.00
Weighted average shares outstanding, diluted 84,127 84,135 84,131 84,204 84,149
2014
Net revenues $ 219,523 $ 228,250 $ 228,332 $ 235,324 $ 911,429
Cost of revenues 123,500 138,702 133,804 137,856 533,862
Gross profit 96,023 89,548 94,528 97,468 377,567
Selling, general and administrative expenses 32,221 26,321 26,566 24,109 109,217
Income from operations 63,802 63,227 67,962 73,359 268,350
Other income (expense), net 11,785 12,175 10,657 15,906 50,523
Income before income taxes 75,587 75,402 78,619 89,265 318,873
Income tax expense (2) 17,439 16,118 17,013 18,563 69,133
Net income $ 58,148 $ 59,284 $ 61,606 $ 70,702 $ 249,740
Earnings per share, diluted (a) $ 0.69 $ 0.71 $ 0.73 $ 0.84 $ 2.97
Weighted average shares outstanding, diluted 83,944 83,916 83,968 84,055 83,971
(1) The tax rate for the year ended
December 31, 2015 was impacted by favorable adjustments of
$1.10 million relating to the true up of tax provisions, upon the
finalization of the India tax computation and $1.20 million,
relating to the finalization of state tax and local tax matters in
the fourth quarter. The company has provided tax charges of $0.84
million on account of valuation allowances against the minimum
alternative tax.
(2) The tax rate for the year ended
December 31, 2014 was impacted by a favorable adjustment of
$1.20 million, which related to the true up of tax provisions,
pursuant to finalization of the tax computation of Syntel India,
which had arisen on account of setoff of inter units unabsorbed
expenses in the fourth quarter. Further, a $0.86 million tax charge
has arisen on account of the particular tax dispute raised during
the year. The Company has provided tax charges of $1.63 million and
$0.88 million on account of valuation allowances against deferred
tax assets recognized on investments and the minimum alternative
tax, respectively.
(a) Earnings per share for the quarter
are computed independently and may not equal the earnings per share
computed for the total year.</t>
  </si>
  <si>
    <t>FAIR VALUE MEASUREMENTS (Tables)</t>
  </si>
  <si>
    <t>Financial Assets Measured at Fair Value on Recurring Basis</t>
  </si>
  <si>
    <t>The following table summarizes our financial assets measured at
fair value on a recurring basis as of December 31, 2015:
(In
millions)
Level 1 Level 2
Level 3 Total
Short term investments
Available for sale securities $ 126.5 $
— $
— $ 126.5
Term deposits $
— 413.7 $
— 413.7
Total assets measured at fair value $ 126.5 $ 413.7 $
— $ 540.2
The following table summarizes our financial assets measured at
fair value on a recurring basis as of December 31, 2014:
Level 1 Level 2
Level 3 Total
Short term investments
Available for sale securities $ 186.8 $
— $
— $ 186.8
Term deposits $
— 466.7 $
— 466.7
Total assets measured at fair value $ 186.8 $ 466.7 $
— $ 653.5</t>
  </si>
  <si>
    <t>TERM DEPOSITS (Tables)</t>
  </si>
  <si>
    <t>Term Deposits with Various Banks Outstanding</t>
  </si>
  <si>
    <t>The following table summarizes the term deposits with various banks
outstanding as at December 31, 2015 and December 31,
2014.
(In
millions)
Balance Sheet Item As at As at
Cash &amp; cash equivalents $
— $ 13.0
Short term investments 413.6 466.6
Non-current assets 0.1 0.1
Total $ 413.7 $ 479.7</t>
  </si>
  <si>
    <t>Summary of Significant Accounting Policies- Additional Information (Detail) $ / shares in Units, $ in Thousands</t>
  </si>
  <si>
    <t>1 Months Ended</t>
  </si>
  <si>
    <t>3 Months Ended</t>
  </si>
  <si>
    <t>Sep. 30, 2012USD ($)</t>
  </si>
  <si>
    <t>Dec. 31, 2015USD ($)</t>
  </si>
  <si>
    <t>Dec. 31, 2014USD ($)Derivative</t>
  </si>
  <si>
    <t>Dec. 31, 2013USD ($)Derivative$ / shares</t>
  </si>
  <si>
    <t>Jun. 30, 2013USD ($)</t>
  </si>
  <si>
    <t>Significant Accounting Policies [Line Items]</t>
  </si>
  <si>
    <t>Other comprehensive income</t>
  </si>
  <si>
    <t>Other comprehensive income, foreign currency translation adjustments</t>
  </si>
  <si>
    <t>Out-of-period adjustment relating to the past period adjustments</t>
  </si>
  <si>
    <t>Money market fund</t>
  </si>
  <si>
    <t>Fixed Maturity Plans (FMPs) of mutual funds, at cost</t>
  </si>
  <si>
    <t>Term deposits</t>
  </si>
  <si>
    <t>Non current term deposits with banks</t>
  </si>
  <si>
    <t>Depreciation and amortization expense</t>
  </si>
  <si>
    <t>Favorable adjustment upon review of uncertain tax liabilities</t>
  </si>
  <si>
    <t>Additional tax charge on account of tax dispute</t>
  </si>
  <si>
    <t>Tax charges related to deferred tax assets on long-term gain on investment</t>
  </si>
  <si>
    <t>Valuation allowances</t>
  </si>
  <si>
    <t>Inflation growth rate</t>
  </si>
  <si>
    <t>4.00%</t>
  </si>
  <si>
    <t>Additional deferred tax assets and credit to tax expense</t>
  </si>
  <si>
    <t>Reversal based on valuation allowance</t>
  </si>
  <si>
    <t>Increase from update to apportionment methodology</t>
  </si>
  <si>
    <t>Decrease in basic and diluted due to revisions in payment of tax | $ / shares</t>
  </si>
  <si>
    <t>Foreign exchange gain (loss)</t>
  </si>
  <si>
    <t>Out-of-period adjustment</t>
  </si>
  <si>
    <t>Unutilized earned leave expense</t>
  </si>
  <si>
    <t>Accrual for unutilized earned leave</t>
  </si>
  <si>
    <t>Foreign Currency Translation Adjustments</t>
  </si>
  <si>
    <t>Prior Years</t>
  </si>
  <si>
    <t>India Tax Authority</t>
  </si>
  <si>
    <t>Local Jurisdiction</t>
  </si>
  <si>
    <t>Minimum</t>
  </si>
  <si>
    <t>Rate of Inflation</t>
  </si>
  <si>
    <t>Maximum</t>
  </si>
  <si>
    <t>11.00%</t>
  </si>
  <si>
    <t>Foreign Exchange Forward</t>
  </si>
  <si>
    <t>Foreign exchange forward contracts, notional amount</t>
  </si>
  <si>
    <t>Derivative contracts expired</t>
  </si>
  <si>
    <t>Gain on expiration of contracts</t>
  </si>
  <si>
    <t>Foreign exchange forward contracts outstanding | Derivative</t>
  </si>
  <si>
    <t>Loss on expiration of contracts</t>
  </si>
  <si>
    <t>Foreign Exchange Forward | Client Contracts</t>
  </si>
  <si>
    <t>Foreign Exchange Forward | Intercompany Contracts</t>
  </si>
  <si>
    <t>Foreign Exchange Forward | Minimum</t>
  </si>
  <si>
    <t>Foreign exchange forward contracts, minimum maturity date, months</t>
  </si>
  <si>
    <t>1 month</t>
  </si>
  <si>
    <t>Foreign Exchange Forward | Maximum</t>
  </si>
  <si>
    <t>Foreign exchange forward contracts, maximum maturity date</t>
  </si>
  <si>
    <t>6 months</t>
  </si>
  <si>
    <t>7 months</t>
  </si>
  <si>
    <t>Restricted Deposits</t>
  </si>
  <si>
    <t>Net Losses Recorded in Accumulated Other Comprehensive Income Gain (Loss) Relating to Foreign Exchange Contracts Designated as Net Investment Hedges (Detail) - USD ($) $ in Thousands</t>
  </si>
  <si>
    <t>Designated as Hedging Instrument</t>
  </si>
  <si>
    <t>Derivative [Line Items]</t>
  </si>
  <si>
    <t>Gains/ (losses) recognized in other comprehensive income (loss)</t>
  </si>
  <si>
    <t>for and up to three months ended March 31, 2014.</t>
  </si>
  <si>
    <t>Net Gains (Losses) Recorded in Other Income and Consolidated Statements of Income (Expense), Net Relating to Foreign Exchange Contracts Not Designated as Hedges (Detail) - USD ($) $ in Thousands</t>
  </si>
  <si>
    <t>Derivatives Not Designated as Hedging Instruments</t>
  </si>
  <si>
    <t>Derivatives, Fair Value [Line Items]</t>
  </si>
  <si>
    <t>Gains/ (Losses) recognized in other income, net</t>
  </si>
  <si>
    <t>Change in Balances of Accumulated Other Comprehensive Income (Loss) (Detail) - USD ($) $ in Thousands</t>
  </si>
  <si>
    <t>Accumulated Other Comprehensive Income (Loss) [Line Items]</t>
  </si>
  <si>
    <t>Beginning balance</t>
  </si>
  <si>
    <t>Other comprehensive income (loss) before reclassifications</t>
  </si>
  <si>
    <t>Amounts reclassified from accumulated other comprehensive income (loss)</t>
  </si>
  <si>
    <t>Net current-period other comprehensive income (loss)</t>
  </si>
  <si>
    <t>Ending balance</t>
  </si>
  <si>
    <t>Unrealized Gains (Losses) on Securities</t>
  </si>
  <si>
    <t>Defined Benefit Pension Plans</t>
  </si>
  <si>
    <t>Reclassifications Out of Accumulated Other Comprehensive Income (Loss) (Detail) - USD ($) $ in Thousands</t>
  </si>
  <si>
    <t>Unrealized gains (losses) on available for sale securities, Before tax amount</t>
  </si>
  <si>
    <t>Unrealized gains (losses) on available for sale securities, Tax (expense) benefit</t>
  </si>
  <si>
    <t>Amortization of prior service cost included in net periodic pension cost, Before tax amount</t>
  </si>
  <si>
    <t>Direct Cost</t>
  </si>
  <si>
    <t>Amortization of prior service cost included in net periodic pension cost, Tax (expense) benefit</t>
  </si>
  <si>
    <t>Amortization of prior service cost included in net periodic pension cost, Net of tax</t>
  </si>
  <si>
    <t>Other Income</t>
  </si>
  <si>
    <t>Unrealized gains (losses) on available for sale securities, Net of tax</t>
  </si>
  <si>
    <t>Total Tax (Expense) Benefit on Other Comprehensive Income (Loss) (Detail) - USD ($) $ in Thousands</t>
  </si>
  <si>
    <t>Components of Taxes Other Than Income [Line Items]</t>
  </si>
  <si>
    <t>Tax expense on Foreign currency translation adjustments</t>
  </si>
  <si>
    <t>Tax expense on unrealized gains on securities</t>
  </si>
  <si>
    <t>Tax (expense) benefit on defined benefit pension plans</t>
  </si>
  <si>
    <t>Total (taxes) benefit on other comprehensive income (loss)</t>
  </si>
  <si>
    <t>Schedule of Estimated Useful Lives (Detail)</t>
  </si>
  <si>
    <t>Office Building</t>
  </si>
  <si>
    <t>Property, Plant and Equipment [Line Items]</t>
  </si>
  <si>
    <t>Estimated useful life</t>
  </si>
  <si>
    <t>30 years</t>
  </si>
  <si>
    <t>Residential Property</t>
  </si>
  <si>
    <t>20 years</t>
  </si>
  <si>
    <t>Computer Equipment and Software</t>
  </si>
  <si>
    <t>3 years</t>
  </si>
  <si>
    <t>Furniture, Fixtures And Other Equipment | Minimum</t>
  </si>
  <si>
    <t>5 years</t>
  </si>
  <si>
    <t>Furniture, Fixtures And Other Equipment | Maximum</t>
  </si>
  <si>
    <t>7 years</t>
  </si>
  <si>
    <t>Vehicles | Minimum</t>
  </si>
  <si>
    <t>Vehicles | Maximum</t>
  </si>
  <si>
    <t>Leasehold Improvements</t>
  </si>
  <si>
    <t>Shorter of economic life or life of lease</t>
  </si>
  <si>
    <t>Leasehold Land</t>
  </si>
  <si>
    <t>Summary of Short-term Investments (Detail) - USD ($) $ in Thousands</t>
  </si>
  <si>
    <t>Schedule of Investments [Line Items]</t>
  </si>
  <si>
    <t>Investments in mutual funds at fair value</t>
  </si>
  <si>
    <t>Term deposits with banks</t>
  </si>
  <si>
    <t>Schedule of Investments in Mutual Funds (Detail) - USD ($) $ in Thousands</t>
  </si>
  <si>
    <t>Cost</t>
  </si>
  <si>
    <t>Unrealized gain, net</t>
  </si>
  <si>
    <t>Fair value</t>
  </si>
  <si>
    <t>Gross realized gains</t>
  </si>
  <si>
    <t>Proceeds on sales of mutual funds</t>
  </si>
  <si>
    <t>Investments in Held-to-Maturity Securities (Detail) - USD ($) $ in Thousands</t>
  </si>
  <si>
    <t>Schedule of Held-to-maturity Securities [Line Items]</t>
  </si>
  <si>
    <t>Aggregate fair value of the investment</t>
  </si>
  <si>
    <t>Less: Gross unrecognized holding gain</t>
  </si>
  <si>
    <t>Net carrying amount</t>
  </si>
  <si>
    <t>Schedule of Investments in Term Deposits (Detail) - USD ($) $ in Thousands</t>
  </si>
  <si>
    <t>Maturities of term deposits</t>
  </si>
  <si>
    <t>Purchases of term deposits</t>
  </si>
  <si>
    <t>Revenue Earned in Excess of Billings and Deferred Revenue (Detail) - USD ($) $ in Thousands</t>
  </si>
  <si>
    <t>Revenue Earned in Excess of Billings [Line Items]</t>
  </si>
  <si>
    <t>Time-And-Materials Projects</t>
  </si>
  <si>
    <t>Fixed-Price Projects</t>
  </si>
  <si>
    <t>Summary of Deferred Revenue (Detail) - USD ($) $ in Thousands</t>
  </si>
  <si>
    <t>Deferred Revenue Arrangement [Line Items]</t>
  </si>
  <si>
    <t>Other Deferred Revenue</t>
  </si>
  <si>
    <t>Summary of Allowance for Doubtful Accounts (Detail) - USD ($) $ in Thousands</t>
  </si>
  <si>
    <t>Financing Receivable, Allowance for Credit Losses [Line Items]</t>
  </si>
  <si>
    <t>Balance, beginning of year</t>
  </si>
  <si>
    <t>Provision</t>
  </si>
  <si>
    <t>Write-offs, net of recoveries</t>
  </si>
  <si>
    <t>Balance, end of year</t>
  </si>
  <si>
    <t>Schedule of Property and Equipment (Detail) - USD ($) $ in Thousands</t>
  </si>
  <si>
    <t>Furniture, Fixtures And Other Equipment</t>
  </si>
  <si>
    <t>Vehicles</t>
  </si>
  <si>
    <t>Capital Advances / Work In Progress</t>
  </si>
  <si>
    <t>Line of Credit and Term Loan - Additional Information (Detail) - USD ($)</t>
  </si>
  <si>
    <t>May. 23, 2013</t>
  </si>
  <si>
    <t>Line of Credit Facility [Line Items]</t>
  </si>
  <si>
    <t>Line of credits, outstanding balance</t>
  </si>
  <si>
    <t>Term Loan Facility</t>
  </si>
  <si>
    <t>Line of credit, principal payment</t>
  </si>
  <si>
    <t>Credit Agreement</t>
  </si>
  <si>
    <t>Line of credit, interest rate description</t>
  </si>
  <si>
    <t>The interest rates applicable to loans incurred under the Credit Agreement are  (a) with respect to Revolving Loans, (i) the Eurodollar Rate plus 1.25% with  respect to Eurodollar Loans and (ii) the Base Rate plus 0.25% with respect to  Base Rate Loans, and (b) with respect to the Term Loan, (i) the Eurodollar Rate  plus 1.50% with respect to Eurodollar Loans and (ii) the Base Rate plus 0.50%  with respect to Base Rate Loans (each as defined in the Credit Agreement).</t>
  </si>
  <si>
    <t>Credit Agreement | Term Loan Facility</t>
  </si>
  <si>
    <t>Line of credit, effective interest rate</t>
  </si>
  <si>
    <t>1.87%</t>
  </si>
  <si>
    <t>Credit Agreement | Term Loan Facility | Eurodollar</t>
  </si>
  <si>
    <t>Line of credit, interest rate</t>
  </si>
  <si>
    <t>1.50%</t>
  </si>
  <si>
    <t>Credit Agreement | Term Loan Facility | Base Rate</t>
  </si>
  <si>
    <t>0.50%</t>
  </si>
  <si>
    <t>Credit Agreement | Revolving Credit Facility</t>
  </si>
  <si>
    <t>1.62%</t>
  </si>
  <si>
    <t>Credit Agreement | Revolving Credit Facility | Eurodollar</t>
  </si>
  <si>
    <t>1.25%</t>
  </si>
  <si>
    <t>Credit Agreement | Revolving Credit Facility | Base Rate</t>
  </si>
  <si>
    <t>0.25%</t>
  </si>
  <si>
    <t>Bank of America | Credit Agreement</t>
  </si>
  <si>
    <t>Line of credit, total borrowings</t>
  </si>
  <si>
    <t>Line of credit, pledge equity interest</t>
  </si>
  <si>
    <t>65.00%</t>
  </si>
  <si>
    <t>Bank of America | Credit Agreement | Term Loan Facility</t>
  </si>
  <si>
    <t>Line of credit, maturity period</t>
  </si>
  <si>
    <t>Line of credit, value</t>
  </si>
  <si>
    <t>Maturity date of debt instrument</t>
  </si>
  <si>
    <t>May 23,
		2016</t>
  </si>
  <si>
    <t>Bank of America | Credit Agreement | Revolving Credit Facility</t>
  </si>
  <si>
    <t>Future Scheduled Payments on Line of Credit and Term Loan (Detail) $ in Thousands</t>
  </si>
  <si>
    <t>Term Loan</t>
  </si>
  <si>
    <t>Schedule Of Debt Instruments [Line Items]</t>
  </si>
  <si>
    <t>Line of credit and term loan, future schedule payment 2016</t>
  </si>
  <si>
    <t>Future Minimum Annual Lease Commitments Under Operating Leases (Detail) $ in Thousands</t>
  </si>
  <si>
    <t>Operating Leased Assets [Line Items]</t>
  </si>
  <si>
    <t>Thereafter</t>
  </si>
  <si>
    <t>Leases - Additional Information (Detail) - USD ($) $ in Thousands</t>
  </si>
  <si>
    <t>Leases Disclosure [Line Items]</t>
  </si>
  <si>
    <t>Total rent expenses</t>
  </si>
  <si>
    <t>Accumulated depreciation on capital leases</t>
  </si>
  <si>
    <t>Depreciation expense</t>
  </si>
  <si>
    <t>Capital lease obligation, current</t>
  </si>
  <si>
    <t>Property, Plant and Equipment, Other Types</t>
  </si>
  <si>
    <t>Leasehold Improvements on capital leases</t>
  </si>
  <si>
    <t>Future Minimum Annual Leases Commitments Under Capital Leases (Detail) $ in Thousands</t>
  </si>
  <si>
    <t>Capital Leased Assets [Line Items]</t>
  </si>
  <si>
    <t>Capital Lease Obligations, Total</t>
  </si>
  <si>
    <t>Less: Amount representing interest</t>
  </si>
  <si>
    <t>Present value of minimum lease payments</t>
  </si>
  <si>
    <t>Less: Current installments of obligations under capital leases</t>
  </si>
  <si>
    <t>Capital lease, non current liability</t>
  </si>
  <si>
    <t>Schedule of Income Before Income Tax (Detail) - USD ($) $ in Thousands</t>
  </si>
  <si>
    <t>Sep. 30, 2015</t>
  </si>
  <si>
    <t>Mar. 31, 2015</t>
  </si>
  <si>
    <t>Sep. 30, 2014</t>
  </si>
  <si>
    <t>Jun. 30, 2014</t>
  </si>
  <si>
    <t>Mar. 31, 2014</t>
  </si>
  <si>
    <t>Schedule of Income Before Income Tax [Line Items]</t>
  </si>
  <si>
    <t>U.S.</t>
  </si>
  <si>
    <t>Foreign</t>
  </si>
  <si>
    <t>Schedule of Components of Income Tax (Detail) - USD ($) $ in Thousands</t>
  </si>
  <si>
    <t>Schedule Of Income Taxes [Line Items]</t>
  </si>
  <si>
    <t>Current, Federal</t>
  </si>
  <si>
    <t>Current, State</t>
  </si>
  <si>
    <t>Current, City</t>
  </si>
  <si>
    <t>Current, Foreign</t>
  </si>
  <si>
    <t>Total current provision</t>
  </si>
  <si>
    <t>Deferred, Federal</t>
  </si>
  <si>
    <t>Deferred, State</t>
  </si>
  <si>
    <t>Deferred, City</t>
  </si>
  <si>
    <t>Deferred, Foreign</t>
  </si>
  <si>
    <t>Total deferred (benefit)</t>
  </si>
  <si>
    <t>Total provision for income taxes</t>
  </si>
  <si>
    <t>Schedule of Components of Net Deferred Tax Assets (Detail) - USD ($) $ in Thousands</t>
  </si>
  <si>
    <t>Schedule of Deferred Tax Assets and Liabilities [Line Items]</t>
  </si>
  <si>
    <t>Carry-forward losses of subsidiaries</t>
  </si>
  <si>
    <t>Minimum alternate tax credit of subsidiaries</t>
  </si>
  <si>
    <t>Property, plant and equipment</t>
  </si>
  <si>
    <t>Accrued expenses and allowances</t>
  </si>
  <si>
    <t>Valuation allowance</t>
  </si>
  <si>
    <t>Total deferred tax assets</t>
  </si>
  <si>
    <t>Provision for branch tax on dividend equivalent in India</t>
  </si>
  <si>
    <t>Provision for tax on unrealized gains in India</t>
  </si>
  <si>
    <t>Total deferred tax liabilities</t>
  </si>
  <si>
    <t>Net deferred tax assets</t>
  </si>
  <si>
    <t>Schedule of Net Deferred Tax Asset Balance Sheet Classification (Detail) - USD ($) $ in Thousands</t>
  </si>
  <si>
    <t>Balance Sheet Classification of Deferred Income Tax Assets and Liabilities [Line Items]</t>
  </si>
  <si>
    <t>Deferred tax asset, current</t>
  </si>
  <si>
    <t>Deferred tax asset, non-current</t>
  </si>
  <si>
    <t>Income Taxes - Additional Information (Detail) $ in Thousands</t>
  </si>
  <si>
    <t>Jul. 13, 2011USD ($)</t>
  </si>
  <si>
    <t>Jun. 30, 2015USD ($)</t>
  </si>
  <si>
    <t>Jun. 30, 2014USD ($)</t>
  </si>
  <si>
    <t>Dec. 31, 2013USD ($)</t>
  </si>
  <si>
    <t>Mar. 31, 2012USD ($)Entity</t>
  </si>
  <si>
    <t>Dec. 31, 2011USD ($)</t>
  </si>
  <si>
    <t>Sep. 30, 2010USD ($)</t>
  </si>
  <si>
    <t>Dec. 31, 2014USD ($)</t>
  </si>
  <si>
    <t>Dec. 31, 2010USD ($)</t>
  </si>
  <si>
    <t>Mar. 31, 2013Entity</t>
  </si>
  <si>
    <t>Dec. 31, 2005USD ($)</t>
  </si>
  <si>
    <t>Income Taxes [Line Items]</t>
  </si>
  <si>
    <t>Exemption from corporate income taxes</t>
  </si>
  <si>
    <t>10 years</t>
  </si>
  <si>
    <t>Corporate income taxes, years</t>
  </si>
  <si>
    <t>15 years</t>
  </si>
  <si>
    <t>Benefit of tax holiday under Indian Income Tax</t>
  </si>
  <si>
    <t>Accrued taxes, likely amount</t>
  </si>
  <si>
    <t>Statutory provision</t>
  </si>
  <si>
    <t>35.00%</t>
  </si>
  <si>
    <t>Effective income tax rate</t>
  </si>
  <si>
    <t>22.80%</t>
  </si>
  <si>
    <t>21.70%</t>
  </si>
  <si>
    <t>23.10%</t>
  </si>
  <si>
    <t>Income taxes paid against liabilities for unrecognized tax benefits</t>
  </si>
  <si>
    <t>Unrecognized tax liability</t>
  </si>
  <si>
    <t>Expense recognized for accrued interest and penalties</t>
  </si>
  <si>
    <t>Accrued interest and penalties related to unrecognized tax benefits</t>
  </si>
  <si>
    <t>Unrecognized tax benefits, tax disputes</t>
  </si>
  <si>
    <t>Unrecognized tax benefits, potential tax disputes</t>
  </si>
  <si>
    <t>Favorable adjustment upon review of tax liabilities</t>
  </si>
  <si>
    <t>Effective tax rate reconciliation resulting from certain adjustments</t>
  </si>
  <si>
    <t>23.30%</t>
  </si>
  <si>
    <t>21.10%</t>
  </si>
  <si>
    <t>23.50%</t>
  </si>
  <si>
    <t>Tax charge related to deferred tax assets on long-term gain on investment</t>
  </si>
  <si>
    <t>Income tax adjustments provision reversal</t>
  </si>
  <si>
    <t>Provision for unrecognized tax benefit against tax dispute</t>
  </si>
  <si>
    <t>Income tax audit, service tax objection amount</t>
  </si>
  <si>
    <t>Service tax audit objection received</t>
  </si>
  <si>
    <t>Closure of service tax audit objection amount</t>
  </si>
  <si>
    <t>Service tax return with show cause notice</t>
  </si>
  <si>
    <t>Service tax including penalty and interest demanded by tax department</t>
  </si>
  <si>
    <t>Interest percentage on service tax penalty</t>
  </si>
  <si>
    <t>18.00%</t>
  </si>
  <si>
    <t>Local tax liability gross</t>
  </si>
  <si>
    <t>Local tax liability net</t>
  </si>
  <si>
    <t>Valuation allowance, net tax charge</t>
  </si>
  <si>
    <t>Two Thousand Two To Two Thousand Five Financial Years</t>
  </si>
  <si>
    <t>Unrecognized Indian income tax liabilities</t>
  </si>
  <si>
    <t>Income tax liability recognized</t>
  </si>
  <si>
    <t>Fourth Quarter Twenty Eleven</t>
  </si>
  <si>
    <t>Received service tax refund</t>
  </si>
  <si>
    <t>First Quarter Twenty Twelve</t>
  </si>
  <si>
    <t>Fourth Quarter Twenty Thirteen</t>
  </si>
  <si>
    <t>July 2013 - March 2014</t>
  </si>
  <si>
    <t>Second Quarter Two Thousand Fourteen</t>
  </si>
  <si>
    <t>Mumbai</t>
  </si>
  <si>
    <t>Number of units | Entity</t>
  </si>
  <si>
    <t>Unit in Chennai</t>
  </si>
  <si>
    <t>Other Disputes</t>
  </si>
  <si>
    <t>Certain Units In SEZ | First Five Years</t>
  </si>
  <si>
    <t>Corporate income taxes, exemption percentage</t>
  </si>
  <si>
    <t>100.00%</t>
  </si>
  <si>
    <t>Certain Units In SEZ | Additional Two Years</t>
  </si>
  <si>
    <t>50.00%</t>
  </si>
  <si>
    <t>Certain Units In SEZ | Additional Three Years</t>
  </si>
  <si>
    <t>New Units In SEZ | First Five Years</t>
  </si>
  <si>
    <t>New Units In SEZ | Next Five Years</t>
  </si>
  <si>
    <t>New Units In SEZ | Another Five Years</t>
  </si>
  <si>
    <t>Minimum alternate tax credit expiration period</t>
  </si>
  <si>
    <t>Differentiation between Federal Statutory Tax Rate and Effective Tax Rate (Detail)</t>
  </si>
  <si>
    <t>Income Tax Rate Reconciliation [Line Items]</t>
  </si>
  <si>
    <t>Statutory rate</t>
  </si>
  <si>
    <t>State taxes, net of federal Benefit</t>
  </si>
  <si>
    <t>0.60%</t>
  </si>
  <si>
    <t>0.20%</t>
  </si>
  <si>
    <t>0.30%</t>
  </si>
  <si>
    <t>City taxes</t>
  </si>
  <si>
    <t>0.00%</t>
  </si>
  <si>
    <t>0.10%</t>
  </si>
  <si>
    <t>Foreign effective tax rates different from U.S. Statutory Rate</t>
  </si>
  <si>
    <t>(12.60%)</t>
  </si>
  <si>
    <t>(14.20%)</t>
  </si>
  <si>
    <t>(11.70%)</t>
  </si>
  <si>
    <t>Tax reserves</t>
  </si>
  <si>
    <t>(0.10%)</t>
  </si>
  <si>
    <t>Prior Year state tax payment</t>
  </si>
  <si>
    <t>(0.40%)</t>
  </si>
  <si>
    <t>Valuation Allowance</t>
  </si>
  <si>
    <t>0.70%</t>
  </si>
  <si>
    <t>Tax on India Entity related cost</t>
  </si>
  <si>
    <t>(0.60%)</t>
  </si>
  <si>
    <t>The foreign jurisdiction that materially affects the effective income tax rate is India.</t>
  </si>
  <si>
    <t>Schedule of Unrecognized Tax Benefit Reconciliation (Detail) - USD ($) $ in Thousands</t>
  </si>
  <si>
    <t>Reconciliation of Unrecognized Tax Benefits [Line Items]</t>
  </si>
  <si>
    <t>Additions based on tax positions related to the current year</t>
  </si>
  <si>
    <t>Additions based on tax positions for prior years</t>
  </si>
  <si>
    <t>Reductions for tax positions of prior years</t>
  </si>
  <si>
    <t>Foreign currency translation effect</t>
  </si>
  <si>
    <t>Income taxes paid, see below</t>
  </si>
  <si>
    <t>Amounts, net of income taxes paid</t>
  </si>
  <si>
    <t>Expiration Years of Minimum Alternate Tax Credit (Detail) - USD ($) $ in Thousands</t>
  </si>
  <si>
    <t>Tax Credit Carryforward [Line Items]</t>
  </si>
  <si>
    <t>Less: valuation allowance</t>
  </si>
  <si>
    <t>Minimum Alternate Tax Credit</t>
  </si>
  <si>
    <t>Minimum Alternate Tax (MAT) | 2017-18</t>
  </si>
  <si>
    <t>Minimum Alternate Tax (MAT) | 2018-19</t>
  </si>
  <si>
    <t>Minimum Alternate Tax (MAT) | 2019-20</t>
  </si>
  <si>
    <t>Minimum Alternate Tax (MAT) | 2020-21</t>
  </si>
  <si>
    <t>Minimum Alternate Tax (MAT) | 2021-22</t>
  </si>
  <si>
    <t>Minimum Alternate Tax (MAT) | 2022-23</t>
  </si>
  <si>
    <t>Minimum Alternate Tax (MAT) | 2023-24</t>
  </si>
  <si>
    <t>Minimum Alternate Tax (MAT) | 2024-25</t>
  </si>
  <si>
    <t>Minimum Alternate Tax (MAT) | 2025-26 [Member]</t>
  </si>
  <si>
    <t>Computation of Earnings Per Share (Detail) - $ / shares shares in Thousands</t>
  </si>
  <si>
    <t>Earnings Per Share Basic And Diluted [Line Items]</t>
  </si>
  <si>
    <t>Basic earnings per share, Weighted Average Shares</t>
  </si>
  <si>
    <t>Potential dilutive effect of stock options</t>
  </si>
  <si>
    <t>Diluted earnings per share, Weighted Average Shares</t>
  </si>
  <si>
    <t>Basic earnings per share, Earnings per Share</t>
  </si>
  <si>
    <t>Diluted earnings per share, Earnings per Share</t>
  </si>
  <si>
    <t>Dividends - Additional Information (Detail) - $ / shares</t>
  </si>
  <si>
    <t>Dividends Payable [Line Items]</t>
  </si>
  <si>
    <t>Dividend declared</t>
  </si>
  <si>
    <t>Stock Compensation Plans - Additional Information (Detail) - USD ($)</t>
  </si>
  <si>
    <t>Dec. 31, 2011</t>
  </si>
  <si>
    <t>Dec. 31, 2010</t>
  </si>
  <si>
    <t>Jun. 01, 2006</t>
  </si>
  <si>
    <t>Deferred Compensation Arrangement with Individual, Excluding Share-based Payments and Postretirement Benefits [Line Items]</t>
  </si>
  <si>
    <t>Restricted stock-based compensation expense</t>
  </si>
  <si>
    <t>Cash received from options exercised</t>
  </si>
  <si>
    <t>Restricted stock, unrecognized stock-based compensation cost</t>
  </si>
  <si>
    <t>Restricted stock, weighted-average remaining requisite service period</t>
  </si>
  <si>
    <t>2 years 6 months</t>
  </si>
  <si>
    <t>25% of the shares issued</t>
  </si>
  <si>
    <t>Incentive restricted stock issued</t>
  </si>
  <si>
    <t>Shares granted exercise price</t>
  </si>
  <si>
    <t>Percentage of shares vested</t>
  </si>
  <si>
    <t>25.00%</t>
  </si>
  <si>
    <t>Employee Stock Option</t>
  </si>
  <si>
    <t>Common stock reserved for issuance</t>
  </si>
  <si>
    <t>Options granted vesting period</t>
  </si>
  <si>
    <t>4 years</t>
  </si>
  <si>
    <t>Employee Stock Option | Maximum</t>
  </si>
  <si>
    <t>Stock-Based Compensation Impact on Company Operations (Detail) - USD ($) $ in Thousands</t>
  </si>
  <si>
    <t>Share-based Compensation Arrangement by Share-based Payment Award, Compensation Cost [Line Items]</t>
  </si>
  <si>
    <t>Summary of Activity for Restricted Stock Awards Granted (Detail) - $ / shares</t>
  </si>
  <si>
    <t>Number Of Awards</t>
  </si>
  <si>
    <t>Unvested at beginning of period</t>
  </si>
  <si>
    <t>Granted</t>
  </si>
  <si>
    <t>Vested</t>
  </si>
  <si>
    <t>Forfeited</t>
  </si>
  <si>
    <t>Unvested at end of period</t>
  </si>
  <si>
    <t>Weighted Average Grant Date Fair Value</t>
  </si>
  <si>
    <t>Commitments and Contingencies - Additional Information (Detail) - USD ($)</t>
  </si>
  <si>
    <t>Loss Contingencies [Line Items]</t>
  </si>
  <si>
    <t>Commitments for capital expenditure</t>
  </si>
  <si>
    <t>Accrual related to litigation</t>
  </si>
  <si>
    <t>Employee Benefit Plans - Additional Information (Detail) - USD ($)</t>
  </si>
  <si>
    <t>Defined Benefit Plan Disclosure [Line Items]</t>
  </si>
  <si>
    <t>Employee contribution percentage</t>
  </si>
  <si>
    <t>60.00%</t>
  </si>
  <si>
    <t>Employee contribution amount</t>
  </si>
  <si>
    <t>Defined Benefit Plan, contributions by employer</t>
  </si>
  <si>
    <t>Contribution expense recognized by Indian entities</t>
  </si>
  <si>
    <t>Expected amortization out of comprehensive income</t>
  </si>
  <si>
    <t>Provident Fund</t>
  </si>
  <si>
    <t>Gratuity Plan</t>
  </si>
  <si>
    <t>Accrued liability for retirement plan</t>
  </si>
  <si>
    <t>Schedule of Funded Status of Gratuity Plan (Detail) - USD ($) $ in Thousands</t>
  </si>
  <si>
    <t>Accumulated benefit obligation</t>
  </si>
  <si>
    <t>Projected benefit obligation at beginning of the year</t>
  </si>
  <si>
    <t>Service cost</t>
  </si>
  <si>
    <t>Interest cost</t>
  </si>
  <si>
    <t>Actuarial loss/(gain)</t>
  </si>
  <si>
    <t>Adjustments due to transfer of employees within the group.</t>
  </si>
  <si>
    <t>Benefits paid</t>
  </si>
  <si>
    <t>Effect of exchange rate changes</t>
  </si>
  <si>
    <t>Projected benefit obligation at end of the year</t>
  </si>
  <si>
    <t>Provision for gratuity (included in total current liabilities)</t>
  </si>
  <si>
    <t>Provision for gratuity (included in non-current liabilities)</t>
  </si>
  <si>
    <t>Defined Benefit Pension Plan, Liabilities</t>
  </si>
  <si>
    <t>Net actuarial loss</t>
  </si>
  <si>
    <t>Net prior service cost</t>
  </si>
  <si>
    <t>Total accumulated other comprehensive loss</t>
  </si>
  <si>
    <t>Reconciliation of Net Amount Recognized (Detail) - USD ($) $ in Thousands</t>
  </si>
  <si>
    <t>Net amount recognized as at beginning of the period</t>
  </si>
  <si>
    <t>Company contributions</t>
  </si>
  <si>
    <t>Net periodic benefit cost for the period</t>
  </si>
  <si>
    <t>Amount recognized in accumulated other comprehensive loss</t>
  </si>
  <si>
    <t>Adjustments on account of employees transferred</t>
  </si>
  <si>
    <t>Foreign currency translation adjustment</t>
  </si>
  <si>
    <t>Net amount recognized as at end of the period</t>
  </si>
  <si>
    <t>Funded status of the plans</t>
  </si>
  <si>
    <t>Accrued benefit cost</t>
  </si>
  <si>
    <t>Amortization of transition obligation</t>
  </si>
  <si>
    <t>Amortization of net actuarial (gain)/loss</t>
  </si>
  <si>
    <t>Net periodic benefit costs</t>
  </si>
  <si>
    <t>Weighted-Average Assumptions Used to Determine Benefit Obligation (Detail)</t>
  </si>
  <si>
    <t>Schedule of Benefit Obligations Weighted Average Assumptions [Line Items]</t>
  </si>
  <si>
    <t>Discount rate per annum</t>
  </si>
  <si>
    <t>8.50%</t>
  </si>
  <si>
    <t>8.65%</t>
  </si>
  <si>
    <t>Discount rate for Years ended Dec 31, 2015 and 2014</t>
  </si>
  <si>
    <t>8.5% per annum for 2015 and 8.65% per annum for 2014</t>
  </si>
  <si>
    <t>Long-term rate of compensation increase for Years ended Dec 31, 2015 and 2014</t>
  </si>
  <si>
    <t>11% per annum for first year, 10% for next five years &amp; 7% thereafter</t>
  </si>
  <si>
    <t>First Year [Member]</t>
  </si>
  <si>
    <t>Long-term rate of compensation increase per annum</t>
  </si>
  <si>
    <t>Next Five Years</t>
  </si>
  <si>
    <t>10.00%</t>
  </si>
  <si>
    <t>There After [Member]</t>
  </si>
  <si>
    <t>7.00%</t>
  </si>
  <si>
    <t>Weighted-Average Assumptions Used to Determine Net Periodic Benefit Cost (Detail)</t>
  </si>
  <si>
    <t>Schedule of Net Periodic Benefit Costs Weighted Average Assumptions [Line Items]</t>
  </si>
  <si>
    <t xml:space="preserve">11% per annum for first year, 10% for next five years &amp; 7% thereafter </t>
  </si>
  <si>
    <t>Schedule of Expected Future Benefit Payments (Detail) $ in Thousands</t>
  </si>
  <si>
    <t>Schedule of Pension and Other Postretirement Benefits Expected Benefit Payments [Line Items]</t>
  </si>
  <si>
    <t>2021-2025</t>
  </si>
  <si>
    <t>Financial Data for Each Segment (Detail) - USD ($) $ in Thousands</t>
  </si>
  <si>
    <t>Quarterly Financial Data [Line Items]</t>
  </si>
  <si>
    <t>Gross Profit</t>
  </si>
  <si>
    <t>Banking and Financial Services</t>
  </si>
  <si>
    <t>Healthcare and Life Sciences</t>
  </si>
  <si>
    <t>Insurance</t>
  </si>
  <si>
    <t>Manufacturing</t>
  </si>
  <si>
    <t>Retail, Logistics &amp; Telecom</t>
  </si>
  <si>
    <t>Operating Segments</t>
  </si>
  <si>
    <t>Operating Segments | Banking and Financial Services</t>
  </si>
  <si>
    <t>Operating Segments | Healthcare and Life Sciences</t>
  </si>
  <si>
    <t>Operating Segments | Insurance</t>
  </si>
  <si>
    <t>Operating Segments | Manufacturing</t>
  </si>
  <si>
    <t>Operating Segments | Retail, Logistics &amp; Telecom</t>
  </si>
  <si>
    <t>Corporate direct costs</t>
  </si>
  <si>
    <t>Segment Reporting - Additional Information (Detail) - USD ($) $ in Thousands</t>
  </si>
  <si>
    <t>Revenue, Major Customer [Line Items]</t>
  </si>
  <si>
    <t>Total consolidated revenue from customer</t>
  </si>
  <si>
    <t>American Express Corp.</t>
  </si>
  <si>
    <t>Concentration of sales by customer</t>
  </si>
  <si>
    <t>Percent of total consolidated revenues from customer</t>
  </si>
  <si>
    <t>21.00%</t>
  </si>
  <si>
    <t>22.00%</t>
  </si>
  <si>
    <t>Accounts receivable from customer</t>
  </si>
  <si>
    <t>State Street Bank</t>
  </si>
  <si>
    <t>15.00%</t>
  </si>
  <si>
    <t>14.00%</t>
  </si>
  <si>
    <t>16.00%</t>
  </si>
  <si>
    <t>Federal Express Corporation</t>
  </si>
  <si>
    <t>12.00%</t>
  </si>
  <si>
    <t>8.00%</t>
  </si>
  <si>
    <t>Net Revenues and Long Lived Assets by Geographic Area (Detail) - USD ($) $ in Thousands</t>
  </si>
  <si>
    <t>Segment Reporting Information [Line Items]</t>
  </si>
  <si>
    <t>Long-lived assets</t>
  </si>
  <si>
    <t>North America</t>
  </si>
  <si>
    <t>[1],[3]</t>
  </si>
  <si>
    <t>[2],[3]</t>
  </si>
  <si>
    <t>India</t>
  </si>
  <si>
    <t>Europe</t>
  </si>
  <si>
    <t>[1],[4]</t>
  </si>
  <si>
    <t>[2],[4]</t>
  </si>
  <si>
    <t>Rest of the World</t>
  </si>
  <si>
    <t>Long-lived assets include property and equipment, net of accumulated depreciation and amortization and goodwill.</t>
  </si>
  <si>
    <t>Primarily relates to operations in the United States.</t>
  </si>
  <si>
    <t>Primarily relates to operations in the United Kingdom.</t>
  </si>
  <si>
    <t>Selected Quarterly Financial Data (Detail) - USD ($) $ / shares in Units, shares in Thousands, $ in Thousands</t>
  </si>
  <si>
    <t>Other income (expense), net</t>
  </si>
  <si>
    <t>Earnings per share, diluted</t>
  </si>
  <si>
    <t>Weighted average shares outstanding, diluted</t>
  </si>
  <si>
    <t>Selected Quarterly Financial Data (Parenthetical) (Detail) - USD ($) $ in Thousands</t>
  </si>
  <si>
    <t>Sep. 30, 2012</t>
  </si>
  <si>
    <t>Selected Quarterly Financial Data (Unaudited) - Additional Information (Detail)</t>
  </si>
  <si>
    <t>Stock split</t>
  </si>
  <si>
    <t>Two-for-one stock split</t>
  </si>
  <si>
    <t>Stock split conversion ratio</t>
  </si>
  <si>
    <t>Consolidation of Variable Interest Entity - Additional Information (Detail) - Person</t>
  </si>
  <si>
    <t>State Street Bank | KPO Services</t>
  </si>
  <si>
    <t>Number of clients</t>
  </si>
  <si>
    <t>Sales Revenue, Net | Customer Concentration Risk | State Street Bank | KPO Services</t>
  </si>
  <si>
    <t>13.00%</t>
  </si>
  <si>
    <t>Syntel Delaware</t>
  </si>
  <si>
    <t>Ownership percentage in subsidiary</t>
  </si>
  <si>
    <t>SSSSML</t>
  </si>
  <si>
    <t>49.00%</t>
  </si>
  <si>
    <t>Financial Assets Measured at Fair Value on Recurring Basis (Detail) - USD ($) $ in Millions</t>
  </si>
  <si>
    <t>Fair Value, Assets and Liabilities Measured on Recurring and Nonrecurring Basis [Line Items]</t>
  </si>
  <si>
    <t>Short term investments Available for sale securities</t>
  </si>
  <si>
    <t>Total assets measured at fair value</t>
  </si>
  <si>
    <t>Term Deposits with Various Banks Outstanding (Detail) - USD ($) $ in Millions</t>
  </si>
  <si>
    <t>Schedule of Fair Value of Separate Accounts by Major Category of Investment [Line Items]</t>
  </si>
  <si>
    <t>Term deposits outstanding</t>
  </si>
  <si>
    <t>Cash &amp; cash equivalents</t>
  </si>
  <si>
    <t>Short term investments</t>
  </si>
  <si>
    <t>Non current assets</t>
  </si>
  <si>
    <t>Reclassifications - Additional Information (Detail)</t>
  </si>
  <si>
    <t>Subsidiary, Sale of Stock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40426</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83947151</v>
      </c>
    </row>
    <row r="18" spans="1:4">
      <c s="4" r="A18" t="s">
        <v>30</v>
      </c>
      <c s="7" r="D18" t="n">
        <v>1508282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74</v>
      </c>
      <c s="2" r="B1" t="s">
        <v>1</v>
      </c>
    </row>
    <row r="2" spans="1:2">
      <c s="2" r="B2" t="s">
        <v>2</v>
      </c>
    </row>
    <row r="3" spans="1:2">
      <c s="4" r="A3" t="s">
        <v>174</v>
      </c>
      <c s="4" r="B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s="1" r="A1" t="s">
        <v>176</v>
      </c>
      <c s="2" r="B1" t="s">
        <v>1</v>
      </c>
    </row>
    <row r="2" spans="1:2">
      <c s="2" r="B2" t="s">
        <v>2</v>
      </c>
    </row>
    <row r="3" spans="1:2">
      <c s="4" r="A3" t="s">
        <v>176</v>
      </c>
      <c s="4" r="B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78</v>
      </c>
      <c s="2" r="B1" t="s">
        <v>1</v>
      </c>
    </row>
    <row r="2" spans="1:2">
      <c s="2" r="B2" t="s">
        <v>2</v>
      </c>
    </row>
    <row r="3" spans="1:2">
      <c s="4" r="A3" t="s">
        <v>178</v>
      </c>
      <c s="4" r="B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80</v>
      </c>
      <c s="2" r="B1" t="s">
        <v>1</v>
      </c>
    </row>
    <row r="2" spans="1:2">
      <c s="2" r="B2" t="s">
        <v>2</v>
      </c>
    </row>
    <row r="3" spans="1:2">
      <c s="4" r="A3" t="s">
        <v>180</v>
      </c>
      <c s="4" r="B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182</v>
      </c>
      <c s="2" r="B1" t="s">
        <v>1</v>
      </c>
    </row>
    <row r="2" spans="1:2">
      <c s="2" r="B2" t="s">
        <v>2</v>
      </c>
    </row>
    <row r="3" spans="1:2">
      <c s="4" r="A3" t="s">
        <v>182</v>
      </c>
      <c s="4" r="B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s="1" r="A1" t="s">
        <v>184</v>
      </c>
      <c s="2" r="B1" t="s">
        <v>1</v>
      </c>
    </row>
    <row r="2" spans="1:2">
      <c s="2" r="B2" t="s">
        <v>2</v>
      </c>
    </row>
    <row r="3" spans="1:2">
      <c s="4" r="A3" t="s">
        <v>184</v>
      </c>
      <c s="4" r="B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86</v>
      </c>
      <c s="2" r="B1" t="s">
        <v>1</v>
      </c>
    </row>
    <row r="2" spans="1:2">
      <c s="2" r="B2" t="s">
        <v>2</v>
      </c>
    </row>
    <row r="3" spans="1:2">
      <c s="4" r="A3" t="s">
        <v>186</v>
      </c>
      <c s="4" r="B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88</v>
      </c>
      <c s="2" r="B1" t="s">
        <v>1</v>
      </c>
    </row>
    <row r="2" spans="1:2">
      <c s="2" r="B2" t="s">
        <v>2</v>
      </c>
    </row>
    <row r="3" spans="1:2">
      <c s="4" r="A3" t="s">
        <v>188</v>
      </c>
      <c s="4" r="B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s="1" r="A1" t="s">
        <v>190</v>
      </c>
      <c s="2" r="B1" t="s">
        <v>1</v>
      </c>
    </row>
    <row r="2" spans="1:2">
      <c s="2" r="B2" t="s">
        <v>2</v>
      </c>
    </row>
    <row r="3" spans="1:2">
      <c s="4" r="A3" t="s">
        <v>190</v>
      </c>
      <c s="4" r="B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92</v>
      </c>
      <c s="2" r="B1" t="s">
        <v>1</v>
      </c>
    </row>
    <row r="2" spans="1:2">
      <c s="2" r="B2" t="s">
        <v>2</v>
      </c>
    </row>
    <row r="3" spans="1:2">
      <c s="4" r="A3" t="s">
        <v>192</v>
      </c>
      <c s="4" r="B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500499</v>
      </c>
      <c s="7" r="C3" t="n">
        <v>197708</v>
      </c>
    </row>
    <row r="4" spans="1:3">
      <c s="4" r="A4" t="s">
        <v>35</v>
      </c>
      <c s="6" r="B4" t="n">
        <v>540045</v>
      </c>
      <c s="6" r="C4" t="n">
        <v>669353</v>
      </c>
    </row>
    <row r="5" spans="1:3">
      <c s="4" r="A5" t="s">
        <v>36</v>
      </c>
      <c s="6" r="B5" t="n">
        <v>136926</v>
      </c>
      <c s="6" r="C5" t="n">
        <v>111993</v>
      </c>
    </row>
    <row r="6" spans="1:3">
      <c s="4" r="A6" t="s">
        <v>37</v>
      </c>
      <c s="6" r="B6" t="n">
        <v>30448</v>
      </c>
      <c s="6" r="C6" t="n">
        <v>27493</v>
      </c>
    </row>
    <row r="7" spans="1:3">
      <c s="4" r="A7" t="s">
        <v>38</v>
      </c>
      <c s="6" r="B7" t="n">
        <v>44575</v>
      </c>
      <c s="6" r="C7" t="n">
        <v>56930</v>
      </c>
    </row>
    <row r="8" spans="1:3">
      <c s="4" r="A8" t="s">
        <v>39</v>
      </c>
      <c s="6" r="B8" t="n">
        <v>1252493</v>
      </c>
      <c s="6" r="C8" t="n">
        <v>1063477</v>
      </c>
    </row>
    <row r="9" spans="1:3">
      <c s="4" r="A9" t="s">
        <v>40</v>
      </c>
      <c s="6" r="B9" t="n">
        <v>217922</v>
      </c>
      <c s="6" r="C9" t="n">
        <v>210206</v>
      </c>
    </row>
    <row r="10" spans="1:3">
      <c s="4" r="A10" t="s">
        <v>41</v>
      </c>
      <c s="6" r="B10" t="n">
        <v>112146</v>
      </c>
      <c s="6" r="C10" t="n">
        <v>101155</v>
      </c>
    </row>
    <row r="11" spans="1:3">
      <c s="4" r="A11" t="s">
        <v>42</v>
      </c>
      <c s="6" r="B11" t="n">
        <v>105776</v>
      </c>
      <c s="6" r="C11" t="n">
        <v>109051</v>
      </c>
    </row>
    <row r="12" spans="1:3">
      <c s="4" r="A12" t="s">
        <v>43</v>
      </c>
      <c s="6" r="B12" t="n">
        <v>906</v>
      </c>
      <c s="6" r="C12" t="n">
        <v>906</v>
      </c>
    </row>
    <row r="13" spans="1:3">
      <c s="4" r="A13" t="s">
        <v>44</v>
      </c>
      <c s="6" r="B13" t="n">
        <v>77</v>
      </c>
      <c s="6" r="C13" t="n">
        <v>105</v>
      </c>
    </row>
    <row r="14" spans="1:3">
      <c s="4" r="A14" t="s">
        <v>45</v>
      </c>
      <c s="6" r="B14" t="n">
        <v>64018</v>
      </c>
      <c s="6" r="C14" t="n">
        <v>50476</v>
      </c>
    </row>
    <row r="15" spans="1:3">
      <c s="4" r="A15" t="s">
        <v>46</v>
      </c>
      <c s="6" r="B15" t="n">
        <v>1423270</v>
      </c>
      <c s="6" r="C15" t="n">
        <v>1224015</v>
      </c>
    </row>
    <row r="16" spans="1:3">
      <c s="3" r="A16" t="s">
        <v>47</v>
      </c>
    </row>
    <row r="17" spans="1:3">
      <c s="4" r="A17" t="s">
        <v>48</v>
      </c>
      <c s="6" r="B17" t="n">
        <v>14678</v>
      </c>
      <c s="6" r="C17" t="n">
        <v>9323</v>
      </c>
    </row>
    <row r="18" spans="1:3">
      <c s="4" r="A18" t="s">
        <v>49</v>
      </c>
      <c s="6" r="B18" t="n">
        <v>60339</v>
      </c>
      <c s="6" r="C18" t="n">
        <v>60765</v>
      </c>
    </row>
    <row r="19" spans="1:3">
      <c s="4" r="A19" t="s">
        <v>50</v>
      </c>
      <c s="6" r="B19" t="n">
        <v>11305</v>
      </c>
      <c s="6" r="C19" t="n">
        <v>23781</v>
      </c>
    </row>
    <row r="20" spans="1:3">
      <c s="4" r="A20" t="s">
        <v>51</v>
      </c>
      <c s="6" r="B20" t="n">
        <v>23214</v>
      </c>
      <c s="6" r="C20" t="n">
        <v>24250</v>
      </c>
    </row>
    <row r="21" spans="1:3">
      <c s="4" r="A21" t="s">
        <v>52</v>
      </c>
      <c s="6" r="B21" t="n">
        <v>7716</v>
      </c>
      <c s="6" r="C21" t="n">
        <v>3266</v>
      </c>
    </row>
    <row r="22" spans="1:3">
      <c s="4" r="A22" t="s">
        <v>53</v>
      </c>
      <c s="6" r="B22" t="n">
        <v>129981</v>
      </c>
      <c s="6" r="C22" t="n">
        <v>8852</v>
      </c>
    </row>
    <row r="23" spans="1:3">
      <c s="4" r="A23" t="s">
        <v>54</v>
      </c>
      <c s="6" r="B23" t="n">
        <v>247233</v>
      </c>
      <c s="6" r="C23" t="n">
        <v>130237</v>
      </c>
    </row>
    <row r="24" spans="1:3">
      <c s="4" r="A24" t="s">
        <v>55</v>
      </c>
      <c s="6" r="B24" t="n">
        <v>17592</v>
      </c>
      <c s="6" r="C24" t="n">
        <v>16198</v>
      </c>
    </row>
    <row r="25" spans="1:3">
      <c s="4" r="A25" t="s">
        <v>56</v>
      </c>
      <c s="6" r="C25" t="n">
        <v>129750</v>
      </c>
    </row>
    <row r="26" spans="1:3">
      <c s="4" r="A26" t="s">
        <v>57</v>
      </c>
      <c s="7" r="B26" t="n">
        <v>264825</v>
      </c>
      <c s="7" r="C26" t="n">
        <v>276185</v>
      </c>
    </row>
    <row r="27" spans="1:3">
      <c s="4" r="A27" t="s">
        <v>58</v>
      </c>
      <c s="4" r="B27" t="s">
        <v>59</v>
      </c>
      <c s="4" r="C27" t="s">
        <v>59</v>
      </c>
    </row>
    <row r="28" spans="1:3">
      <c s="3" r="A28" t="s">
        <v>60</v>
      </c>
    </row>
    <row r="29" spans="1:3">
      <c s="4" r="A29" t="s">
        <v>61</v>
      </c>
      <c s="7" r="B29" t="n">
        <v>1</v>
      </c>
      <c s="7" r="C29" t="n">
        <v>1</v>
      </c>
    </row>
    <row r="30" spans="1:3">
      <c s="4" r="A30" t="s">
        <v>62</v>
      </c>
      <c s="6" r="B30" t="n">
        <v>38389</v>
      </c>
      <c s="6" r="C30" t="n">
        <v>30935</v>
      </c>
    </row>
    <row r="31" spans="1:3">
      <c s="4" r="A31" t="s">
        <v>63</v>
      </c>
      <c s="6" r="B31" t="n">
        <v>67422</v>
      </c>
      <c s="6" r="C31" t="n">
        <v>67422</v>
      </c>
    </row>
    <row r="32" spans="1:3">
      <c s="4" r="A32" t="s">
        <v>64</v>
      </c>
      <c s="6" r="B32" t="n">
        <v>-235609</v>
      </c>
      <c s="6" r="C32" t="n">
        <v>-186244</v>
      </c>
    </row>
    <row r="33" spans="1:3">
      <c s="4" r="A33" t="s">
        <v>65</v>
      </c>
      <c s="6" r="B33" t="n">
        <v>1288242</v>
      </c>
      <c s="6" r="C33" t="n">
        <v>1035716</v>
      </c>
    </row>
    <row r="34" spans="1:3">
      <c s="4" r="A34" t="s">
        <v>66</v>
      </c>
      <c s="6" r="B34" t="n">
        <v>1158445</v>
      </c>
      <c s="6" r="C34" t="n">
        <v>947830</v>
      </c>
    </row>
    <row r="35" spans="1:3">
      <c s="4" r="A35" t="s">
        <v>67</v>
      </c>
      <c s="7" r="B35" t="n">
        <v>1423270</v>
      </c>
      <c s="7" r="C35" t="n">
        <v>12240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v>
      </c>
    </row>
    <row r="3" spans="1:2">
      <c s="4" r="A3" t="s">
        <v>194</v>
      </c>
      <c s="4" r="B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96</v>
      </c>
      <c s="2" r="B1" t="s">
        <v>1</v>
      </c>
    </row>
    <row r="2" spans="1:2">
      <c s="2" r="B2" t="s">
        <v>2</v>
      </c>
    </row>
    <row r="3" spans="1:2">
      <c s="4" r="A3" t="s">
        <v>196</v>
      </c>
      <c s="4" r="B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98</v>
      </c>
      <c s="2" r="B1" t="s">
        <v>1</v>
      </c>
    </row>
    <row r="2" spans="1:2">
      <c s="2" r="B2" t="s">
        <v>2</v>
      </c>
    </row>
    <row r="3" spans="1:2">
      <c s="4" r="A3" t="s">
        <v>198</v>
      </c>
      <c s="4" r="B3"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200</v>
      </c>
      <c s="2" r="B1" t="s">
        <v>1</v>
      </c>
    </row>
    <row r="2" spans="1:2">
      <c s="2" r="B2" t="s">
        <v>2</v>
      </c>
    </row>
    <row r="3" spans="1:2">
      <c s="4" r="A3" t="s">
        <v>200</v>
      </c>
      <c s="4" r="B3"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202</v>
      </c>
      <c s="2" r="B1" t="s">
        <v>1</v>
      </c>
    </row>
    <row r="2" spans="1:2">
      <c s="2" r="B2" t="s">
        <v>2</v>
      </c>
    </row>
    <row r="3" spans="1:2">
      <c s="4" r="A3" t="s">
        <v>202</v>
      </c>
      <c s="4" r="B3"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s="1" r="A1" t="s">
        <v>204</v>
      </c>
      <c s="2" r="B1" t="s">
        <v>1</v>
      </c>
    </row>
    <row r="2" spans="1:2">
      <c s="2" r="B2" t="s">
        <v>2</v>
      </c>
    </row>
    <row r="3" spans="1:2">
      <c s="4" r="A3" t="s">
        <v>204</v>
      </c>
      <c s="4" r="B3"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206</v>
      </c>
      <c s="2" r="B1" t="s">
        <v>1</v>
      </c>
    </row>
    <row r="2" spans="1:2">
      <c s="2" r="B2" t="s">
        <v>2</v>
      </c>
    </row>
    <row r="3" spans="1:2">
      <c s="4" r="A3" t="s">
        <v>206</v>
      </c>
      <c s="4" r="B3"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s="1" r="A1" t="s">
        <v>208</v>
      </c>
      <c s="2" r="B1" t="s">
        <v>1</v>
      </c>
    </row>
    <row r="2" spans="1:2">
      <c s="2" r="B2" t="s">
        <v>2</v>
      </c>
    </row>
    <row r="3" spans="1:2">
      <c s="4" r="A3" t="s">
        <v>208</v>
      </c>
      <c s="4" r="B3"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210</v>
      </c>
      <c s="2" r="B1" t="s">
        <v>1</v>
      </c>
    </row>
    <row r="2" spans="1:2">
      <c s="2" r="B2" t="s">
        <v>2</v>
      </c>
    </row>
    <row r="3" spans="1:2">
      <c s="4" r="A3" t="s">
        <v>210</v>
      </c>
      <c s="4" r="B3"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12</v>
      </c>
      <c s="2" r="B1" t="s">
        <v>1</v>
      </c>
    </row>
    <row r="2" spans="1:2">
      <c s="2" r="B2" t="s">
        <v>2</v>
      </c>
    </row>
    <row r="3" spans="1:2">
      <c s="4" r="A3" t="s">
        <v>212</v>
      </c>
      <c s="4" r="B3"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8</v>
      </c>
      <c s="2" r="B1" t="s">
        <v>2</v>
      </c>
      <c s="2" r="C1" t="s">
        <v>32</v>
      </c>
    </row>
    <row r="2" spans="1:3">
      <c s="4" r="A2" t="s">
        <v>69</v>
      </c>
      <c s="7" r="B2" t="n">
        <v>622</v>
      </c>
      <c s="7" r="C2" t="n">
        <v>703</v>
      </c>
    </row>
    <row r="3" spans="1:3">
      <c s="4" r="A3" t="s">
        <v>70</v>
      </c>
      <c s="4" r="B3" t="s">
        <v>59</v>
      </c>
      <c s="4" r="C3" t="s">
        <v>59</v>
      </c>
    </row>
    <row r="4" spans="1:3">
      <c s="4" r="A4" t="s">
        <v>71</v>
      </c>
      <c s="6" r="B4" t="n">
        <v>200000000</v>
      </c>
      <c s="6" r="C4" t="n">
        <v>200000000</v>
      </c>
    </row>
    <row r="5" spans="1:3">
      <c s="4" r="A5" t="s">
        <v>72</v>
      </c>
      <c s="6" r="B5" t="n">
        <v>83947151</v>
      </c>
      <c s="6" r="C5" t="n">
        <v>83741918</v>
      </c>
    </row>
    <row r="6" spans="1:3">
      <c s="4" r="A6" t="s">
        <v>73</v>
      </c>
      <c s="6" r="B6" t="n">
        <v>83947151</v>
      </c>
      <c s="6" r="C6" t="n">
        <v>83741918</v>
      </c>
    </row>
    <row r="7" spans="1:3">
      <c s="4" r="A7" t="s">
        <v>74</v>
      </c>
    </row>
    <row r="8" spans="1:3">
      <c s="4" r="A8" t="s">
        <v>72</v>
      </c>
      <c s="6" r="B8" t="n">
        <v>465290</v>
      </c>
      <c s="6" r="C8" t="n">
        <v>564314</v>
      </c>
    </row>
    <row r="9" spans="1:3">
      <c s="4" r="A9" t="s">
        <v>73</v>
      </c>
      <c s="6" r="B9" t="n">
        <v>465290</v>
      </c>
      <c s="6" r="C9" t="n">
        <v>5643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4" r="A3" t="s">
        <v>215</v>
      </c>
      <c s="4" r="B3" t="s">
        <v>216</v>
      </c>
    </row>
    <row r="4" spans="1:2">
      <c s="4" r="A4" t="s">
        <v>217</v>
      </c>
      <c s="4" r="B4" t="s">
        <v>218</v>
      </c>
    </row>
    <row r="5" spans="1:2">
      <c s="4" r="A5" t="s">
        <v>219</v>
      </c>
      <c s="4" r="B5" t="s">
        <v>220</v>
      </c>
    </row>
    <row r="6" spans="1:2">
      <c s="4" r="A6" t="s">
        <v>221</v>
      </c>
      <c s="4" r="B6" t="s">
        <v>222</v>
      </c>
    </row>
    <row r="7" spans="1:2">
      <c s="4" r="A7" t="s">
        <v>223</v>
      </c>
      <c s="4" r="B7" t="s">
        <v>224</v>
      </c>
    </row>
    <row r="8" spans="1:2">
      <c s="4" r="A8" t="s">
        <v>83</v>
      </c>
      <c s="4" r="B8" t="s">
        <v>225</v>
      </c>
    </row>
    <row r="9" spans="1:2">
      <c s="4" r="A9" t="s">
        <v>89</v>
      </c>
      <c s="4" r="B9" t="s">
        <v>226</v>
      </c>
    </row>
    <row r="10" spans="1:2">
      <c s="4" r="A10" t="s">
        <v>227</v>
      </c>
      <c s="4" r="B10" t="s">
        <v>228</v>
      </c>
    </row>
    <row r="11" spans="1:2">
      <c s="4" r="A11" t="s">
        <v>34</v>
      </c>
      <c s="4" r="B11" t="s">
        <v>229</v>
      </c>
    </row>
    <row r="12" spans="1:2">
      <c s="4" r="A12" t="s">
        <v>230</v>
      </c>
      <c s="4" r="B12" t="s">
        <v>231</v>
      </c>
    </row>
    <row r="13" spans="1:2">
      <c s="4" r="A13" t="s">
        <v>232</v>
      </c>
      <c s="4" r="B13" t="s">
        <v>233</v>
      </c>
    </row>
    <row r="14" spans="1:2">
      <c s="4" r="A14" t="s">
        <v>234</v>
      </c>
      <c s="4" r="B14" t="s">
        <v>235</v>
      </c>
    </row>
    <row r="15" spans="1:2">
      <c s="4" r="A15" t="s">
        <v>40</v>
      </c>
      <c s="4" r="B15" t="s">
        <v>236</v>
      </c>
    </row>
    <row r="16" spans="1:2">
      <c s="4" r="A16" t="s">
        <v>237</v>
      </c>
      <c s="4" r="B16" t="s">
        <v>238</v>
      </c>
    </row>
    <row r="17" spans="1:2">
      <c s="4" r="A17" t="s">
        <v>43</v>
      </c>
      <c s="4" r="B17" t="s">
        <v>239</v>
      </c>
    </row>
    <row r="18" spans="1:2">
      <c s="4" r="A18" t="s">
        <v>240</v>
      </c>
      <c s="4" r="B18" t="s">
        <v>241</v>
      </c>
    </row>
    <row r="19" spans="1:2">
      <c s="4" r="A19" t="s">
        <v>242</v>
      </c>
      <c s="4" r="B19" t="s">
        <v>243</v>
      </c>
    </row>
    <row r="20" spans="1:2">
      <c s="4" r="A20" t="s">
        <v>244</v>
      </c>
      <c s="4" r="B20" t="s">
        <v>245</v>
      </c>
    </row>
    <row r="21" spans="1:2">
      <c s="4" r="A21" t="s">
        <v>246</v>
      </c>
      <c s="4" r="B21" t="s">
        <v>247</v>
      </c>
    </row>
    <row r="22" spans="1:2">
      <c s="4" r="A22" t="s">
        <v>248</v>
      </c>
      <c s="4" r="B22" t="s">
        <v>249</v>
      </c>
    </row>
    <row r="23" spans="1:2">
      <c s="4" r="A23" t="s">
        <v>250</v>
      </c>
      <c s="4" r="B23"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4" r="A3" t="s">
        <v>253</v>
      </c>
      <c s="4" r="B3" t="s">
        <v>254</v>
      </c>
    </row>
    <row r="4" spans="1:2">
      <c s="4" r="A4" t="s">
        <v>255</v>
      </c>
      <c s="4" r="B4" t="s">
        <v>256</v>
      </c>
    </row>
    <row r="5" spans="1:2">
      <c s="4" r="A5" t="s">
        <v>257</v>
      </c>
      <c s="4" r="B5" t="s">
        <v>258</v>
      </c>
    </row>
    <row r="6" spans="1:2">
      <c s="4" r="A6" t="s">
        <v>259</v>
      </c>
      <c s="4" r="B6" t="s">
        <v>260</v>
      </c>
    </row>
    <row r="7" spans="1:2">
      <c s="4" r="A7" t="s">
        <v>261</v>
      </c>
      <c s="4" r="B7" t="s">
        <v>262</v>
      </c>
    </row>
    <row r="8" spans="1:2">
      <c s="4" r="A8" t="s">
        <v>263</v>
      </c>
      <c s="4" r="B8"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s="1" r="A1" t="s">
        <v>265</v>
      </c>
      <c s="2" r="B1" t="s">
        <v>1</v>
      </c>
    </row>
    <row r="2" spans="1:2">
      <c s="2" r="B2" t="s">
        <v>2</v>
      </c>
    </row>
    <row r="3" spans="1:2">
      <c s="4" r="A3" t="s">
        <v>266</v>
      </c>
      <c s="4" r="B3" t="s">
        <v>267</v>
      </c>
    </row>
    <row r="4" spans="1:2">
      <c s="4" r="A4" t="s">
        <v>268</v>
      </c>
      <c s="4" r="B4" t="s">
        <v>269</v>
      </c>
    </row>
    <row r="5" spans="1:2">
      <c s="4" r="A5" t="s">
        <v>270</v>
      </c>
      <c s="4" r="B5" t="s">
        <v>271</v>
      </c>
    </row>
    <row r="6" spans="1:2">
      <c s="4" r="A6" t="s">
        <v>272</v>
      </c>
    </row>
    <row r="7" spans="1:2">
      <c s="4" r="A7" t="s">
        <v>273</v>
      </c>
      <c s="4" r="B7"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75</v>
      </c>
      <c s="2" r="B1" t="s">
        <v>1</v>
      </c>
    </row>
    <row r="2" spans="1:2">
      <c s="2" r="B2" t="s">
        <v>2</v>
      </c>
    </row>
    <row r="3" spans="1:2">
      <c s="4" r="A3" t="s">
        <v>276</v>
      </c>
      <c s="4" r="B3" t="s">
        <v>277</v>
      </c>
    </row>
    <row r="4" spans="1:2">
      <c s="4" r="A4" t="s">
        <v>278</v>
      </c>
      <c s="4"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280</v>
      </c>
      <c s="2" r="B1" t="s">
        <v>1</v>
      </c>
    </row>
    <row r="2" spans="1:2">
      <c s="2" r="B2" t="s">
        <v>2</v>
      </c>
    </row>
    <row r="3" spans="1:2">
      <c s="4" r="A3" t="s">
        <v>281</v>
      </c>
      <c s="4" r="B3"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83</v>
      </c>
      <c s="2" r="B1" t="s">
        <v>1</v>
      </c>
    </row>
    <row r="2" spans="1:2">
      <c s="2" r="B2" t="s">
        <v>2</v>
      </c>
    </row>
    <row r="3" spans="1:2">
      <c s="4" r="A3" t="s">
        <v>284</v>
      </c>
      <c s="4" r="B3"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s="1" r="A1" t="s">
        <v>286</v>
      </c>
      <c s="2" r="B1" t="s">
        <v>1</v>
      </c>
    </row>
    <row r="2" spans="1:2">
      <c s="2" r="B2" t="s">
        <v>2</v>
      </c>
    </row>
    <row r="3" spans="1:2">
      <c s="4" r="A3" t="s">
        <v>287</v>
      </c>
      <c s="4" r="B3"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89</v>
      </c>
      <c s="2" r="B1" t="s">
        <v>1</v>
      </c>
    </row>
    <row r="2" spans="1:2">
      <c s="2" r="B2" t="s">
        <v>2</v>
      </c>
    </row>
    <row r="3" spans="1:2">
      <c s="4" r="A3" t="s">
        <v>290</v>
      </c>
      <c s="4" r="B3" t="s">
        <v>291</v>
      </c>
    </row>
    <row r="4" spans="1:2">
      <c s="4" r="A4" t="s">
        <v>292</v>
      </c>
      <c s="4" r="B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s="1" r="A1" t="s">
        <v>294</v>
      </c>
      <c s="2" r="B1" t="s">
        <v>1</v>
      </c>
    </row>
    <row r="2" spans="1:2">
      <c s="2" r="B2" t="s">
        <v>2</v>
      </c>
    </row>
    <row r="3" spans="1:2">
      <c s="4" r="A3" t="s">
        <v>295</v>
      </c>
      <c s="4" r="B3" t="s">
        <v>296</v>
      </c>
    </row>
    <row r="4" spans="1:2">
      <c s="4" r="A4" t="s">
        <v>297</v>
      </c>
      <c s="4" r="B4" t="s">
        <v>298</v>
      </c>
    </row>
    <row r="5" spans="1:2">
      <c s="4" r="A5" t="s">
        <v>299</v>
      </c>
      <c s="4" r="B5" t="s">
        <v>300</v>
      </c>
    </row>
    <row r="6" spans="1:2">
      <c s="4" r="A6" t="s">
        <v>301</v>
      </c>
      <c s="4" r="B6" t="s">
        <v>302</v>
      </c>
    </row>
    <row r="7" spans="1:2">
      <c s="4" r="A7" t="s">
        <v>303</v>
      </c>
      <c s="4" r="B7" t="s">
        <v>304</v>
      </c>
    </row>
    <row r="8" spans="1:2">
      <c s="4" r="A8" t="s">
        <v>305</v>
      </c>
      <c s="4" r="B8" t="s">
        <v>306</v>
      </c>
    </row>
    <row r="9" spans="1:2">
      <c s="4" r="A9" t="s">
        <v>307</v>
      </c>
    </row>
    <row r="10" spans="1:2">
      <c s="4" r="A10" t="s">
        <v>308</v>
      </c>
      <c s="4" r="B10"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310</v>
      </c>
      <c s="2" r="B1" t="s">
        <v>1</v>
      </c>
    </row>
    <row r="2" spans="1:2">
      <c s="2" r="B2" t="s">
        <v>2</v>
      </c>
    </row>
    <row r="3" spans="1:2">
      <c s="4" r="A3" t="s">
        <v>311</v>
      </c>
      <c s="4" r="B3"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75</v>
      </c>
      <c s="2" r="C1" t="s">
        <v>1</v>
      </c>
    </row>
    <row r="2" spans="1:7">
      <c s="2" r="C2" t="s">
        <v>2</v>
      </c>
      <c s="2" r="E2" t="s">
        <v>32</v>
      </c>
      <c s="2" r="G2" t="s">
        <v>76</v>
      </c>
    </row>
    <row r="3" spans="1:7">
      <c s="4" r="A3" t="s">
        <v>77</v>
      </c>
      <c s="4" r="B3" t="s">
        <v>78</v>
      </c>
      <c s="7" r="C3" t="n">
        <v>968612</v>
      </c>
      <c s="7" r="E3" t="n">
        <v>911429</v>
      </c>
      <c s="7" r="G3" t="n">
        <v>824765</v>
      </c>
    </row>
    <row r="4" spans="1:7">
      <c s="4" r="A4" t="s">
        <v>79</v>
      </c>
      <c s="6" r="C4" t="n">
        <v>584611</v>
      </c>
      <c s="6" r="E4" t="n">
        <v>533862</v>
      </c>
      <c s="6" r="G4" t="n">
        <v>460576</v>
      </c>
    </row>
    <row r="5" spans="1:7">
      <c s="4" r="A5" t="s">
        <v>80</v>
      </c>
      <c s="6" r="C5" t="n">
        <v>384001</v>
      </c>
      <c s="6" r="E5" t="n">
        <v>377567</v>
      </c>
      <c s="6" r="G5" t="n">
        <v>364189</v>
      </c>
    </row>
    <row r="6" spans="1:7">
      <c s="4" r="A6" t="s">
        <v>81</v>
      </c>
      <c s="6" r="C6" t="n">
        <v>100256</v>
      </c>
      <c s="6" r="E6" t="n">
        <v>109217</v>
      </c>
      <c s="6" r="G6" t="n">
        <v>96587</v>
      </c>
    </row>
    <row r="7" spans="1:7">
      <c s="4" r="A7" t="s">
        <v>82</v>
      </c>
      <c s="6" r="C7" t="n">
        <v>283745</v>
      </c>
      <c s="6" r="E7" t="n">
        <v>268350</v>
      </c>
      <c s="6" r="G7" t="n">
        <v>267602</v>
      </c>
    </row>
    <row r="8" spans="1:7">
      <c s="4" r="A8" t="s">
        <v>83</v>
      </c>
      <c s="6" r="C8" t="n">
        <v>43456</v>
      </c>
      <c s="6" r="E8" t="n">
        <v>50523</v>
      </c>
      <c s="6" r="G8" t="n">
        <v>18220</v>
      </c>
    </row>
    <row r="9" spans="1:7">
      <c s="4" r="A9" t="s">
        <v>84</v>
      </c>
      <c s="6" r="C9" t="n">
        <v>327201</v>
      </c>
      <c s="6" r="E9" t="n">
        <v>318873</v>
      </c>
      <c s="6" r="G9" t="n">
        <v>285822</v>
      </c>
    </row>
    <row r="10" spans="1:7">
      <c s="4" r="A10" t="s">
        <v>85</v>
      </c>
      <c s="6" r="C10" t="n">
        <v>74675</v>
      </c>
      <c s="4" r="D10" t="s">
        <v>86</v>
      </c>
      <c s="6" r="E10" t="n">
        <v>69133</v>
      </c>
      <c s="4" r="F10" t="s">
        <v>87</v>
      </c>
      <c s="6" r="G10" t="n">
        <v>66164</v>
      </c>
    </row>
    <row r="11" spans="1:7">
      <c s="4" r="A11" t="s">
        <v>88</v>
      </c>
      <c s="6" r="C11" t="n">
        <v>252526</v>
      </c>
      <c s="6" r="E11" t="n">
        <v>249740</v>
      </c>
      <c s="6" r="G11" t="n">
        <v>219658</v>
      </c>
    </row>
    <row r="12" spans="1:7">
      <c s="3" r="A12" t="s">
        <v>89</v>
      </c>
    </row>
    <row r="13" spans="1:7">
      <c s="4" r="A13" t="s">
        <v>90</v>
      </c>
      <c s="6" r="C13" t="n">
        <v>-45428</v>
      </c>
      <c s="6" r="E13" t="n">
        <v>-32381</v>
      </c>
      <c s="6" r="G13" t="n">
        <v>-64641</v>
      </c>
    </row>
    <row r="14" spans="1:7">
      <c s="3" r="A14" t="s">
        <v>91</v>
      </c>
    </row>
    <row r="15" spans="1:7">
      <c s="4" r="A15" t="s">
        <v>92</v>
      </c>
      <c s="6" r="E15" t="n">
        <v>724</v>
      </c>
      <c s="6" r="G15" t="n">
        <v>-6796</v>
      </c>
    </row>
    <row r="16" spans="1:7">
      <c s="3" r="A16" t="s">
        <v>93</v>
      </c>
    </row>
    <row r="17" spans="1:7">
      <c s="4" r="A17" t="s">
        <v>94</v>
      </c>
      <c s="6" r="C17" t="n">
        <v>116</v>
      </c>
      <c s="6" r="E17" t="n">
        <v>5777</v>
      </c>
      <c s="6" r="G17" t="n">
        <v>5460</v>
      </c>
    </row>
    <row r="18" spans="1:7">
      <c s="4" r="A18" t="s">
        <v>95</v>
      </c>
      <c s="6" r="C18" t="n">
        <v>-6580</v>
      </c>
      <c s="6" r="E18" t="n">
        <v>-4555</v>
      </c>
      <c s="6" r="G18" t="n">
        <v>-942</v>
      </c>
    </row>
    <row r="19" spans="1:7">
      <c s="4" r="A19" t="s">
        <v>96</v>
      </c>
      <c s="6" r="C19" t="n">
        <v>-6464</v>
      </c>
      <c s="6" r="E19" t="n">
        <v>1222</v>
      </c>
      <c s="6" r="G19" t="n">
        <v>4518</v>
      </c>
    </row>
    <row r="20" spans="1:7">
      <c s="3" r="A20" t="s">
        <v>97</v>
      </c>
    </row>
    <row r="21" spans="1:7">
      <c s="4" r="A21" t="s">
        <v>98</v>
      </c>
      <c s="6" r="C21" t="n">
        <v>802</v>
      </c>
      <c s="6" r="E21" t="n">
        <v>-1147</v>
      </c>
      <c s="6" r="G21" t="n">
        <v>280</v>
      </c>
    </row>
    <row r="22" spans="1:7">
      <c s="4" r="A22" t="s">
        <v>99</v>
      </c>
      <c s="6" r="C22" t="n">
        <v>149</v>
      </c>
      <c s="6" r="E22" t="n">
        <v>29</v>
      </c>
      <c s="6" r="G22" t="n">
        <v>146</v>
      </c>
    </row>
    <row r="23" spans="1:7">
      <c s="4" r="A23" t="s">
        <v>100</v>
      </c>
      <c s="6" r="C23" t="n">
        <v>951</v>
      </c>
      <c s="6" r="E23" t="n">
        <v>-1118</v>
      </c>
      <c s="6" r="G23" t="n">
        <v>426</v>
      </c>
    </row>
    <row r="24" spans="1:7">
      <c s="4" r="A24" t="s">
        <v>101</v>
      </c>
      <c s="6" r="C24" t="n">
        <v>-50941</v>
      </c>
      <c s="6" r="E24" t="n">
        <v>-31553</v>
      </c>
      <c s="6" r="G24" t="n">
        <v>-66493</v>
      </c>
    </row>
    <row r="25" spans="1:7">
      <c s="4" r="A25" t="s">
        <v>102</v>
      </c>
      <c s="6" r="C25" t="n">
        <v>1576</v>
      </c>
      <c s="6" r="E25" t="n">
        <v>-388</v>
      </c>
      <c s="6" r="G25" t="n">
        <v>-1677</v>
      </c>
    </row>
    <row r="26" spans="1:7">
      <c s="4" r="A26" t="s">
        <v>103</v>
      </c>
      <c s="6" r="C26" t="n">
        <v>-49365</v>
      </c>
      <c s="6" r="E26" t="n">
        <v>-31941</v>
      </c>
      <c s="6" r="G26" t="n">
        <v>-68170</v>
      </c>
    </row>
    <row r="27" spans="1:7">
      <c s="4" r="A27" t="s">
        <v>104</v>
      </c>
      <c s="7" r="C27" t="n">
        <v>203161</v>
      </c>
      <c s="7" r="E27" t="n">
        <v>217799</v>
      </c>
      <c s="7" r="G27" t="n">
        <v>151488</v>
      </c>
    </row>
    <row r="28" spans="1:7">
      <c s="4" r="A28" t="s">
        <v>105</v>
      </c>
      <c s="7" r="C28" t="n">
        <v>0</v>
      </c>
      <c s="7" r="E28" t="n">
        <v>0</v>
      </c>
      <c s="7" r="G28" t="n">
        <v>0</v>
      </c>
    </row>
    <row r="29" spans="1:7">
      <c s="3" r="A29" t="s">
        <v>106</v>
      </c>
    </row>
    <row r="30" spans="1:7">
      <c s="4" r="A30" t="s">
        <v>107</v>
      </c>
      <c s="8" r="C30" t="n">
        <v>3.01</v>
      </c>
      <c s="8" r="E30" t="n">
        <v>2.98</v>
      </c>
      <c s="8" r="G30" t="n">
        <v>2.63</v>
      </c>
    </row>
    <row r="31" spans="1:7">
      <c s="4" r="A31" t="s">
        <v>108</v>
      </c>
      <c s="7" r="C31" t="n">
        <v>3</v>
      </c>
      <c s="4" r="D31" t="s">
        <v>109</v>
      </c>
      <c s="9" r="E31" t="n">
        <v>2.97</v>
      </c>
      <c s="4" r="F31" t="s">
        <v>109</v>
      </c>
      <c s="9" r="G31" t="n">
        <v>2.62</v>
      </c>
    </row>
    <row r="32" spans="1:7">
      <c s="3" r="A32" t="s">
        <v>110</v>
      </c>
    </row>
    <row r="33" spans="1:7">
      <c s="4" r="A33" t="s">
        <v>107</v>
      </c>
      <c s="6" r="C33" t="n">
        <v>83982</v>
      </c>
      <c s="6" r="E33" t="n">
        <v>83785</v>
      </c>
      <c s="6" r="G33" t="n">
        <v>83582</v>
      </c>
    </row>
    <row r="34" spans="1:7">
      <c s="4" r="A34" t="s">
        <v>108</v>
      </c>
      <c s="6" r="C34" t="n">
        <v>84149</v>
      </c>
      <c s="6" r="E34" t="n">
        <v>83971</v>
      </c>
      <c s="6" r="G34" t="n">
        <v>83764</v>
      </c>
    </row>
    <row r="35" spans="1:7">
      <c r="A35" t="n"/>
    </row>
    <row r="36" spans="1:7">
      <c s="4" r="A36" t="s">
        <v>78</v>
      </c>
      <c s="4" r="B36" t="s">
        <v>111</v>
      </c>
    </row>
    <row r="37" spans="1:7">
      <c s="4" r="A37" t="s">
        <v>86</v>
      </c>
      <c s="4" r="B37" t="s">
        <v>112</v>
      </c>
    </row>
    <row r="38" spans="1:7">
      <c s="4" r="A38" t="s">
        <v>87</v>
      </c>
      <c s="4" r="B38" t="s">
        <v>113</v>
      </c>
    </row>
    <row r="39" spans="1:7">
      <c s="4" r="A39" t="s">
        <v>109</v>
      </c>
      <c s="4" r="B39" t="s">
        <v>114</v>
      </c>
    </row>
  </sheetData>
  <mergeCells count="9">
    <mergeCell ref="A1:B2"/>
    <mergeCell ref="C1:G1"/>
    <mergeCell ref="C2:D2"/>
    <mergeCell ref="E2:F2"/>
    <mergeCell ref="A35:F35"/>
    <mergeCell ref="B36:F36"/>
    <mergeCell ref="B37:F37"/>
    <mergeCell ref="B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13</v>
      </c>
      <c s="2" r="B1" t="s">
        <v>1</v>
      </c>
    </row>
    <row r="2" spans="1:2">
      <c s="2" r="B2" t="s">
        <v>2</v>
      </c>
    </row>
    <row r="3" spans="1:2">
      <c s="4" r="A3" t="s">
        <v>314</v>
      </c>
      <c s="4" r="B3" t="s">
        <v>315</v>
      </c>
    </row>
    <row r="4" spans="1:2">
      <c s="4" r="A4" t="s">
        <v>316</v>
      </c>
      <c s="4" r="B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318</v>
      </c>
      <c s="2" r="B1" t="s">
        <v>1</v>
      </c>
    </row>
    <row r="2" spans="1:2">
      <c s="2" r="B2" t="s">
        <v>2</v>
      </c>
    </row>
    <row r="3" spans="1:2">
      <c s="4" r="A3" t="s">
        <v>319</v>
      </c>
      <c s="4" r="B3" t="s">
        <v>320</v>
      </c>
    </row>
    <row r="4" spans="1:2">
      <c s="4" r="A4" t="s">
        <v>321</v>
      </c>
      <c s="4" r="B4" t="s">
        <v>322</v>
      </c>
    </row>
    <row r="5" spans="1:2">
      <c s="4" r="A5" t="s">
        <v>323</v>
      </c>
      <c s="4" r="B5" t="s">
        <v>324</v>
      </c>
    </row>
    <row r="6" spans="1:2">
      <c s="4" r="A6" t="s">
        <v>325</v>
      </c>
      <c s="4" r="B6"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s="1" r="A1" t="s">
        <v>327</v>
      </c>
      <c s="2" r="B1" t="s">
        <v>1</v>
      </c>
    </row>
    <row r="2" spans="1:2">
      <c s="2" r="B2" t="s">
        <v>2</v>
      </c>
    </row>
    <row r="3" spans="1:2">
      <c s="4" r="A3" t="s">
        <v>328</v>
      </c>
      <c s="4" r="B3"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s="1" r="A1" t="s">
        <v>330</v>
      </c>
      <c s="2" r="B1" t="s">
        <v>1</v>
      </c>
    </row>
    <row r="2" spans="1:2">
      <c s="2" r="B2" t="s">
        <v>2</v>
      </c>
    </row>
    <row r="3" spans="1:2">
      <c s="4" r="A3" t="s">
        <v>331</v>
      </c>
      <c s="4" r="B3"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333</v>
      </c>
      <c s="2" r="B1" t="s">
        <v>1</v>
      </c>
    </row>
    <row r="2" spans="1:2">
      <c s="2" r="B2" t="s">
        <v>2</v>
      </c>
    </row>
    <row r="3" spans="1:2">
      <c s="4" r="A3" t="s">
        <v>334</v>
      </c>
      <c s="4" r="B3"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s="1" r="A1" t="s">
        <v>336</v>
      </c>
      <c s="2" r="B1" t="s">
        <v>1</v>
      </c>
    </row>
    <row r="2" spans="1:2">
      <c s="2" r="B2" t="s">
        <v>2</v>
      </c>
    </row>
    <row r="3" spans="1:2">
      <c s="4" r="A3" t="s">
        <v>337</v>
      </c>
      <c s="4" r="B3"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339</v>
      </c>
      <c s="2" r="B1" t="s">
        <v>1</v>
      </c>
    </row>
    <row r="2" spans="1:2">
      <c s="2" r="B2" t="s">
        <v>2</v>
      </c>
    </row>
    <row r="3" spans="1:2">
      <c s="4" r="A3" t="s">
        <v>340</v>
      </c>
      <c s="4" r="B3"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41"/>
    <col customWidth="1" max="7" min="7" width="21"/>
  </cols>
  <sheetData>
    <row r="1" spans="1:7">
      <c s="1" r="A1" t="s">
        <v>342</v>
      </c>
      <c s="2" r="B1" t="s">
        <v>343</v>
      </c>
      <c s="2" r="C1" t="s">
        <v>344</v>
      </c>
      <c s="2" r="D1" t="s">
        <v>1</v>
      </c>
    </row>
    <row r="2" spans="1:7">
      <c s="2" r="B2" t="s">
        <v>345</v>
      </c>
      <c s="2" r="C2" t="s">
        <v>346</v>
      </c>
      <c s="2" r="D2" t="s">
        <v>346</v>
      </c>
      <c s="2" r="E2" t="s">
        <v>347</v>
      </c>
      <c s="2" r="F2" t="s">
        <v>348</v>
      </c>
      <c s="2" r="G2" t="s">
        <v>349</v>
      </c>
    </row>
    <row r="3" spans="1:7">
      <c s="3" r="A3" t="s">
        <v>350</v>
      </c>
    </row>
    <row r="4" spans="1:7">
      <c s="4" r="A4" t="s">
        <v>351</v>
      </c>
      <c s="7" r="D4" t="n">
        <v>-49365</v>
      </c>
      <c s="7" r="E4" t="n">
        <v>-31941</v>
      </c>
      <c s="7" r="F4" t="n">
        <v>-68170</v>
      </c>
    </row>
    <row r="5" spans="1:7">
      <c s="4" r="A5" t="s">
        <v>352</v>
      </c>
      <c s="6" r="D5" t="n">
        <v>45400</v>
      </c>
      <c s="6" r="E5" t="n">
        <v>32400</v>
      </c>
      <c s="6" r="F5" t="n">
        <v>64700</v>
      </c>
    </row>
    <row r="6" spans="1:7">
      <c s="4" r="A6" t="s">
        <v>353</v>
      </c>
      <c s="6" r="D6" t="n">
        <v>3000</v>
      </c>
    </row>
    <row r="7" spans="1:7">
      <c s="4" r="A7" t="s">
        <v>354</v>
      </c>
      <c s="7" r="C7" t="n">
        <v>500500</v>
      </c>
      <c s="6" r="D7" t="n">
        <v>500500</v>
      </c>
      <c s="6" r="E7" t="n">
        <v>197700</v>
      </c>
    </row>
    <row r="8" spans="1:7">
      <c s="4" r="A8" t="s">
        <v>355</v>
      </c>
      <c s="6" r="C8" t="n">
        <v>0</v>
      </c>
      <c s="6" r="D8" t="n">
        <v>0</v>
      </c>
      <c s="6" r="E8" t="n">
        <v>15886</v>
      </c>
    </row>
    <row r="9" spans="1:7">
      <c s="4" r="A9" t="s">
        <v>356</v>
      </c>
      <c s="6" r="C9" t="n">
        <v>413600</v>
      </c>
      <c s="6" r="D9" t="n">
        <v>413600</v>
      </c>
      <c s="6" r="E9" t="n">
        <v>466600</v>
      </c>
    </row>
    <row r="10" spans="1:7">
      <c s="4" r="A10" t="s">
        <v>357</v>
      </c>
      <c s="6" r="C10" t="n">
        <v>77</v>
      </c>
      <c s="6" r="D10" t="n">
        <v>77</v>
      </c>
      <c s="6" r="E10" t="n">
        <v>105</v>
      </c>
    </row>
    <row r="11" spans="1:7">
      <c s="4" r="A11" t="s">
        <v>358</v>
      </c>
      <c s="6" r="D11" t="n">
        <v>15600</v>
      </c>
      <c s="6" r="E11" t="n">
        <v>16100</v>
      </c>
      <c s="6" r="F11" t="n">
        <v>14500</v>
      </c>
    </row>
    <row r="12" spans="1:7">
      <c s="4" r="A12" t="s">
        <v>359</v>
      </c>
      <c s="7" r="B12" t="n">
        <v>240</v>
      </c>
      <c s="6" r="E12" t="n">
        <v>1200</v>
      </c>
      <c s="7" r="F12" t="n">
        <v>1090</v>
      </c>
    </row>
    <row r="13" spans="1:7">
      <c s="4" r="A13" t="s">
        <v>360</v>
      </c>
      <c s="6" r="E13" t="n">
        <v>860</v>
      </c>
    </row>
    <row r="14" spans="1:7">
      <c s="4" r="A14" t="s">
        <v>361</v>
      </c>
      <c s="6" r="E14" t="n">
        <v>1630</v>
      </c>
    </row>
    <row r="15" spans="1:7">
      <c s="4" r="A15" t="s">
        <v>362</v>
      </c>
      <c s="6" r="C15" t="n">
        <v>5454</v>
      </c>
      <c s="6" r="D15" t="n">
        <v>5454</v>
      </c>
      <c s="6" r="E15" t="n">
        <v>2616</v>
      </c>
    </row>
    <row r="16" spans="1:7">
      <c s="4" r="A16" t="s">
        <v>363</v>
      </c>
      <c s="4" r="F16" t="s">
        <v>364</v>
      </c>
    </row>
    <row r="17" spans="1:7">
      <c s="4" r="A17" t="s">
        <v>365</v>
      </c>
      <c s="7" r="G17" t="n">
        <v>550</v>
      </c>
    </row>
    <row r="18" spans="1:7">
      <c s="4" r="A18" t="s">
        <v>366</v>
      </c>
      <c s="7" r="F18" t="n">
        <v>430</v>
      </c>
    </row>
    <row r="19" spans="1:7">
      <c s="4" r="A19" t="s">
        <v>367</v>
      </c>
      <c s="7" r="F19" t="n">
        <v>1590</v>
      </c>
    </row>
    <row r="20" spans="1:7">
      <c s="4" r="A20" t="s">
        <v>368</v>
      </c>
      <c s="9" r="F20" t="n">
        <v>0.04</v>
      </c>
    </row>
    <row r="21" spans="1:7">
      <c s="4" r="A21" t="s">
        <v>369</v>
      </c>
      <c s="6" r="D21" t="n">
        <v>18100</v>
      </c>
      <c s="6" r="E21" t="n">
        <v>10700</v>
      </c>
      <c s="7" r="F21" t="n">
        <v>9000</v>
      </c>
    </row>
    <row r="22" spans="1:7">
      <c s="4" r="A22" t="s">
        <v>370</v>
      </c>
      <c s="6" r="E22" t="n">
        <v>3000</v>
      </c>
    </row>
    <row r="23" spans="1:7">
      <c s="4" r="A23" t="s">
        <v>371</v>
      </c>
      <c s="6" r="D23" t="n">
        <v>5300</v>
      </c>
      <c s="6" r="E23" t="n">
        <v>5400</v>
      </c>
      <c s="6" r="F23" t="n">
        <v>5100</v>
      </c>
    </row>
    <row r="24" spans="1:7">
      <c s="4" r="A24" t="s">
        <v>372</v>
      </c>
      <c s="6" r="C24" t="n">
        <v>22400</v>
      </c>
      <c s="6" r="D24" t="n">
        <v>22400</v>
      </c>
      <c s="6" r="E24" t="n">
        <v>21500</v>
      </c>
    </row>
    <row r="25" spans="1:7">
      <c s="4" r="A25" t="s">
        <v>373</v>
      </c>
    </row>
    <row r="26" spans="1:7">
      <c s="3" r="A26" t="s">
        <v>350</v>
      </c>
    </row>
    <row r="27" spans="1:7">
      <c s="4" r="A27" t="s">
        <v>351</v>
      </c>
      <c s="6" r="D27" t="n">
        <v>-45736</v>
      </c>
      <c s="6" r="E27" t="n">
        <v>-31994</v>
      </c>
      <c s="6" r="F27" t="n">
        <v>-71437</v>
      </c>
    </row>
    <row r="28" spans="1:7">
      <c s="4" r="A28" t="s">
        <v>370</v>
      </c>
      <c s="6" r="E28" t="n">
        <v>3000</v>
      </c>
    </row>
    <row r="29" spans="1:7">
      <c s="4" r="A29" t="s">
        <v>374</v>
      </c>
    </row>
    <row r="30" spans="1:7">
      <c s="3" r="A30" t="s">
        <v>350</v>
      </c>
    </row>
    <row r="31" spans="1:7">
      <c s="4" r="A31" t="s">
        <v>367</v>
      </c>
      <c s="7" r="F31" t="n">
        <v>600</v>
      </c>
    </row>
    <row r="32" spans="1:7">
      <c s="4" r="A32" t="s">
        <v>307</v>
      </c>
    </row>
    <row r="33" spans="1:7">
      <c s="3" r="A33" t="s">
        <v>350</v>
      </c>
    </row>
    <row r="34" spans="1:7">
      <c s="4" r="A34" t="s">
        <v>362</v>
      </c>
      <c s="6" r="D34" t="n">
        <v>840</v>
      </c>
    </row>
    <row r="35" spans="1:7">
      <c s="4" r="A35" t="s">
        <v>362</v>
      </c>
      <c s="6" r="C35" t="n">
        <v>840</v>
      </c>
      <c s="6" r="D35" t="n">
        <v>840</v>
      </c>
      <c s="6" r="E35" t="n">
        <v>880</v>
      </c>
    </row>
    <row r="36" spans="1:7">
      <c s="4" r="A36" t="s">
        <v>375</v>
      </c>
    </row>
    <row r="37" spans="1:7">
      <c s="3" r="A37" t="s">
        <v>350</v>
      </c>
    </row>
    <row r="38" spans="1:7">
      <c s="4" r="A38" t="s">
        <v>359</v>
      </c>
      <c s="6" r="D38" t="n">
        <v>1100</v>
      </c>
    </row>
    <row r="39" spans="1:7">
      <c s="4" r="A39" t="s">
        <v>376</v>
      </c>
    </row>
    <row r="40" spans="1:7">
      <c s="3" r="A40" t="s">
        <v>350</v>
      </c>
    </row>
    <row r="41" spans="1:7">
      <c s="4" r="A41" t="s">
        <v>359</v>
      </c>
      <c s="6" r="C41" t="n">
        <v>1200</v>
      </c>
      <c s="6" r="D41" t="n">
        <v>1200</v>
      </c>
    </row>
    <row r="42" spans="1:7">
      <c s="4" r="A42" t="s">
        <v>377</v>
      </c>
    </row>
    <row r="43" spans="1:7">
      <c s="3" r="A43" t="s">
        <v>350</v>
      </c>
    </row>
    <row r="44" spans="1:7">
      <c s="4" r="A44" t="s">
        <v>378</v>
      </c>
      <c s="4" r="F44" t="s">
        <v>364</v>
      </c>
    </row>
    <row r="45" spans="1:7">
      <c s="4" r="A45" t="s">
        <v>379</v>
      </c>
    </row>
    <row r="46" spans="1:7">
      <c s="3" r="A46" t="s">
        <v>350</v>
      </c>
    </row>
    <row r="47" spans="1:7">
      <c s="4" r="A47" t="s">
        <v>378</v>
      </c>
      <c s="4" r="F47" t="s">
        <v>380</v>
      </c>
    </row>
    <row r="48" spans="1:7">
      <c s="4" r="A48" t="s">
        <v>381</v>
      </c>
    </row>
    <row r="49" spans="1:7">
      <c s="3" r="A49" t="s">
        <v>350</v>
      </c>
    </row>
    <row r="50" spans="1:7">
      <c s="4" r="A50" t="s">
        <v>382</v>
      </c>
      <c s="6" r="E50" t="n">
        <v>160000</v>
      </c>
      <c s="7" r="F50" t="n">
        <v>341000</v>
      </c>
    </row>
    <row r="51" spans="1:7">
      <c s="4" r="A51" t="s">
        <v>383</v>
      </c>
      <c s="6" r="E51" t="n">
        <v>160000</v>
      </c>
      <c s="7" r="F51" t="n">
        <v>341000</v>
      </c>
    </row>
    <row r="52" spans="1:7">
      <c s="4" r="A52" t="s">
        <v>384</v>
      </c>
      <c s="7" r="E52" t="n">
        <v>4560</v>
      </c>
    </row>
    <row r="53" spans="1:7">
      <c s="4" r="A53" t="s">
        <v>385</v>
      </c>
      <c s="6" r="E53" t="n">
        <v>0</v>
      </c>
      <c s="6" r="F53" t="n">
        <v>0</v>
      </c>
    </row>
    <row r="54" spans="1:7">
      <c s="4" r="A54" t="s">
        <v>386</v>
      </c>
      <c s="7" r="F54" t="n">
        <v>18050</v>
      </c>
    </row>
    <row r="55" spans="1:7">
      <c s="4" r="A55" t="s">
        <v>387</v>
      </c>
    </row>
    <row r="56" spans="1:7">
      <c s="3" r="A56" t="s">
        <v>350</v>
      </c>
    </row>
    <row r="57" spans="1:7">
      <c s="4" r="A57" t="s">
        <v>386</v>
      </c>
      <c s="6" r="F57" t="n">
        <v>11260</v>
      </c>
    </row>
    <row r="58" spans="1:7">
      <c s="4" r="A58" t="s">
        <v>388</v>
      </c>
    </row>
    <row r="59" spans="1:7">
      <c s="3" r="A59" t="s">
        <v>350</v>
      </c>
    </row>
    <row r="60" spans="1:7">
      <c s="4" r="A60" t="s">
        <v>386</v>
      </c>
      <c s="7" r="F60" t="n">
        <v>6790</v>
      </c>
    </row>
    <row r="61" spans="1:7">
      <c s="4" r="A61" t="s">
        <v>389</v>
      </c>
    </row>
    <row r="62" spans="1:7">
      <c s="3" r="A62" t="s">
        <v>350</v>
      </c>
    </row>
    <row r="63" spans="1:7">
      <c s="4" r="A63" t="s">
        <v>390</v>
      </c>
      <c s="4" r="E63" t="s">
        <v>391</v>
      </c>
      <c s="4" r="F63" t="s">
        <v>391</v>
      </c>
    </row>
    <row r="64" spans="1:7">
      <c s="4" r="A64" t="s">
        <v>392</v>
      </c>
    </row>
    <row r="65" spans="1:7">
      <c s="3" r="A65" t="s">
        <v>350</v>
      </c>
    </row>
    <row r="66" spans="1:7">
      <c s="4" r="A66" t="s">
        <v>393</v>
      </c>
      <c s="4" r="E66" t="s">
        <v>394</v>
      </c>
      <c s="4" r="F66" t="s">
        <v>395</v>
      </c>
    </row>
    <row r="67" spans="1:7">
      <c s="4" r="A67" t="s">
        <v>396</v>
      </c>
    </row>
    <row r="68" spans="1:7">
      <c s="3" r="A68" t="s">
        <v>350</v>
      </c>
    </row>
    <row r="69" spans="1:7">
      <c s="4" r="A69" t="s">
        <v>356</v>
      </c>
      <c s="7" r="C69" t="n">
        <v>600</v>
      </c>
      <c s="7" r="D69" t="n">
        <v>600</v>
      </c>
      <c s="7" r="E69" t="n">
        <v>530</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49"/>
    <col customWidth="1" max="3" min="3" width="4"/>
    <col customWidth="1" max="4" min="4" width="14"/>
  </cols>
  <sheetData>
    <row r="1" spans="1:4">
      <c s="1" r="A1" t="s">
        <v>397</v>
      </c>
      <c s="2" r="B1" t="s">
        <v>1</v>
      </c>
    </row>
    <row r="2" spans="1:4">
      <c s="2" r="B2" t="s">
        <v>32</v>
      </c>
      <c s="2" r="D2" t="s">
        <v>76</v>
      </c>
    </row>
    <row r="3" spans="1:4">
      <c s="4" r="A3" t="s">
        <v>398</v>
      </c>
    </row>
    <row r="4" spans="1:4">
      <c s="3" r="A4" t="s">
        <v>399</v>
      </c>
    </row>
    <row r="5" spans="1:4">
      <c s="4" r="A5" t="s">
        <v>400</v>
      </c>
      <c s="7" r="B5" t="n">
        <v>724</v>
      </c>
      <c s="4" r="C5" t="s">
        <v>78</v>
      </c>
      <c s="7" r="D5" t="n">
        <v>-6796</v>
      </c>
    </row>
    <row r="6" spans="1:4">
      <c r="A6" t="n"/>
    </row>
    <row r="7" spans="1:4">
      <c s="4" r="A7" t="s">
        <v>78</v>
      </c>
      <c s="4" r="B7" t="s">
        <v>401</v>
      </c>
    </row>
  </sheetData>
  <mergeCells count="5">
    <mergeCell ref="A1:A2"/>
    <mergeCell ref="B1:D1"/>
    <mergeCell ref="B2:C2"/>
    <mergeCell ref="A6:D6"/>
    <mergeCell ref="B7:D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2</v>
      </c>
      <c s="2" r="B1" t="s">
        <v>1</v>
      </c>
    </row>
    <row r="2" spans="1:3">
      <c s="2" r="B2" t="s">
        <v>32</v>
      </c>
      <c s="2" r="C2" t="s">
        <v>76</v>
      </c>
    </row>
    <row r="3" spans="1:3">
      <c s="4" r="A3" t="s">
        <v>403</v>
      </c>
    </row>
    <row r="4" spans="1:3">
      <c s="3" r="A4" t="s">
        <v>404</v>
      </c>
    </row>
    <row r="5" spans="1:3">
      <c s="4" r="A5" t="s">
        <v>405</v>
      </c>
      <c s="7" r="B5" t="n">
        <v>3836</v>
      </c>
      <c s="7" r="C5" t="n">
        <v>-112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7"/>
    <col customWidth="1" max="5" min="5" width="27"/>
    <col customWidth="1" max="6" min="6" width="18"/>
    <col customWidth="1" max="7" min="7" width="46"/>
  </cols>
  <sheetData>
    <row r="1" spans="1:7">
      <c s="1" r="A1" t="s">
        <v>115</v>
      </c>
      <c s="2" r="B1" t="s">
        <v>116</v>
      </c>
      <c s="2" r="C1" t="s">
        <v>117</v>
      </c>
      <c s="2" r="D1" t="s">
        <v>74</v>
      </c>
      <c s="2" r="E1" t="s">
        <v>118</v>
      </c>
      <c s="2" r="F1" t="s">
        <v>119</v>
      </c>
      <c s="2" r="G1" t="s">
        <v>120</v>
      </c>
    </row>
    <row r="2" spans="1:7">
      <c s="4" r="A2" t="s">
        <v>121</v>
      </c>
      <c s="7" r="B2" t="n">
        <v>565670</v>
      </c>
      <c s="7" r="C2" t="n">
        <v>1</v>
      </c>
      <c s="7" r="D2" t="n">
        <v>18062</v>
      </c>
      <c s="7" r="E2" t="n">
        <v>67422</v>
      </c>
      <c s="7" r="F2" t="n">
        <v>566318</v>
      </c>
      <c s="7" r="G2" t="n">
        <v>-86133</v>
      </c>
    </row>
    <row r="3" spans="1:7">
      <c s="4" r="A3" t="s">
        <v>122</v>
      </c>
      <c s="6" r="C3" t="n">
        <v>83320</v>
      </c>
      <c s="6" r="D3" t="n">
        <v>522</v>
      </c>
    </row>
    <row r="4" spans="1:7">
      <c s="4" r="A4" t="s">
        <v>88</v>
      </c>
      <c s="6" r="B4" t="n">
        <v>219658</v>
      </c>
      <c s="6" r="F4" t="n">
        <v>219658</v>
      </c>
    </row>
    <row r="5" spans="1:7">
      <c s="4" r="A5" t="s">
        <v>103</v>
      </c>
      <c s="6" r="B5" t="n">
        <v>-68170</v>
      </c>
      <c s="6" r="G5" t="n">
        <v>-68170</v>
      </c>
    </row>
    <row r="6" spans="1:7">
      <c s="4" r="A6" t="s">
        <v>123</v>
      </c>
      <c s="6" r="B6" t="n">
        <v>656</v>
      </c>
      <c s="7" r="D6" t="n">
        <v>656</v>
      </c>
    </row>
    <row r="7" spans="1:7">
      <c s="4" r="A7" t="s">
        <v>124</v>
      </c>
      <c s="6" r="B7" t="n">
        <v>4732</v>
      </c>
      <c s="7" r="D7" t="n">
        <v>4732</v>
      </c>
    </row>
    <row r="8" spans="1:7">
      <c s="4" r="A8" t="s">
        <v>125</v>
      </c>
      <c s="6" r="C8" t="n">
        <v>194</v>
      </c>
      <c s="6" r="D8" t="n">
        <v>-21</v>
      </c>
    </row>
    <row r="9" spans="1:7">
      <c s="4" r="A9" t="s">
        <v>126</v>
      </c>
      <c s="6" r="B9" t="n">
        <v>0</v>
      </c>
      <c s="7" r="C9" t="n">
        <v>0</v>
      </c>
      <c s="7" r="D9" t="n">
        <v>0</v>
      </c>
      <c s="6" r="E9" t="n">
        <v>0</v>
      </c>
      <c s="6" r="F9" t="n">
        <v>0</v>
      </c>
      <c s="6" r="G9" t="n">
        <v>0</v>
      </c>
    </row>
    <row r="10" spans="1:7">
      <c s="4" r="A10" t="s">
        <v>127</v>
      </c>
      <c s="6" r="B10" t="n">
        <v>722546</v>
      </c>
      <c s="7" r="C10" t="n">
        <v>1</v>
      </c>
      <c s="7" r="D10" t="n">
        <v>23450</v>
      </c>
      <c s="6" r="E10" t="n">
        <v>67422</v>
      </c>
      <c s="6" r="F10" t="n">
        <v>785976</v>
      </c>
      <c s="6" r="G10" t="n">
        <v>-154303</v>
      </c>
    </row>
    <row r="11" spans="1:7">
      <c s="4" r="A11" t="s">
        <v>128</v>
      </c>
      <c s="6" r="C11" t="n">
        <v>83514</v>
      </c>
      <c s="6" r="D11" t="n">
        <v>501</v>
      </c>
    </row>
    <row r="12" spans="1:7">
      <c s="4" r="A12" t="s">
        <v>88</v>
      </c>
      <c s="6" r="B12" t="n">
        <v>249740</v>
      </c>
      <c s="6" r="F12" t="n">
        <v>249740</v>
      </c>
    </row>
    <row r="13" spans="1:7">
      <c s="4" r="A13" t="s">
        <v>103</v>
      </c>
      <c s="6" r="B13" t="n">
        <v>-31941</v>
      </c>
      <c s="6" r="G13" t="n">
        <v>-31941</v>
      </c>
    </row>
    <row r="14" spans="1:7">
      <c s="4" r="A14" t="s">
        <v>123</v>
      </c>
      <c s="6" r="B14" t="n">
        <v>1028</v>
      </c>
      <c s="7" r="D14" t="n">
        <v>1028</v>
      </c>
    </row>
    <row r="15" spans="1:7">
      <c s="4" r="A15" t="s">
        <v>124</v>
      </c>
      <c s="6" r="B15" t="n">
        <v>6457</v>
      </c>
      <c s="7" r="D15" t="n">
        <v>6457</v>
      </c>
    </row>
    <row r="16" spans="1:7">
      <c s="4" r="A16" t="s">
        <v>125</v>
      </c>
      <c s="6" r="C16" t="n">
        <v>228</v>
      </c>
      <c s="6" r="D16" t="n">
        <v>63</v>
      </c>
    </row>
    <row r="17" spans="1:7">
      <c s="4" r="A17" t="s">
        <v>126</v>
      </c>
      <c s="6" r="B17" t="n">
        <v>0</v>
      </c>
      <c s="7" r="C17" t="n">
        <v>0</v>
      </c>
      <c s="7" r="D17" t="n">
        <v>0</v>
      </c>
      <c s="6" r="E17" t="n">
        <v>0</v>
      </c>
      <c s="6" r="F17" t="n">
        <v>0</v>
      </c>
      <c s="6" r="G17" t="n">
        <v>0</v>
      </c>
    </row>
    <row r="18" spans="1:7">
      <c s="4" r="A18" t="s">
        <v>129</v>
      </c>
      <c s="6" r="B18" t="n">
        <v>947830</v>
      </c>
      <c s="7" r="C18" t="n">
        <v>1</v>
      </c>
      <c s="7" r="D18" t="n">
        <v>30935</v>
      </c>
      <c s="6" r="E18" t="n">
        <v>67422</v>
      </c>
      <c s="6" r="F18" t="n">
        <v>1035716</v>
      </c>
      <c s="6" r="G18" t="n">
        <v>-186244</v>
      </c>
    </row>
    <row r="19" spans="1:7">
      <c s="4" r="A19" t="s">
        <v>130</v>
      </c>
      <c s="6" r="C19" t="n">
        <v>83742</v>
      </c>
      <c s="6" r="D19" t="n">
        <v>564</v>
      </c>
    </row>
    <row r="20" spans="1:7">
      <c s="4" r="A20" t="s">
        <v>88</v>
      </c>
      <c s="6" r="B20" t="n">
        <v>252526</v>
      </c>
      <c s="6" r="F20" t="n">
        <v>252526</v>
      </c>
    </row>
    <row r="21" spans="1:7">
      <c s="4" r="A21" t="s">
        <v>103</v>
      </c>
      <c s="6" r="B21" t="n">
        <v>-49365</v>
      </c>
      <c s="6" r="G21" t="n">
        <v>-49365</v>
      </c>
    </row>
    <row r="22" spans="1:7">
      <c s="4" r="A22" t="s">
        <v>123</v>
      </c>
      <c s="6" r="B22" t="n">
        <v>257</v>
      </c>
      <c s="7" r="D22" t="n">
        <v>257</v>
      </c>
    </row>
    <row r="23" spans="1:7">
      <c s="4" r="A23" t="s">
        <v>124</v>
      </c>
      <c s="6" r="B23" t="n">
        <v>7197</v>
      </c>
      <c s="7" r="D23" t="n">
        <v>7197</v>
      </c>
    </row>
    <row r="24" spans="1:7">
      <c s="4" r="A24" t="s">
        <v>125</v>
      </c>
      <c s="6" r="C24" t="n">
        <v>205</v>
      </c>
      <c s="6" r="D24" t="n">
        <v>-99</v>
      </c>
    </row>
    <row r="25" spans="1:7">
      <c s="4" r="A25" t="s">
        <v>126</v>
      </c>
      <c s="6" r="B25" t="n">
        <v>0</v>
      </c>
      <c s="7" r="C25" t="n">
        <v>0</v>
      </c>
      <c s="7" r="D25" t="n">
        <v>0</v>
      </c>
      <c s="6" r="E25" t="n">
        <v>0</v>
      </c>
      <c s="6" r="F25" t="n">
        <v>0</v>
      </c>
      <c s="6" r="G25" t="n">
        <v>0</v>
      </c>
    </row>
    <row r="26" spans="1:7">
      <c s="4" r="A26" t="s">
        <v>131</v>
      </c>
      <c s="7" r="B26" t="n">
        <v>1158445</v>
      </c>
      <c s="7" r="C26" t="n">
        <v>1</v>
      </c>
      <c s="7" r="D26" t="n">
        <v>38389</v>
      </c>
      <c s="7" r="E26" t="n">
        <v>67422</v>
      </c>
      <c s="7" r="F26" t="n">
        <v>1288242</v>
      </c>
      <c s="7" r="G26" t="n">
        <v>-235609</v>
      </c>
    </row>
    <row r="27" spans="1:7">
      <c s="4" r="A27" t="s">
        <v>132</v>
      </c>
      <c s="6" r="C27" t="n">
        <v>83947</v>
      </c>
      <c s="6" r="D27" t="n">
        <v>4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6</v>
      </c>
      <c s="2" r="B1" t="s">
        <v>1</v>
      </c>
    </row>
    <row r="2" spans="1:4">
      <c s="2" r="B2" t="s">
        <v>2</v>
      </c>
      <c s="2" r="C2" t="s">
        <v>32</v>
      </c>
      <c s="2" r="D2" t="s">
        <v>76</v>
      </c>
    </row>
    <row r="3" spans="1:4">
      <c s="3" r="A3" t="s">
        <v>407</v>
      </c>
    </row>
    <row r="4" spans="1:4">
      <c s="4" r="A4" t="s">
        <v>408</v>
      </c>
      <c s="7" r="B4" t="n">
        <v>-186244</v>
      </c>
      <c s="7" r="C4" t="n">
        <v>-154303</v>
      </c>
      <c s="7" r="D4" t="n">
        <v>-86133</v>
      </c>
    </row>
    <row r="5" spans="1:4">
      <c s="4" r="A5" t="s">
        <v>409</v>
      </c>
      <c s="6" r="B5" t="n">
        <v>-45162</v>
      </c>
      <c s="6" r="C5" t="n">
        <v>-25899</v>
      </c>
      <c s="6" r="D5" t="n">
        <v>-67591</v>
      </c>
    </row>
    <row r="6" spans="1:4">
      <c s="4" r="A6" t="s">
        <v>410</v>
      </c>
      <c s="6" r="B6" t="n">
        <v>-4203</v>
      </c>
      <c s="6" r="C6" t="n">
        <v>-3042</v>
      </c>
      <c s="6" r="D6" t="n">
        <v>-579</v>
      </c>
    </row>
    <row r="7" spans="1:4">
      <c s="4" r="A7" t="s">
        <v>370</v>
      </c>
      <c s="6" r="C7" t="n">
        <v>-3000</v>
      </c>
    </row>
    <row r="8" spans="1:4">
      <c s="4" r="A8" t="s">
        <v>411</v>
      </c>
      <c s="6" r="B8" t="n">
        <v>-49365</v>
      </c>
      <c s="6" r="C8" t="n">
        <v>-31941</v>
      </c>
      <c s="6" r="D8" t="n">
        <v>-68170</v>
      </c>
    </row>
    <row r="9" spans="1:4">
      <c s="4" r="A9" t="s">
        <v>412</v>
      </c>
      <c s="6" r="B9" t="n">
        <v>-235609</v>
      </c>
      <c s="6" r="C9" t="n">
        <v>-186244</v>
      </c>
      <c s="6" r="D9" t="n">
        <v>-154303</v>
      </c>
    </row>
    <row r="10" spans="1:4">
      <c s="4" r="A10" t="s">
        <v>373</v>
      </c>
    </row>
    <row r="11" spans="1:4">
      <c s="3" r="A11" t="s">
        <v>407</v>
      </c>
    </row>
    <row r="12" spans="1:4">
      <c s="4" r="A12" t="s">
        <v>408</v>
      </c>
      <c s="6" r="B12" t="n">
        <v>-189410</v>
      </c>
      <c s="6" r="C12" t="n">
        <v>-157416</v>
      </c>
      <c s="6" r="D12" t="n">
        <v>-85979</v>
      </c>
    </row>
    <row r="13" spans="1:4">
      <c s="4" r="A13" t="s">
        <v>409</v>
      </c>
      <c s="6" r="B13" t="n">
        <v>-45736</v>
      </c>
      <c s="6" r="C13" t="n">
        <v>-28994</v>
      </c>
      <c s="6" r="D13" t="n">
        <v>-71437</v>
      </c>
    </row>
    <row r="14" spans="1:4">
      <c s="4" r="A14" t="s">
        <v>370</v>
      </c>
      <c s="6" r="C14" t="n">
        <v>-3000</v>
      </c>
    </row>
    <row r="15" spans="1:4">
      <c s="4" r="A15" t="s">
        <v>411</v>
      </c>
      <c s="6" r="B15" t="n">
        <v>-45736</v>
      </c>
      <c s="6" r="C15" t="n">
        <v>-31994</v>
      </c>
      <c s="6" r="D15" t="n">
        <v>-71437</v>
      </c>
    </row>
    <row r="16" spans="1:4">
      <c s="4" r="A16" t="s">
        <v>412</v>
      </c>
      <c s="6" r="B16" t="n">
        <v>-235146</v>
      </c>
      <c s="6" r="C16" t="n">
        <v>-189410</v>
      </c>
      <c s="6" r="D16" t="n">
        <v>-157416</v>
      </c>
    </row>
    <row r="17" spans="1:4">
      <c s="4" r="A17" t="s">
        <v>413</v>
      </c>
    </row>
    <row r="18" spans="1:4">
      <c s="3" r="A18" t="s">
        <v>407</v>
      </c>
    </row>
    <row r="19" spans="1:4">
      <c s="4" r="A19" t="s">
        <v>408</v>
      </c>
      <c s="6" r="B19" t="n">
        <v>4600</v>
      </c>
      <c s="6" r="C19" t="n">
        <v>3808</v>
      </c>
      <c s="6" r="D19" t="n">
        <v>846</v>
      </c>
    </row>
    <row r="20" spans="1:4">
      <c s="4" r="A20" t="s">
        <v>409</v>
      </c>
      <c s="6" r="B20" t="n">
        <v>50</v>
      </c>
      <c s="6" r="C20" t="n">
        <v>3853</v>
      </c>
      <c s="6" r="D20" t="n">
        <v>3660</v>
      </c>
    </row>
    <row r="21" spans="1:4">
      <c s="4" r="A21" t="s">
        <v>410</v>
      </c>
      <c s="6" r="B21" t="n">
        <v>-4318</v>
      </c>
      <c s="6" r="C21" t="n">
        <v>-3061</v>
      </c>
      <c s="6" r="D21" t="n">
        <v>-698</v>
      </c>
    </row>
    <row r="22" spans="1:4">
      <c s="4" r="A22" t="s">
        <v>411</v>
      </c>
      <c s="6" r="B22" t="n">
        <v>-4268</v>
      </c>
      <c s="6" r="C22" t="n">
        <v>792</v>
      </c>
      <c s="6" r="D22" t="n">
        <v>2962</v>
      </c>
    </row>
    <row r="23" spans="1:4">
      <c s="4" r="A23" t="s">
        <v>412</v>
      </c>
      <c s="6" r="B23" t="n">
        <v>332</v>
      </c>
      <c s="6" r="C23" t="n">
        <v>4600</v>
      </c>
      <c s="6" r="D23" t="n">
        <v>3808</v>
      </c>
    </row>
    <row r="24" spans="1:4">
      <c s="4" r="A24" t="s">
        <v>414</v>
      </c>
    </row>
    <row r="25" spans="1:4">
      <c s="3" r="A25" t="s">
        <v>407</v>
      </c>
    </row>
    <row r="26" spans="1:4">
      <c s="4" r="A26" t="s">
        <v>408</v>
      </c>
      <c s="6" r="B26" t="n">
        <v>-1434</v>
      </c>
      <c s="6" r="C26" t="n">
        <v>-695</v>
      </c>
      <c s="6" r="D26" t="n">
        <v>-1000</v>
      </c>
    </row>
    <row r="27" spans="1:4">
      <c s="4" r="A27" t="s">
        <v>409</v>
      </c>
      <c s="6" r="B27" t="n">
        <v>524</v>
      </c>
      <c s="6" r="C27" t="n">
        <v>-758</v>
      </c>
      <c s="6" r="D27" t="n">
        <v>186</v>
      </c>
    </row>
    <row r="28" spans="1:4">
      <c s="4" r="A28" t="s">
        <v>410</v>
      </c>
      <c s="6" r="B28" t="n">
        <v>115</v>
      </c>
      <c s="6" r="C28" t="n">
        <v>19</v>
      </c>
      <c s="6" r="D28" t="n">
        <v>119</v>
      </c>
    </row>
    <row r="29" spans="1:4">
      <c s="4" r="A29" t="s">
        <v>411</v>
      </c>
      <c s="6" r="B29" t="n">
        <v>639</v>
      </c>
      <c s="6" r="C29" t="n">
        <v>-739</v>
      </c>
      <c s="6" r="D29" t="n">
        <v>305</v>
      </c>
    </row>
    <row r="30" spans="1:4">
      <c s="4" r="A30" t="s">
        <v>412</v>
      </c>
      <c s="7" r="B30" t="n">
        <v>-795</v>
      </c>
      <c s="7" r="C30" t="n">
        <v>-1434</v>
      </c>
      <c s="7" r="D30" t="n">
        <v>-6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5</v>
      </c>
      <c s="2" r="B1" t="s">
        <v>1</v>
      </c>
    </row>
    <row r="2" spans="1:4">
      <c s="2" r="B2" t="s">
        <v>2</v>
      </c>
      <c s="2" r="C2" t="s">
        <v>32</v>
      </c>
      <c s="2" r="D2" t="s">
        <v>76</v>
      </c>
    </row>
    <row r="3" spans="1:4">
      <c s="3" r="A3" t="s">
        <v>407</v>
      </c>
    </row>
    <row r="4" spans="1:4">
      <c s="4" r="A4" t="s">
        <v>416</v>
      </c>
      <c s="7" r="B4" t="n">
        <v>116</v>
      </c>
      <c s="7" r="C4" t="n">
        <v>5777</v>
      </c>
      <c s="7" r="D4" t="n">
        <v>5460</v>
      </c>
    </row>
    <row r="5" spans="1:4">
      <c s="4" r="A5" t="s">
        <v>417</v>
      </c>
      <c s="6" r="B5" t="n">
        <v>2196</v>
      </c>
      <c s="6" r="C5" t="n">
        <v>-430</v>
      </c>
      <c s="6" r="D5" t="n">
        <v>-1556</v>
      </c>
    </row>
    <row r="6" spans="1:4">
      <c s="4" r="A6" t="s">
        <v>418</v>
      </c>
      <c s="6" r="B6" t="n">
        <v>951</v>
      </c>
      <c s="6" r="C6" t="n">
        <v>-1118</v>
      </c>
      <c s="6" r="D6" t="n">
        <v>426</v>
      </c>
    </row>
    <row r="7" spans="1:4">
      <c s="4" r="A7" t="s">
        <v>419</v>
      </c>
    </row>
    <row r="8" spans="1:4">
      <c s="3" r="A8" t="s">
        <v>407</v>
      </c>
    </row>
    <row r="9" spans="1:4">
      <c s="4" r="A9" t="s">
        <v>418</v>
      </c>
      <c s="6" r="B9" t="n">
        <v>149</v>
      </c>
      <c s="6" r="C9" t="n">
        <v>29</v>
      </c>
      <c s="6" r="D9" t="n">
        <v>146</v>
      </c>
    </row>
    <row r="10" spans="1:4">
      <c s="4" r="A10" t="s">
        <v>420</v>
      </c>
      <c s="6" r="B10" t="n">
        <v>-34</v>
      </c>
      <c s="6" r="C10" t="n">
        <v>-10</v>
      </c>
      <c s="6" r="D10" t="n">
        <v>-27</v>
      </c>
    </row>
    <row r="11" spans="1:4">
      <c s="4" r="A11" t="s">
        <v>421</v>
      </c>
      <c s="6" r="B11" t="n">
        <v>115</v>
      </c>
      <c s="6" r="C11" t="n">
        <v>19</v>
      </c>
      <c s="6" r="D11" t="n">
        <v>119</v>
      </c>
    </row>
    <row r="12" spans="1:4">
      <c s="4" r="A12" t="s">
        <v>422</v>
      </c>
    </row>
    <row r="13" spans="1:4">
      <c s="3" r="A13" t="s">
        <v>407</v>
      </c>
    </row>
    <row r="14" spans="1:4">
      <c s="4" r="A14" t="s">
        <v>416</v>
      </c>
      <c s="6" r="B14" t="n">
        <v>-6580</v>
      </c>
      <c s="6" r="C14" t="n">
        <v>-4555</v>
      </c>
      <c s="6" r="D14" t="n">
        <v>-942</v>
      </c>
    </row>
    <row r="15" spans="1:4">
      <c s="4" r="A15" t="s">
        <v>417</v>
      </c>
      <c s="6" r="B15" t="n">
        <v>2262</v>
      </c>
      <c s="6" r="C15" t="n">
        <v>1494</v>
      </c>
      <c s="6" r="D15" t="n">
        <v>244</v>
      </c>
    </row>
    <row r="16" spans="1:4">
      <c s="4" r="A16" t="s">
        <v>423</v>
      </c>
      <c s="7" r="B16" t="n">
        <v>-4318</v>
      </c>
      <c s="7" r="C16" t="n">
        <v>-3061</v>
      </c>
      <c s="7" r="D16" t="n">
        <v>-6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4</v>
      </c>
      <c s="2" r="B1" t="s">
        <v>1</v>
      </c>
    </row>
    <row r="2" spans="1:4">
      <c s="2" r="B2" t="s">
        <v>2</v>
      </c>
      <c s="2" r="C2" t="s">
        <v>32</v>
      </c>
      <c s="2" r="D2" t="s">
        <v>76</v>
      </c>
    </row>
    <row r="3" spans="1:4">
      <c s="3" r="A3" t="s">
        <v>425</v>
      </c>
    </row>
    <row r="4" spans="1:4">
      <c s="4" r="A4" t="s">
        <v>426</v>
      </c>
      <c s="7" r="B4" t="n">
        <v>-308</v>
      </c>
      <c s="7" r="C4" t="n">
        <v>-337</v>
      </c>
    </row>
    <row r="5" spans="1:4">
      <c s="4" r="A5" t="s">
        <v>427</v>
      </c>
      <c s="6" r="B5" t="n">
        <v>2196</v>
      </c>
      <c s="6" r="C5" t="n">
        <v>-430</v>
      </c>
      <c s="7" r="D5" t="n">
        <v>-1556</v>
      </c>
    </row>
    <row r="6" spans="1:4">
      <c s="4" r="A6" t="s">
        <v>428</v>
      </c>
      <c s="6" r="B6" t="n">
        <v>-312</v>
      </c>
      <c s="6" r="C6" t="n">
        <v>379</v>
      </c>
      <c s="6" r="D6" t="n">
        <v>-121</v>
      </c>
    </row>
    <row r="7" spans="1:4">
      <c s="4" r="A7" t="s">
        <v>429</v>
      </c>
      <c s="7" r="B7" t="n">
        <v>1576</v>
      </c>
      <c s="7" r="C7" t="n">
        <v>-388</v>
      </c>
      <c s="7" r="D7" t="n">
        <v>-16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0"/>
    <col customWidth="1" max="2" min="2" width="42"/>
  </cols>
  <sheetData>
    <row r="1" spans="1:2">
      <c s="1" r="A1" t="s">
        <v>430</v>
      </c>
      <c s="2" r="B1" t="s">
        <v>1</v>
      </c>
    </row>
    <row r="2" spans="1:2">
      <c s="2" r="B2" t="s">
        <v>2</v>
      </c>
    </row>
    <row r="3" spans="1:2">
      <c s="4" r="A3" t="s">
        <v>431</v>
      </c>
    </row>
    <row r="4" spans="1:2">
      <c s="3" r="A4" t="s">
        <v>432</v>
      </c>
    </row>
    <row r="5" spans="1:2">
      <c s="4" r="A5" t="s">
        <v>433</v>
      </c>
      <c s="4" r="B5" t="s">
        <v>434</v>
      </c>
    </row>
    <row r="6" spans="1:2">
      <c s="4" r="A6" t="s">
        <v>435</v>
      </c>
    </row>
    <row r="7" spans="1:2">
      <c s="3" r="A7" t="s">
        <v>432</v>
      </c>
    </row>
    <row r="8" spans="1:2">
      <c s="4" r="A8" t="s">
        <v>433</v>
      </c>
      <c s="4" r="B8" t="s">
        <v>436</v>
      </c>
    </row>
    <row r="9" spans="1:2">
      <c s="4" r="A9" t="s">
        <v>437</v>
      </c>
    </row>
    <row r="10" spans="1:2">
      <c s="3" r="A10" t="s">
        <v>432</v>
      </c>
    </row>
    <row r="11" spans="1:2">
      <c s="4" r="A11" t="s">
        <v>433</v>
      </c>
      <c s="4" r="B11" t="s">
        <v>438</v>
      </c>
    </row>
    <row r="12" spans="1:2">
      <c s="4" r="A12" t="s">
        <v>439</v>
      </c>
    </row>
    <row r="13" spans="1:2">
      <c s="3" r="A13" t="s">
        <v>432</v>
      </c>
    </row>
    <row r="14" spans="1:2">
      <c s="4" r="A14" t="s">
        <v>433</v>
      </c>
      <c s="4" r="B14" t="s">
        <v>440</v>
      </c>
    </row>
    <row r="15" spans="1:2">
      <c s="4" r="A15" t="s">
        <v>441</v>
      </c>
    </row>
    <row r="16" spans="1:2">
      <c s="3" r="A16" t="s">
        <v>432</v>
      </c>
    </row>
    <row r="17" spans="1:2">
      <c s="4" r="A17" t="s">
        <v>433</v>
      </c>
      <c s="4" r="B17" t="s">
        <v>442</v>
      </c>
    </row>
    <row r="18" spans="1:2">
      <c s="4" r="A18" t="s">
        <v>443</v>
      </c>
    </row>
    <row r="19" spans="1:2">
      <c s="3" r="A19" t="s">
        <v>432</v>
      </c>
    </row>
    <row r="20" spans="1:2">
      <c s="4" r="A20" t="s">
        <v>433</v>
      </c>
      <c s="4" r="B20" t="s">
        <v>438</v>
      </c>
    </row>
    <row r="21" spans="1:2">
      <c s="4" r="A21" t="s">
        <v>444</v>
      </c>
    </row>
    <row r="22" spans="1:2">
      <c s="3" r="A22" t="s">
        <v>432</v>
      </c>
    </row>
    <row r="23" spans="1:2">
      <c s="4" r="A23" t="s">
        <v>433</v>
      </c>
      <c s="4" r="B23" t="s">
        <v>440</v>
      </c>
    </row>
    <row r="24" spans="1:2">
      <c s="4" r="A24" t="s">
        <v>445</v>
      </c>
    </row>
    <row r="25" spans="1:2">
      <c s="3" r="A25" t="s">
        <v>432</v>
      </c>
    </row>
    <row r="26" spans="1:2">
      <c s="4" r="A26" t="s">
        <v>433</v>
      </c>
      <c s="4" r="B26" t="s">
        <v>446</v>
      </c>
    </row>
    <row r="27" spans="1:2">
      <c s="4" r="A27" t="s">
        <v>447</v>
      </c>
    </row>
    <row r="28" spans="1:2">
      <c s="3" r="A28" t="s">
        <v>432</v>
      </c>
    </row>
    <row r="29" spans="1:2">
      <c s="4" r="A29" t="s">
        <v>433</v>
      </c>
      <c s="4" r="B29"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448</v>
      </c>
      <c s="2" r="B1" t="s">
        <v>2</v>
      </c>
      <c s="2" r="C1" t="s">
        <v>32</v>
      </c>
      <c s="2" r="D1" t="s">
        <v>76</v>
      </c>
    </row>
    <row r="2" spans="1:4">
      <c s="3" r="A2" t="s">
        <v>449</v>
      </c>
    </row>
    <row r="3" spans="1:4">
      <c s="4" r="A3" t="s">
        <v>450</v>
      </c>
      <c s="7" r="B3" t="n">
        <v>126479</v>
      </c>
      <c s="7" r="C3" t="n">
        <v>186842</v>
      </c>
      <c s="7" r="D3" t="n">
        <v>149828</v>
      </c>
    </row>
    <row r="4" spans="1:4">
      <c s="4" r="A4" t="s">
        <v>451</v>
      </c>
      <c s="6" r="B4" t="n">
        <v>413566</v>
      </c>
      <c s="6" r="C4" t="n">
        <v>466625</v>
      </c>
      <c s="7" r="D4" t="n">
        <v>340349</v>
      </c>
    </row>
    <row r="5" spans="1:4">
      <c s="4" r="A5" t="s">
        <v>355</v>
      </c>
      <c s="6" r="C5" t="n">
        <v>15886</v>
      </c>
    </row>
    <row r="6" spans="1:4">
      <c s="4" r="A6" t="s">
        <v>116</v>
      </c>
      <c s="7" r="B6" t="n">
        <v>540045</v>
      </c>
      <c s="7" r="C6" t="n">
        <v>6693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452</v>
      </c>
      <c s="2" r="B1" t="s">
        <v>1</v>
      </c>
    </row>
    <row r="2" spans="1:4">
      <c s="2" r="B2" t="s">
        <v>2</v>
      </c>
      <c s="2" r="C2" t="s">
        <v>32</v>
      </c>
      <c s="2" r="D2" t="s">
        <v>76</v>
      </c>
    </row>
    <row r="3" spans="1:4">
      <c s="3" r="A3" t="s">
        <v>449</v>
      </c>
    </row>
    <row r="4" spans="1:4">
      <c s="4" r="A4" t="s">
        <v>453</v>
      </c>
      <c s="7" r="B4" t="n">
        <v>126243</v>
      </c>
      <c s="7" r="C4" t="n">
        <v>180143</v>
      </c>
      <c s="7" r="D4" t="n">
        <v>144353</v>
      </c>
    </row>
    <row r="5" spans="1:4">
      <c s="4" r="A5" t="s">
        <v>454</v>
      </c>
      <c s="6" r="B5" t="n">
        <v>236</v>
      </c>
      <c s="6" r="C5" t="n">
        <v>6699</v>
      </c>
      <c s="6" r="D5" t="n">
        <v>5475</v>
      </c>
    </row>
    <row r="6" spans="1:4">
      <c s="4" r="A6" t="s">
        <v>455</v>
      </c>
      <c s="6" r="B6" t="n">
        <v>126479</v>
      </c>
      <c s="6" r="C6" t="n">
        <v>186842</v>
      </c>
      <c s="6" r="D6" t="n">
        <v>149828</v>
      </c>
    </row>
    <row r="7" spans="1:4">
      <c s="4" r="A7" t="s">
        <v>456</v>
      </c>
      <c s="6" r="B7" t="n">
        <v>18796</v>
      </c>
      <c s="6" r="C7" t="n">
        <v>14619</v>
      </c>
      <c s="6" r="D7" t="n">
        <v>3600</v>
      </c>
    </row>
    <row r="8" spans="1:4">
      <c s="4" r="A8" t="s">
        <v>457</v>
      </c>
      <c s="6" r="B8" t="n">
        <v>304083</v>
      </c>
      <c s="6" r="C8" t="n">
        <v>305298</v>
      </c>
      <c s="6" r="D8" t="n">
        <v>200836</v>
      </c>
    </row>
    <row r="9" spans="1:4">
      <c s="4" r="A9" t="s">
        <v>154</v>
      </c>
      <c s="7" r="B9" t="n">
        <v>221097</v>
      </c>
      <c s="7" r="C9" t="n">
        <v>349791</v>
      </c>
      <c s="7" r="D9" t="n">
        <v>2940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458</v>
      </c>
      <c s="2" r="B1" t="s">
        <v>1</v>
      </c>
    </row>
    <row r="2" spans="1:3">
      <c s="2" r="B2" t="s">
        <v>32</v>
      </c>
      <c s="2" r="C2" t="s">
        <v>2</v>
      </c>
    </row>
    <row r="3" spans="1:3">
      <c s="3" r="A3" t="s">
        <v>459</v>
      </c>
    </row>
    <row r="4" spans="1:3">
      <c s="4" r="A4" t="s">
        <v>460</v>
      </c>
      <c s="7" r="B4" t="n">
        <v>16612</v>
      </c>
    </row>
    <row r="5" spans="1:3">
      <c s="4" r="A5" t="s">
        <v>461</v>
      </c>
      <c s="6" r="B5" t="n">
        <v>726</v>
      </c>
    </row>
    <row r="6" spans="1:3">
      <c s="4" r="A6" t="s">
        <v>462</v>
      </c>
      <c s="7" r="B6" t="n">
        <v>15886</v>
      </c>
      <c s="7" r="C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463</v>
      </c>
      <c s="2" r="B1" t="s">
        <v>1</v>
      </c>
    </row>
    <row r="2" spans="1:4">
      <c s="2" r="B2" t="s">
        <v>2</v>
      </c>
      <c s="2" r="C2" t="s">
        <v>32</v>
      </c>
      <c s="2" r="D2" t="s">
        <v>76</v>
      </c>
    </row>
    <row r="3" spans="1:4">
      <c s="3" r="A3" t="s">
        <v>449</v>
      </c>
    </row>
    <row r="4" spans="1:4">
      <c s="4" r="A4" t="s">
        <v>453</v>
      </c>
      <c s="7" r="B4" t="n">
        <v>413566</v>
      </c>
      <c s="7" r="C4" t="n">
        <v>466625</v>
      </c>
      <c s="7" r="D4" t="n">
        <v>340349</v>
      </c>
    </row>
    <row r="5" spans="1:4">
      <c s="4" r="A5" t="s">
        <v>464</v>
      </c>
      <c s="6" r="B5" t="n">
        <v>486651</v>
      </c>
      <c s="6" r="C5" t="n">
        <v>445717</v>
      </c>
      <c s="6" r="D5" t="n">
        <v>288719</v>
      </c>
    </row>
    <row r="6" spans="1:4">
      <c s="4" r="A6" t="s">
        <v>465</v>
      </c>
      <c s="7" r="B6" t="n">
        <v>446768</v>
      </c>
      <c s="7" r="C6" t="n">
        <v>583341</v>
      </c>
      <c s="7" r="D6" t="n">
        <v>3955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6</v>
      </c>
      <c s="2" r="B1" t="s">
        <v>2</v>
      </c>
      <c s="2" r="C1" t="s">
        <v>32</v>
      </c>
    </row>
    <row r="2" spans="1:3">
      <c s="3" r="A2" t="s">
        <v>467</v>
      </c>
    </row>
    <row r="3" spans="1:3">
      <c s="4" r="A3" t="s">
        <v>37</v>
      </c>
      <c s="7" r="B3" t="n">
        <v>30448</v>
      </c>
      <c s="7" r="C3" t="n">
        <v>27493</v>
      </c>
    </row>
    <row r="4" spans="1:3">
      <c s="4" r="A4" t="s">
        <v>468</v>
      </c>
    </row>
    <row r="5" spans="1:3">
      <c s="3" r="A5" t="s">
        <v>467</v>
      </c>
    </row>
    <row r="6" spans="1:3">
      <c s="4" r="A6" t="s">
        <v>37</v>
      </c>
      <c s="6" r="B6" t="n">
        <v>22171</v>
      </c>
      <c s="6" r="C6" t="n">
        <v>16408</v>
      </c>
    </row>
    <row r="7" spans="1:3">
      <c s="4" r="A7" t="s">
        <v>469</v>
      </c>
    </row>
    <row r="8" spans="1:3">
      <c s="3" r="A8" t="s">
        <v>467</v>
      </c>
    </row>
    <row r="9" spans="1:3">
      <c s="4" r="A9" t="s">
        <v>37</v>
      </c>
      <c s="7" r="B9" t="n">
        <v>8277</v>
      </c>
      <c s="7" r="C9" t="n">
        <v>1108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70</v>
      </c>
      <c s="2" r="B1" t="s">
        <v>2</v>
      </c>
      <c s="2" r="C1" t="s">
        <v>32</v>
      </c>
    </row>
    <row r="2" spans="1:3">
      <c s="3" r="A2" t="s">
        <v>471</v>
      </c>
    </row>
    <row r="3" spans="1:3">
      <c s="4" r="A3" t="s">
        <v>52</v>
      </c>
      <c s="7" r="B3" t="n">
        <v>7716</v>
      </c>
      <c s="7" r="C3" t="n">
        <v>3266</v>
      </c>
    </row>
    <row r="4" spans="1:3">
      <c s="4" r="A4" t="s">
        <v>469</v>
      </c>
    </row>
    <row r="5" spans="1:3">
      <c s="3" r="A5" t="s">
        <v>471</v>
      </c>
    </row>
    <row r="6" spans="1:3">
      <c s="4" r="A6" t="s">
        <v>52</v>
      </c>
      <c s="6" r="B6" t="n">
        <v>6859</v>
      </c>
      <c s="6" r="C6" t="n">
        <v>1501</v>
      </c>
    </row>
    <row r="7" spans="1:3">
      <c s="4" r="A7" t="s">
        <v>472</v>
      </c>
    </row>
    <row r="8" spans="1:3">
      <c s="3" r="A8" t="s">
        <v>471</v>
      </c>
    </row>
    <row r="9" spans="1:3">
      <c s="4" r="A9" t="s">
        <v>52</v>
      </c>
      <c s="7" r="B9" t="n">
        <v>857</v>
      </c>
      <c s="7" r="C9" t="n">
        <v>17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33</v>
      </c>
      <c s="2" r="B1" t="s">
        <v>1</v>
      </c>
    </row>
    <row r="2" spans="1:4">
      <c s="2" r="B2" t="s">
        <v>2</v>
      </c>
      <c s="2" r="C2" t="s">
        <v>32</v>
      </c>
      <c s="2" r="D2" t="s">
        <v>76</v>
      </c>
    </row>
    <row r="3" spans="1:4">
      <c s="4" r="A3" t="s">
        <v>134</v>
      </c>
      <c s="7" r="B3" t="n">
        <v>0</v>
      </c>
      <c s="7" r="C3" t="n">
        <v>0</v>
      </c>
      <c s="7" r="D3"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73</v>
      </c>
      <c s="2" r="B1" t="s">
        <v>1</v>
      </c>
    </row>
    <row r="2" spans="1:4">
      <c s="2" r="B2" t="s">
        <v>2</v>
      </c>
      <c s="2" r="C2" t="s">
        <v>32</v>
      </c>
      <c s="2" r="D2" t="s">
        <v>76</v>
      </c>
    </row>
    <row r="3" spans="1:4">
      <c s="3" r="A3" t="s">
        <v>474</v>
      </c>
    </row>
    <row r="4" spans="1:4">
      <c s="4" r="A4" t="s">
        <v>475</v>
      </c>
      <c s="7" r="B4" t="n">
        <v>703</v>
      </c>
      <c s="7" r="C4" t="n">
        <v>2022</v>
      </c>
      <c s="7" r="D4" t="n">
        <v>2168</v>
      </c>
    </row>
    <row r="5" spans="1:4">
      <c s="4" r="A5" t="s">
        <v>476</v>
      </c>
      <c s="6" r="D5" t="n">
        <v>53</v>
      </c>
    </row>
    <row r="6" spans="1:4">
      <c s="4" r="A6" t="s">
        <v>477</v>
      </c>
      <c s="6" r="B6" t="n">
        <v>-81</v>
      </c>
      <c s="6" r="C6" t="n">
        <v>-1319</v>
      </c>
      <c s="6" r="D6" t="n">
        <v>-199</v>
      </c>
    </row>
    <row r="7" spans="1:4">
      <c s="4" r="A7" t="s">
        <v>478</v>
      </c>
      <c s="7" r="B7" t="n">
        <v>622</v>
      </c>
      <c s="7" r="C7" t="n">
        <v>703</v>
      </c>
      <c s="7" r="D7" t="n">
        <v>20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79</v>
      </c>
      <c s="2" r="B1" t="s">
        <v>2</v>
      </c>
      <c s="2" r="C1" t="s">
        <v>32</v>
      </c>
    </row>
    <row r="2" spans="1:3">
      <c s="3" r="A2" t="s">
        <v>432</v>
      </c>
    </row>
    <row r="3" spans="1:3">
      <c s="4" r="A3" t="s">
        <v>40</v>
      </c>
      <c s="7" r="B3" t="n">
        <v>217922</v>
      </c>
      <c s="7" r="C3" t="n">
        <v>210206</v>
      </c>
    </row>
    <row r="4" spans="1:3">
      <c s="4" r="A4" t="s">
        <v>41</v>
      </c>
      <c s="6" r="B4" t="n">
        <v>112146</v>
      </c>
      <c s="6" r="C4" t="n">
        <v>101155</v>
      </c>
    </row>
    <row r="5" spans="1:3">
      <c s="4" r="A5" t="s">
        <v>42</v>
      </c>
      <c s="6" r="B5" t="n">
        <v>105776</v>
      </c>
      <c s="6" r="C5" t="n">
        <v>109051</v>
      </c>
    </row>
    <row r="6" spans="1:3">
      <c s="4" r="A6" t="s">
        <v>431</v>
      </c>
    </row>
    <row r="7" spans="1:3">
      <c s="3" r="A7" t="s">
        <v>432</v>
      </c>
    </row>
    <row r="8" spans="1:3">
      <c s="4" r="A8" t="s">
        <v>40</v>
      </c>
      <c s="6" r="B8" t="n">
        <v>55293</v>
      </c>
      <c s="6" r="C8" t="n">
        <v>57714</v>
      </c>
    </row>
    <row r="9" spans="1:3">
      <c s="4" r="A9" t="s">
        <v>437</v>
      </c>
    </row>
    <row r="10" spans="1:3">
      <c s="3" r="A10" t="s">
        <v>432</v>
      </c>
    </row>
    <row r="11" spans="1:3">
      <c s="4" r="A11" t="s">
        <v>40</v>
      </c>
      <c s="6" r="B11" t="n">
        <v>54951</v>
      </c>
      <c s="6" r="C11" t="n">
        <v>54018</v>
      </c>
    </row>
    <row r="12" spans="1:3">
      <c s="4" r="A12" t="s">
        <v>480</v>
      </c>
    </row>
    <row r="13" spans="1:3">
      <c s="3" r="A13" t="s">
        <v>432</v>
      </c>
    </row>
    <row r="14" spans="1:3">
      <c s="4" r="A14" t="s">
        <v>40</v>
      </c>
      <c s="6" r="B14" t="n">
        <v>71542</v>
      </c>
      <c s="6" r="C14" t="n">
        <v>69365</v>
      </c>
    </row>
    <row r="15" spans="1:3">
      <c s="4" r="A15" t="s">
        <v>481</v>
      </c>
    </row>
    <row r="16" spans="1:3">
      <c s="3" r="A16" t="s">
        <v>432</v>
      </c>
    </row>
    <row r="17" spans="1:3">
      <c s="4" r="A17" t="s">
        <v>40</v>
      </c>
      <c s="6" r="B17" t="n">
        <v>2237</v>
      </c>
      <c s="6" r="C17" t="n">
        <v>1857</v>
      </c>
    </row>
    <row r="18" spans="1:3">
      <c s="4" r="A18" t="s">
        <v>445</v>
      </c>
    </row>
    <row r="19" spans="1:3">
      <c s="3" r="A19" t="s">
        <v>432</v>
      </c>
    </row>
    <row r="20" spans="1:3">
      <c s="4" r="A20" t="s">
        <v>40</v>
      </c>
      <c s="6" r="B20" t="n">
        <v>8058</v>
      </c>
      <c s="6" r="C20" t="n">
        <v>7579</v>
      </c>
    </row>
    <row r="21" spans="1:3">
      <c s="4" r="A21" t="s">
        <v>447</v>
      </c>
    </row>
    <row r="22" spans="1:3">
      <c s="3" r="A22" t="s">
        <v>432</v>
      </c>
    </row>
    <row r="23" spans="1:3">
      <c s="4" r="A23" t="s">
        <v>40</v>
      </c>
      <c s="6" r="B23" t="n">
        <v>4783</v>
      </c>
      <c s="6" r="C23" t="n">
        <v>4997</v>
      </c>
    </row>
    <row r="24" spans="1:3">
      <c s="4" r="A24" t="s">
        <v>435</v>
      </c>
    </row>
    <row r="25" spans="1:3">
      <c s="3" r="A25" t="s">
        <v>432</v>
      </c>
    </row>
    <row r="26" spans="1:3">
      <c s="4" r="A26" t="s">
        <v>40</v>
      </c>
      <c s="6" r="B26" t="n">
        <v>1637</v>
      </c>
      <c s="6" r="C26" t="n">
        <v>1709</v>
      </c>
    </row>
    <row r="27" spans="1:3">
      <c s="4" r="A27" t="s">
        <v>482</v>
      </c>
    </row>
    <row r="28" spans="1:3">
      <c s="3" r="A28" t="s">
        <v>432</v>
      </c>
    </row>
    <row r="29" spans="1:3">
      <c s="4" r="A29" t="s">
        <v>40</v>
      </c>
      <c s="7" r="B29" t="n">
        <v>19421</v>
      </c>
      <c s="7" r="C29" t="n">
        <v>129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s="1" r="A1" t="s">
        <v>483</v>
      </c>
      <c s="2" r="B1" t="s">
        <v>484</v>
      </c>
      <c s="2" r="C1" t="s">
        <v>2</v>
      </c>
      <c s="2" r="D1" t="s">
        <v>32</v>
      </c>
    </row>
    <row r="2" spans="1:4">
      <c s="3" r="A2" t="s">
        <v>485</v>
      </c>
    </row>
    <row r="3" spans="1:4">
      <c s="4" r="A3" t="s">
        <v>486</v>
      </c>
      <c s="7" r="D3" t="n">
        <v>129750000</v>
      </c>
    </row>
    <row r="4" spans="1:4">
      <c s="4" r="A4" t="s">
        <v>487</v>
      </c>
    </row>
    <row r="5" spans="1:4">
      <c s="3" r="A5" t="s">
        <v>485</v>
      </c>
    </row>
    <row r="6" spans="1:4">
      <c s="4" r="A6" t="s">
        <v>488</v>
      </c>
      <c s="7" r="C6" t="n">
        <v>2250000</v>
      </c>
    </row>
    <row r="7" spans="1:4">
      <c s="4" r="A7" t="s">
        <v>489</v>
      </c>
    </row>
    <row r="8" spans="1:4">
      <c s="3" r="A8" t="s">
        <v>485</v>
      </c>
    </row>
    <row r="9" spans="1:4">
      <c s="4" r="A9" t="s">
        <v>490</v>
      </c>
      <c s="4" r="B9" t="s">
        <v>491</v>
      </c>
    </row>
    <row r="10" spans="1:4">
      <c s="4" r="A10" t="s">
        <v>492</v>
      </c>
    </row>
    <row r="11" spans="1:4">
      <c s="3" r="A11" t="s">
        <v>485</v>
      </c>
    </row>
    <row r="12" spans="1:4">
      <c s="4" r="A12" t="s">
        <v>493</v>
      </c>
      <c s="4" r="C12" t="s">
        <v>494</v>
      </c>
    </row>
    <row r="13" spans="1:4">
      <c s="4" r="A13" t="s">
        <v>486</v>
      </c>
      <c s="7" r="C13" t="n">
        <v>39830000</v>
      </c>
    </row>
    <row r="14" spans="1:4">
      <c s="4" r="A14" t="s">
        <v>495</v>
      </c>
    </row>
    <row r="15" spans="1:4">
      <c s="3" r="A15" t="s">
        <v>485</v>
      </c>
    </row>
    <row r="16" spans="1:4">
      <c s="4" r="A16" t="s">
        <v>496</v>
      </c>
      <c s="4" r="B16" t="s">
        <v>497</v>
      </c>
    </row>
    <row r="17" spans="1:4">
      <c s="4" r="A17" t="s">
        <v>498</v>
      </c>
    </row>
    <row r="18" spans="1:4">
      <c s="3" r="A18" t="s">
        <v>485</v>
      </c>
    </row>
    <row r="19" spans="1:4">
      <c s="4" r="A19" t="s">
        <v>496</v>
      </c>
      <c s="4" r="B19" t="s">
        <v>499</v>
      </c>
    </row>
    <row r="20" spans="1:4">
      <c s="4" r="A20" t="s">
        <v>500</v>
      </c>
    </row>
    <row r="21" spans="1:4">
      <c s="3" r="A21" t="s">
        <v>485</v>
      </c>
    </row>
    <row r="22" spans="1:4">
      <c s="4" r="A22" t="s">
        <v>493</v>
      </c>
      <c s="4" r="C22" t="s">
        <v>501</v>
      </c>
    </row>
    <row r="23" spans="1:4">
      <c s="4" r="A23" t="s">
        <v>486</v>
      </c>
      <c s="7" r="C23" t="n">
        <v>90150000</v>
      </c>
    </row>
    <row r="24" spans="1:4">
      <c s="4" r="A24" t="s">
        <v>502</v>
      </c>
    </row>
    <row r="25" spans="1:4">
      <c s="3" r="A25" t="s">
        <v>485</v>
      </c>
    </row>
    <row r="26" spans="1:4">
      <c s="4" r="A26" t="s">
        <v>496</v>
      </c>
      <c s="4" r="B26" t="s">
        <v>503</v>
      </c>
    </row>
    <row r="27" spans="1:4">
      <c s="4" r="A27" t="s">
        <v>504</v>
      </c>
    </row>
    <row r="28" spans="1:4">
      <c s="3" r="A28" t="s">
        <v>485</v>
      </c>
    </row>
    <row r="29" spans="1:4">
      <c s="4" r="A29" t="s">
        <v>496</v>
      </c>
      <c s="4" r="B29" t="s">
        <v>505</v>
      </c>
    </row>
    <row r="30" spans="1:4">
      <c s="4" r="A30" t="s">
        <v>506</v>
      </c>
    </row>
    <row r="31" spans="1:4">
      <c s="3" r="A31" t="s">
        <v>485</v>
      </c>
    </row>
    <row r="32" spans="1:4">
      <c s="4" r="A32" t="s">
        <v>507</v>
      </c>
      <c s="7" r="B32" t="n">
        <v>150000000</v>
      </c>
    </row>
    <row r="33" spans="1:4">
      <c s="4" r="A33" t="s">
        <v>508</v>
      </c>
      <c s="4" r="B33" t="s">
        <v>509</v>
      </c>
    </row>
    <row r="34" spans="1:4">
      <c s="4" r="A34" t="s">
        <v>510</v>
      </c>
    </row>
    <row r="35" spans="1:4">
      <c s="3" r="A35" t="s">
        <v>485</v>
      </c>
    </row>
    <row r="36" spans="1:4">
      <c s="4" r="A36" t="s">
        <v>511</v>
      </c>
      <c s="4" r="B36" t="s">
        <v>438</v>
      </c>
    </row>
    <row r="37" spans="1:4">
      <c s="4" r="A37" t="s">
        <v>512</v>
      </c>
      <c s="7" r="B37" t="n">
        <v>60000000</v>
      </c>
    </row>
    <row r="38" spans="1:4">
      <c s="4" r="A38" t="s">
        <v>513</v>
      </c>
      <c s="4" r="B38" t="s">
        <v>514</v>
      </c>
    </row>
    <row r="39" spans="1:4">
      <c s="4" r="A39" t="s">
        <v>515</v>
      </c>
    </row>
    <row r="40" spans="1:4">
      <c s="3" r="A40" t="s">
        <v>485</v>
      </c>
    </row>
    <row r="41" spans="1:4">
      <c s="4" r="A41" t="s">
        <v>511</v>
      </c>
      <c s="4" r="B41" t="s">
        <v>438</v>
      </c>
    </row>
    <row r="42" spans="1:4">
      <c s="4" r="A42" t="s">
        <v>512</v>
      </c>
      <c s="7" r="B42" t="n">
        <v>90000000</v>
      </c>
    </row>
    <row r="43" spans="1:4">
      <c s="4" r="A43" t="s">
        <v>513</v>
      </c>
      <c s="4" r="B43" t="s">
        <v>51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16</v>
      </c>
      <c s="2" r="B1" t="s">
        <v>346</v>
      </c>
    </row>
    <row r="2" spans="1:2">
      <c s="4" r="A2" t="s">
        <v>517</v>
      </c>
    </row>
    <row r="3" spans="1:2">
      <c s="3" r="A3" t="s">
        <v>518</v>
      </c>
    </row>
    <row r="4" spans="1:2">
      <c s="4" r="A4" t="s">
        <v>519</v>
      </c>
      <c s="7" r="B4" t="n">
        <v>1297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20</v>
      </c>
      <c s="2" r="B1" t="s">
        <v>346</v>
      </c>
    </row>
    <row r="2" spans="1:2">
      <c s="3" r="A2" t="s">
        <v>521</v>
      </c>
    </row>
    <row r="3" spans="1:2">
      <c s="6" r="A3" t="n">
        <v>2016</v>
      </c>
      <c s="7" r="B3" t="n">
        <v>4998</v>
      </c>
    </row>
    <row r="4" spans="1:2">
      <c s="6" r="A4" t="n">
        <v>2017</v>
      </c>
      <c s="6" r="B4" t="n">
        <v>3513</v>
      </c>
    </row>
    <row r="5" spans="1:2">
      <c s="6" r="A5" t="n">
        <v>2018</v>
      </c>
      <c s="6" r="B5" t="n">
        <v>2633</v>
      </c>
    </row>
    <row r="6" spans="1:2">
      <c s="6" r="A6" t="n">
        <v>2019</v>
      </c>
      <c s="6" r="B6" t="n">
        <v>1599</v>
      </c>
    </row>
    <row r="7" spans="1:2">
      <c s="6" r="A7" t="n">
        <v>2020</v>
      </c>
      <c s="6" r="B7" t="n">
        <v>1243</v>
      </c>
    </row>
    <row r="8" spans="1:2">
      <c s="4" r="A8" t="s">
        <v>522</v>
      </c>
      <c s="6" r="B8" t="n">
        <v>1047</v>
      </c>
    </row>
    <row r="9" spans="1:2">
      <c s="4" r="A9" t="s">
        <v>116</v>
      </c>
      <c s="7" r="B9" t="n">
        <v>150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523</v>
      </c>
      <c s="2" r="B1" t="s">
        <v>1</v>
      </c>
    </row>
    <row r="2" spans="1:4">
      <c s="2" r="B2" t="s">
        <v>2</v>
      </c>
      <c s="2" r="C2" t="s">
        <v>32</v>
      </c>
      <c s="2" r="D2" t="s">
        <v>76</v>
      </c>
    </row>
    <row r="3" spans="1:4">
      <c s="3" r="A3" t="s">
        <v>524</v>
      </c>
    </row>
    <row r="4" spans="1:4">
      <c s="4" r="A4" t="s">
        <v>525</v>
      </c>
      <c s="7" r="B4" t="n">
        <v>11300</v>
      </c>
      <c s="7" r="C4" t="n">
        <v>10500</v>
      </c>
      <c s="7" r="D4" t="n">
        <v>9400</v>
      </c>
    </row>
    <row r="5" spans="1:4">
      <c s="4" r="A5" t="s">
        <v>526</v>
      </c>
      <c s="6" r="B5" t="n">
        <v>640</v>
      </c>
      <c s="6" r="C5" t="n">
        <v>530</v>
      </c>
    </row>
    <row r="6" spans="1:4">
      <c s="4" r="A6" t="s">
        <v>527</v>
      </c>
      <c s="6" r="B6" t="n">
        <v>130</v>
      </c>
      <c s="6" r="C6" t="n">
        <v>140</v>
      </c>
    </row>
    <row r="7" spans="1:4">
      <c s="4" r="A7" t="s">
        <v>528</v>
      </c>
      <c s="6" r="B7" t="n">
        <v>10</v>
      </c>
    </row>
    <row r="8" spans="1:4">
      <c s="4" r="A8" t="s">
        <v>529</v>
      </c>
    </row>
    <row r="9" spans="1:4">
      <c s="3" r="A9" t="s">
        <v>524</v>
      </c>
    </row>
    <row r="10" spans="1:4">
      <c s="4" r="A10" t="s">
        <v>530</v>
      </c>
      <c s="7" r="B10" t="n">
        <v>900</v>
      </c>
      <c s="7" r="C10" t="n">
        <v>9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531</v>
      </c>
      <c s="2" r="B1" t="s">
        <v>346</v>
      </c>
    </row>
    <row r="2" spans="1:2">
      <c s="3" r="A2" t="s">
        <v>532</v>
      </c>
    </row>
    <row r="3" spans="1:2">
      <c s="6" r="A3" t="n">
        <v>2016</v>
      </c>
      <c s="7" r="B3" t="n">
        <v>10</v>
      </c>
    </row>
    <row r="4" spans="1:2">
      <c s="6" r="A4" t="n">
        <v>2017</v>
      </c>
      <c s="6" r="B4" t="n">
        <v>0</v>
      </c>
    </row>
    <row r="5" spans="1:2">
      <c s="6" r="A5" t="n">
        <v>2018</v>
      </c>
      <c s="6" r="B5" t="n">
        <v>0</v>
      </c>
    </row>
    <row r="6" spans="1:2">
      <c s="6" r="A6" t="n">
        <v>2019</v>
      </c>
      <c s="6" r="B6" t="n">
        <v>0</v>
      </c>
    </row>
    <row r="7" spans="1:2">
      <c s="4" r="A7" t="s">
        <v>533</v>
      </c>
      <c s="6" r="B7" t="n">
        <v>10</v>
      </c>
    </row>
    <row r="8" spans="1:2">
      <c s="4" r="A8" t="s">
        <v>534</v>
      </c>
      <c s="6" r="B8" t="n">
        <v>0</v>
      </c>
    </row>
    <row r="9" spans="1:2">
      <c s="4" r="A9" t="s">
        <v>535</v>
      </c>
      <c s="6" r="B9" t="n">
        <v>10</v>
      </c>
    </row>
    <row r="10" spans="1:2">
      <c s="4" r="A10" t="s">
        <v>536</v>
      </c>
      <c s="6" r="B10" t="n">
        <v>10</v>
      </c>
    </row>
    <row r="11" spans="1:2">
      <c s="4" r="A11" t="s">
        <v>537</v>
      </c>
      <c s="7" r="B11"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38</v>
      </c>
      <c s="2" r="B1" t="s">
        <v>344</v>
      </c>
      <c s="2" r="J1" t="s">
        <v>1</v>
      </c>
    </row>
    <row r="2" spans="1:12">
      <c s="2" r="B2" t="s">
        <v>2</v>
      </c>
      <c s="2" r="C2" t="s">
        <v>539</v>
      </c>
      <c s="2" r="D2" t="s">
        <v>4</v>
      </c>
      <c s="2" r="E2" t="s">
        <v>540</v>
      </c>
      <c s="2" r="F2" t="s">
        <v>32</v>
      </c>
      <c s="2" r="G2" t="s">
        <v>541</v>
      </c>
      <c s="2" r="H2" t="s">
        <v>542</v>
      </c>
      <c s="2" r="I2" t="s">
        <v>543</v>
      </c>
      <c s="2" r="J2" t="s">
        <v>2</v>
      </c>
      <c s="2" r="K2" t="s">
        <v>32</v>
      </c>
      <c s="2" r="L2" t="s">
        <v>76</v>
      </c>
    </row>
    <row r="3" spans="1:12">
      <c s="3" r="A3" t="s">
        <v>544</v>
      </c>
    </row>
    <row r="4" spans="1:12">
      <c s="4" r="A4" t="s">
        <v>545</v>
      </c>
      <c s="7" r="J4" t="n">
        <v>42342</v>
      </c>
      <c s="7" r="K4" t="n">
        <v>23966</v>
      </c>
      <c s="7" r="L4" t="n">
        <v>26815</v>
      </c>
    </row>
    <row r="5" spans="1:12">
      <c s="4" r="A5" t="s">
        <v>546</v>
      </c>
      <c s="6" r="J5" t="n">
        <v>284859</v>
      </c>
      <c s="6" r="K5" t="n">
        <v>294907</v>
      </c>
      <c s="6" r="L5" t="n">
        <v>259007</v>
      </c>
    </row>
    <row r="6" spans="1:12">
      <c s="4" r="A6" t="s">
        <v>84</v>
      </c>
      <c s="7" r="B6" t="n">
        <v>92498</v>
      </c>
      <c s="7" r="C6" t="n">
        <v>102681</v>
      </c>
      <c s="7" r="D6" t="n">
        <v>79252</v>
      </c>
      <c s="7" r="E6" t="n">
        <v>52770</v>
      </c>
      <c s="7" r="F6" t="n">
        <v>89265</v>
      </c>
      <c s="7" r="G6" t="n">
        <v>78619</v>
      </c>
      <c s="7" r="H6" t="n">
        <v>75402</v>
      </c>
      <c s="7" r="I6" t="n">
        <v>75587</v>
      </c>
      <c s="7" r="J6" t="n">
        <v>327201</v>
      </c>
      <c s="7" r="K6" t="n">
        <v>318873</v>
      </c>
      <c s="7" r="L6" t="n">
        <v>28582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V17"/>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s="1" r="A1" t="s">
        <v>547</v>
      </c>
      <c s="2" r="B1" t="s">
        <v>344</v>
      </c>
      <c s="2" r="R1" t="s">
        <v>1</v>
      </c>
    </row>
    <row r="2" spans="1:22">
      <c s="2" r="B2" t="s">
        <v>2</v>
      </c>
      <c s="2" r="C2" t="s">
        <v>78</v>
      </c>
      <c s="2" r="D2" t="s">
        <v>539</v>
      </c>
      <c s="2" r="E2" t="s">
        <v>78</v>
      </c>
      <c s="2" r="F2" t="s">
        <v>4</v>
      </c>
      <c s="2" r="G2" t="s">
        <v>78</v>
      </c>
      <c s="2" r="H2" t="s">
        <v>540</v>
      </c>
      <c s="2" r="I2" t="s">
        <v>78</v>
      </c>
      <c s="2" r="J2" t="s">
        <v>32</v>
      </c>
      <c s="2" r="K2" t="s">
        <v>86</v>
      </c>
      <c s="2" r="L2" t="s">
        <v>541</v>
      </c>
      <c s="2" r="M2" t="s">
        <v>86</v>
      </c>
      <c s="2" r="N2" t="s">
        <v>542</v>
      </c>
      <c s="2" r="O2" t="s">
        <v>86</v>
      </c>
      <c s="2" r="P2" t="s">
        <v>543</v>
      </c>
      <c s="2" r="Q2" t="s">
        <v>86</v>
      </c>
      <c s="2" r="R2" t="s">
        <v>2</v>
      </c>
      <c s="2" r="T2" t="s">
        <v>32</v>
      </c>
      <c s="2" r="V2" t="s">
        <v>76</v>
      </c>
    </row>
    <row r="3" spans="1:22">
      <c s="3" r="A3" t="s">
        <v>548</v>
      </c>
      <c r="B3" t="n"/>
      <c r="D3" t="n"/>
      <c r="F3" t="n"/>
      <c r="H3" t="n"/>
      <c r="J3" t="n"/>
      <c r="L3" t="n"/>
      <c r="N3" t="n"/>
      <c r="P3" t="n"/>
    </row>
    <row r="4" spans="1:22">
      <c s="4" r="A4" t="s">
        <v>549</v>
      </c>
      <c r="B4" t="n"/>
      <c r="D4" t="n"/>
      <c r="F4" t="n"/>
      <c r="H4" t="n"/>
      <c r="J4" t="n"/>
      <c r="L4" t="n"/>
      <c r="N4" t="n"/>
      <c r="P4" t="n"/>
      <c s="7" r="R4" t="n">
        <v>14521</v>
      </c>
      <c s="7" r="T4" t="n">
        <v>8904</v>
      </c>
      <c s="7" r="V4" t="n">
        <v>8932</v>
      </c>
    </row>
    <row r="5" spans="1:22">
      <c s="4" r="A5" t="s">
        <v>550</v>
      </c>
      <c r="B5" t="n"/>
      <c r="D5" t="n"/>
      <c r="F5" t="n"/>
      <c r="H5" t="n"/>
      <c r="J5" t="n"/>
      <c r="L5" t="n"/>
      <c r="N5" t="n"/>
      <c r="P5" t="n"/>
      <c s="6" r="R5" t="n">
        <v>2639</v>
      </c>
      <c s="6" r="T5" t="n">
        <v>1686</v>
      </c>
      <c s="6" r="V5" t="n">
        <v>1609</v>
      </c>
    </row>
    <row r="6" spans="1:22">
      <c s="4" r="A6" t="s">
        <v>551</v>
      </c>
      <c r="B6" t="n"/>
      <c r="D6" t="n"/>
      <c r="F6" t="n"/>
      <c r="H6" t="n"/>
      <c r="J6" t="n"/>
      <c r="L6" t="n"/>
      <c r="N6" t="n"/>
      <c r="P6" t="n"/>
      <c s="6" r="R6" t="n">
        <v>439</v>
      </c>
      <c s="6" r="T6" t="n">
        <v>281</v>
      </c>
      <c s="6" r="V6" t="n">
        <v>268</v>
      </c>
    </row>
    <row r="7" spans="1:22">
      <c s="4" r="A7" t="s">
        <v>552</v>
      </c>
      <c r="B7" t="n"/>
      <c r="D7" t="n"/>
      <c r="F7" t="n"/>
      <c r="H7" t="n"/>
      <c r="J7" t="n"/>
      <c r="L7" t="n"/>
      <c r="N7" t="n"/>
      <c r="P7" t="n"/>
      <c s="6" r="R7" t="n">
        <v>61393</v>
      </c>
      <c s="6" r="T7" t="n">
        <v>65187</v>
      </c>
      <c s="6" r="V7" t="n">
        <v>61182</v>
      </c>
    </row>
    <row r="8" spans="1:22">
      <c s="4" r="A8" t="s">
        <v>553</v>
      </c>
      <c r="B8" t="n"/>
      <c r="D8" t="n"/>
      <c r="F8" t="n"/>
      <c r="H8" t="n"/>
      <c r="J8" t="n"/>
      <c r="L8" t="n"/>
      <c r="N8" t="n"/>
      <c r="P8" t="n"/>
      <c s="6" r="R8" t="n">
        <v>78992</v>
      </c>
      <c s="6" r="T8" t="n">
        <v>76058</v>
      </c>
      <c s="6" r="V8" t="n">
        <v>71991</v>
      </c>
    </row>
    <row r="9" spans="1:22">
      <c s="4" r="A9" t="s">
        <v>554</v>
      </c>
      <c r="B9" t="n"/>
      <c r="D9" t="n"/>
      <c r="F9" t="n"/>
      <c r="H9" t="n"/>
      <c r="J9" t="n"/>
      <c r="L9" t="n"/>
      <c r="N9" t="n"/>
      <c r="P9" t="n"/>
      <c s="6" r="R9" t="n">
        <v>-537</v>
      </c>
      <c s="6" r="T9" t="n">
        <v>-1328</v>
      </c>
      <c s="6" r="V9" t="n">
        <v>-3</v>
      </c>
    </row>
    <row r="10" spans="1:22">
      <c s="4" r="A10" t="s">
        <v>555</v>
      </c>
      <c r="B10" t="n"/>
      <c r="D10" t="n"/>
      <c r="F10" t="n"/>
      <c r="H10" t="n"/>
      <c r="J10" t="n"/>
      <c r="L10" t="n"/>
      <c r="N10" t="n"/>
      <c r="P10" t="n"/>
      <c s="6" r="R10" t="n">
        <v>-99</v>
      </c>
      <c s="6" r="T10" t="n">
        <v>-245</v>
      </c>
    </row>
    <row r="11" spans="1:22">
      <c s="4" r="A11" t="s">
        <v>556</v>
      </c>
      <c r="B11" t="n"/>
      <c r="D11" t="n"/>
      <c r="F11" t="n"/>
      <c r="H11" t="n"/>
      <c r="J11" t="n"/>
      <c r="L11" t="n"/>
      <c r="N11" t="n"/>
      <c r="P11" t="n"/>
      <c s="6" r="R11" t="n">
        <v>-16</v>
      </c>
      <c s="6" r="T11" t="n">
        <v>-41</v>
      </c>
    </row>
    <row r="12" spans="1:22">
      <c s="4" r="A12" t="s">
        <v>557</v>
      </c>
      <c r="B12" t="n"/>
      <c r="D12" t="n"/>
      <c r="F12" t="n"/>
      <c r="H12" t="n"/>
      <c r="J12" t="n"/>
      <c r="L12" t="n"/>
      <c r="N12" t="n"/>
      <c r="P12" t="n"/>
      <c s="6" r="R12" t="n">
        <v>-3665</v>
      </c>
      <c s="6" r="T12" t="n">
        <v>-5311</v>
      </c>
      <c s="6" r="V12" t="n">
        <v>-5824</v>
      </c>
    </row>
    <row r="13" spans="1:22">
      <c s="4" r="A13" t="s">
        <v>558</v>
      </c>
      <c r="B13" t="n"/>
      <c r="D13" t="n"/>
      <c r="F13" t="n"/>
      <c r="H13" t="n"/>
      <c r="J13" t="n"/>
      <c r="L13" t="n"/>
      <c r="N13" t="n"/>
      <c r="P13" t="n"/>
      <c s="6" r="R13" t="n">
        <v>-4317</v>
      </c>
      <c s="6" r="T13" t="n">
        <v>-6925</v>
      </c>
      <c s="6" r="V13" t="n">
        <v>-5827</v>
      </c>
    </row>
    <row r="14" spans="1:22">
      <c s="4" r="A14" t="s">
        <v>559</v>
      </c>
      <c s="7" r="B14" t="n">
        <v>18263</v>
      </c>
      <c s="7" r="D14" t="n">
        <v>24990</v>
      </c>
      <c s="7" r="F14" t="n">
        <v>18673</v>
      </c>
      <c s="7" r="H14" t="n">
        <v>12749</v>
      </c>
      <c s="7" r="J14" t="n">
        <v>18563</v>
      </c>
      <c s="7" r="L14" t="n">
        <v>17013</v>
      </c>
      <c s="7" r="N14" t="n">
        <v>16118</v>
      </c>
      <c s="7" r="P14" t="n">
        <v>17439</v>
      </c>
      <c s="7" r="R14" t="n">
        <v>74675</v>
      </c>
      <c s="4" r="S14" t="s">
        <v>78</v>
      </c>
      <c s="7" r="T14" t="n">
        <v>69133</v>
      </c>
      <c s="4" r="U14" t="s">
        <v>86</v>
      </c>
      <c s="7" r="V14" t="n">
        <v>66164</v>
      </c>
    </row>
    <row r="15" spans="1:22">
      <c r="A15" t="n"/>
    </row>
    <row r="16" spans="1:22">
      <c s="4" r="A16" t="s">
        <v>78</v>
      </c>
      <c s="4" r="B16" t="s">
        <v>112</v>
      </c>
    </row>
    <row r="17" spans="1:22">
      <c s="4" r="A17" t="s">
        <v>86</v>
      </c>
      <c s="4" r="B17" t="s">
        <v>113</v>
      </c>
    </row>
  </sheetData>
  <mergeCells count="104">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A15:V15"/>
    <mergeCell ref="B16:V16"/>
    <mergeCell ref="B17:V1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0</v>
      </c>
      <c s="2" r="B1" t="s">
        <v>2</v>
      </c>
      <c s="2" r="C1" t="s">
        <v>32</v>
      </c>
    </row>
    <row r="2" spans="1:3">
      <c s="3" r="A2" t="s">
        <v>561</v>
      </c>
    </row>
    <row r="3" spans="1:3">
      <c s="4" r="A3" t="s">
        <v>562</v>
      </c>
      <c s="7" r="B3" t="n">
        <v>53</v>
      </c>
      <c s="7" r="C3" t="n">
        <v>364</v>
      </c>
    </row>
    <row r="4" spans="1:3">
      <c s="4" r="A4" t="s">
        <v>563</v>
      </c>
      <c s="6" r="B4" t="n">
        <v>30752</v>
      </c>
      <c s="6" r="C4" t="n">
        <v>27233</v>
      </c>
    </row>
    <row r="5" spans="1:3">
      <c s="4" r="A5" t="s">
        <v>564</v>
      </c>
      <c s="6" r="B5" t="n">
        <v>394</v>
      </c>
      <c s="6" r="C5" t="n">
        <v>344</v>
      </c>
    </row>
    <row r="6" spans="1:3">
      <c s="4" r="A6" t="s">
        <v>565</v>
      </c>
      <c s="6" r="B6" t="n">
        <v>13820</v>
      </c>
      <c s="6" r="C6" t="n">
        <v>12071</v>
      </c>
    </row>
    <row r="7" spans="1:3">
      <c s="4" r="A7" t="s">
        <v>566</v>
      </c>
      <c s="6" r="B7" t="n">
        <v>-5454</v>
      </c>
      <c s="6" r="C7" t="n">
        <v>-2616</v>
      </c>
    </row>
    <row r="8" spans="1:3">
      <c s="4" r="A8" t="s">
        <v>567</v>
      </c>
      <c s="6" r="B8" t="n">
        <v>39565</v>
      </c>
      <c s="6" r="C8" t="n">
        <v>37396</v>
      </c>
    </row>
    <row r="9" spans="1:3">
      <c s="4" r="A9" t="s">
        <v>568</v>
      </c>
      <c s="6" r="B9" t="n">
        <v>-1726</v>
      </c>
      <c s="6" r="C9" t="n">
        <v>-1726</v>
      </c>
    </row>
    <row r="10" spans="1:3">
      <c s="4" r="A10" t="s">
        <v>569</v>
      </c>
      <c s="6" r="B10" t="n">
        <v>-53</v>
      </c>
      <c s="6" r="C10" t="n">
        <v>-2307</v>
      </c>
    </row>
    <row r="11" spans="1:3">
      <c s="4" r="A11" t="s">
        <v>570</v>
      </c>
      <c s="6" r="B11" t="n">
        <v>-1779</v>
      </c>
      <c s="6" r="C11" t="n">
        <v>-4033</v>
      </c>
    </row>
    <row r="12" spans="1:3">
      <c s="4" r="A12" t="s">
        <v>571</v>
      </c>
      <c s="7" r="B12" t="n">
        <v>37786</v>
      </c>
      <c s="7" r="C12" t="n">
        <v>333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v>
      </c>
      <c s="2" r="B1" t="s">
        <v>1</v>
      </c>
    </row>
    <row r="2" spans="1:4">
      <c s="2" r="B2" t="s">
        <v>2</v>
      </c>
      <c s="2" r="C2" t="s">
        <v>32</v>
      </c>
      <c s="2" r="D2" t="s">
        <v>76</v>
      </c>
    </row>
    <row r="3" spans="1:4">
      <c s="3" r="A3" t="s">
        <v>136</v>
      </c>
    </row>
    <row r="4" spans="1:4">
      <c s="4" r="A4" t="s">
        <v>88</v>
      </c>
      <c s="7" r="B4" t="n">
        <v>252526</v>
      </c>
      <c s="7" r="C4" t="n">
        <v>249740</v>
      </c>
      <c s="7" r="D4" t="n">
        <v>219658</v>
      </c>
    </row>
    <row r="5" spans="1:4">
      <c s="3" r="A5" t="s">
        <v>137</v>
      </c>
    </row>
    <row r="6" spans="1:4">
      <c s="4" r="A6" t="s">
        <v>138</v>
      </c>
      <c s="6" r="B6" t="n">
        <v>15567</v>
      </c>
      <c s="6" r="C6" t="n">
        <v>16142</v>
      </c>
      <c s="6" r="D6" t="n">
        <v>14474</v>
      </c>
    </row>
    <row r="7" spans="1:4">
      <c s="4" r="A7" t="s">
        <v>139</v>
      </c>
      <c s="6" r="B7" t="n">
        <v>494</v>
      </c>
      <c s="6" r="C7" t="n">
        <v>-357</v>
      </c>
      <c s="6" r="D7" t="n">
        <v>272</v>
      </c>
    </row>
    <row r="8" spans="1:4">
      <c s="4" r="A8" t="s">
        <v>140</v>
      </c>
      <c s="6" r="B8" t="n">
        <v>-18796</v>
      </c>
      <c s="6" r="C8" t="n">
        <v>-14619</v>
      </c>
      <c s="6" r="D8" t="n">
        <v>-3600</v>
      </c>
    </row>
    <row r="9" spans="1:4">
      <c s="4" r="A9" t="s">
        <v>141</v>
      </c>
      <c s="6" r="B9" t="n">
        <v>-4083</v>
      </c>
      <c s="6" r="C9" t="n">
        <v>-5625</v>
      </c>
      <c s="6" r="D9" t="n">
        <v>-5827</v>
      </c>
    </row>
    <row r="10" spans="1:4">
      <c s="4" r="A10" t="s">
        <v>142</v>
      </c>
      <c s="6" r="B10" t="n">
        <v>7197</v>
      </c>
      <c s="6" r="C10" t="n">
        <v>6457</v>
      </c>
      <c s="6" r="D10" t="n">
        <v>4732</v>
      </c>
    </row>
    <row r="11" spans="1:4">
      <c s="4" r="A11" t="s">
        <v>143</v>
      </c>
      <c s="6" r="B11" t="n">
        <v>-207</v>
      </c>
    </row>
    <row r="12" spans="1:4">
      <c s="4" r="A12" t="s">
        <v>144</v>
      </c>
      <c s="6" r="B12" t="n">
        <v>-25</v>
      </c>
      <c s="6" r="C12" t="n">
        <v>-44</v>
      </c>
    </row>
    <row r="13" spans="1:4">
      <c s="3" r="A13" t="s">
        <v>145</v>
      </c>
    </row>
    <row r="14" spans="1:4">
      <c s="4" r="A14" t="s">
        <v>146</v>
      </c>
      <c s="6" r="B14" t="n">
        <v>-39470</v>
      </c>
      <c s="6" r="C14" t="n">
        <v>-25677</v>
      </c>
      <c s="6" r="D14" t="n">
        <v>-41783</v>
      </c>
    </row>
    <row r="15" spans="1:4">
      <c s="4" r="A15" t="s">
        <v>147</v>
      </c>
      <c s="6" r="B15" t="n">
        <v>-2422</v>
      </c>
      <c s="6" r="C15" t="n">
        <v>-7392</v>
      </c>
      <c s="6" r="D15" t="n">
        <v>-16834</v>
      </c>
    </row>
    <row r="16" spans="1:4">
      <c s="4" r="A16" t="s">
        <v>148</v>
      </c>
      <c s="6" r="B16" t="n">
        <v>8198</v>
      </c>
      <c s="6" r="C16" t="n">
        <v>16289</v>
      </c>
      <c s="6" r="D16" t="n">
        <v>28698</v>
      </c>
    </row>
    <row r="17" spans="1:4">
      <c s="4" r="A17" t="s">
        <v>149</v>
      </c>
      <c s="6" r="B17" t="n">
        <v>4542</v>
      </c>
      <c s="6" r="C17" t="n">
        <v>-1514</v>
      </c>
      <c s="6" r="D17" t="n">
        <v>176</v>
      </c>
    </row>
    <row r="18" spans="1:4">
      <c s="4" r="A18" t="s">
        <v>150</v>
      </c>
      <c s="6" r="B18" t="n">
        <v>223521</v>
      </c>
      <c s="6" r="C18" t="n">
        <v>233400</v>
      </c>
      <c s="6" r="D18" t="n">
        <v>199966</v>
      </c>
    </row>
    <row r="19" spans="1:4">
      <c s="3" r="A19" t="s">
        <v>151</v>
      </c>
    </row>
    <row r="20" spans="1:4">
      <c s="4" r="A20" t="s">
        <v>152</v>
      </c>
      <c s="6" r="B20" t="n">
        <v>-17013</v>
      </c>
      <c s="6" r="C20" t="n">
        <v>-19218</v>
      </c>
      <c s="6" r="D20" t="n">
        <v>-20495</v>
      </c>
    </row>
    <row r="21" spans="1:4">
      <c s="4" r="A21" t="s">
        <v>153</v>
      </c>
      <c s="6" r="B21" t="n">
        <v>191</v>
      </c>
      <c s="6" r="C21" t="n">
        <v>66</v>
      </c>
      <c s="6" r="D21" t="n">
        <v>46</v>
      </c>
    </row>
    <row r="22" spans="1:4">
      <c s="4" r="A22" t="s">
        <v>154</v>
      </c>
      <c s="6" r="B22" t="n">
        <v>-221097</v>
      </c>
      <c s="6" r="C22" t="n">
        <v>-349791</v>
      </c>
      <c s="6" r="D22" t="n">
        <v>-294010</v>
      </c>
    </row>
    <row r="23" spans="1:4">
      <c s="4" r="A23" t="s">
        <v>155</v>
      </c>
      <c s="6" r="B23" t="n">
        <v>-446768</v>
      </c>
      <c s="6" r="C23" t="n">
        <v>-583341</v>
      </c>
      <c s="6" r="D23" t="n">
        <v>-395589</v>
      </c>
    </row>
    <row r="24" spans="1:4">
      <c s="4" r="A24" t="s">
        <v>156</v>
      </c>
      <c s="6" r="B24" t="n">
        <v>304083</v>
      </c>
      <c s="6" r="C24" t="n">
        <v>305298</v>
      </c>
      <c s="6" r="D24" t="n">
        <v>200836</v>
      </c>
    </row>
    <row r="25" spans="1:4">
      <c s="4" r="A25" t="s">
        <v>157</v>
      </c>
      <c s="6" r="B25" t="n">
        <v>486651</v>
      </c>
      <c s="6" r="C25" t="n">
        <v>445717</v>
      </c>
      <c s="6" r="D25" t="n">
        <v>288719</v>
      </c>
    </row>
    <row r="26" spans="1:4">
      <c s="4" r="A26" t="s">
        <v>158</v>
      </c>
      <c s="6" r="B26" t="n">
        <v>106047</v>
      </c>
      <c s="6" r="C26" t="n">
        <v>-201269</v>
      </c>
      <c s="6" r="D26" t="n">
        <v>-220493</v>
      </c>
    </row>
    <row r="27" spans="1:4">
      <c s="3" r="A27" t="s">
        <v>159</v>
      </c>
    </row>
    <row r="28" spans="1:4">
      <c s="4" r="A28" t="s">
        <v>123</v>
      </c>
      <c s="6" r="B28" t="n">
        <v>257</v>
      </c>
      <c s="6" r="C28" t="n">
        <v>1028</v>
      </c>
      <c s="6" r="D28" t="n">
        <v>656</v>
      </c>
    </row>
    <row r="29" spans="1:4">
      <c s="4" r="A29" t="s">
        <v>160</v>
      </c>
      <c s="6" r="B29" t="n">
        <v>-8625</v>
      </c>
      <c s="6" r="C29" t="n">
        <v>-7125</v>
      </c>
      <c s="6" r="D29" t="n">
        <v>-54500</v>
      </c>
    </row>
    <row r="30" spans="1:4">
      <c s="4" r="A30" t="s">
        <v>161</v>
      </c>
      <c s="6" r="D30" t="n">
        <v>150000</v>
      </c>
    </row>
    <row r="31" spans="1:4">
      <c s="4" r="A31" t="s">
        <v>162</v>
      </c>
      <c s="6" r="B31" t="n">
        <v>-8368</v>
      </c>
      <c s="6" r="C31" t="n">
        <v>-6097</v>
      </c>
      <c s="6" r="D31" t="n">
        <v>96156</v>
      </c>
    </row>
    <row r="32" spans="1:4">
      <c s="4" r="A32" t="s">
        <v>163</v>
      </c>
      <c s="6" r="B32" t="n">
        <v>-18409</v>
      </c>
      <c s="6" r="C32" t="n">
        <v>-7083</v>
      </c>
      <c s="6" r="D32" t="n">
        <v>8506</v>
      </c>
    </row>
    <row r="33" spans="1:4">
      <c s="4" r="A33" t="s">
        <v>164</v>
      </c>
      <c s="6" r="B33" t="n">
        <v>302791</v>
      </c>
      <c s="6" r="C33" t="n">
        <v>18951</v>
      </c>
      <c s="6" r="D33" t="n">
        <v>84135</v>
      </c>
    </row>
    <row r="34" spans="1:4">
      <c s="4" r="A34" t="s">
        <v>165</v>
      </c>
      <c s="6" r="B34" t="n">
        <v>197708</v>
      </c>
      <c s="6" r="C34" t="n">
        <v>178757</v>
      </c>
      <c s="6" r="D34" t="n">
        <v>94622</v>
      </c>
    </row>
    <row r="35" spans="1:4">
      <c s="4" r="A35" t="s">
        <v>166</v>
      </c>
      <c s="6" r="B35" t="n">
        <v>500499</v>
      </c>
      <c s="6" r="C35" t="n">
        <v>197708</v>
      </c>
      <c s="6" r="D35" t="n">
        <v>178757</v>
      </c>
    </row>
    <row r="36" spans="1:4">
      <c s="3" r="A36" t="s">
        <v>167</v>
      </c>
    </row>
    <row r="37" spans="1:4">
      <c s="4" r="A37" t="s">
        <v>168</v>
      </c>
      <c s="6" r="B37" t="n">
        <v>77794</v>
      </c>
      <c s="6" r="C37" t="n">
        <v>73039</v>
      </c>
      <c s="6" r="D37" t="n">
        <v>62967</v>
      </c>
    </row>
    <row r="38" spans="1:4">
      <c s="4" r="A38" t="s">
        <v>169</v>
      </c>
      <c s="7" r="B38" t="n">
        <v>2215</v>
      </c>
      <c s="7" r="C38" t="n">
        <v>2291</v>
      </c>
      <c s="7" r="D38" t="n">
        <v>16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2</v>
      </c>
      <c s="2" r="B1" t="s">
        <v>2</v>
      </c>
      <c s="2" r="C1" t="s">
        <v>32</v>
      </c>
    </row>
    <row r="2" spans="1:3">
      <c s="3" r="A2" t="s">
        <v>573</v>
      </c>
    </row>
    <row r="3" spans="1:3">
      <c s="4" r="A3" t="s">
        <v>574</v>
      </c>
      <c s="7" r="B3" t="n">
        <v>7789</v>
      </c>
      <c s="7" r="C3" t="n">
        <v>6478</v>
      </c>
    </row>
    <row r="4" spans="1:3">
      <c s="4" r="A4" t="s">
        <v>575</v>
      </c>
      <c s="6" r="B4" t="n">
        <v>29997</v>
      </c>
      <c s="6" r="C4" t="n">
        <v>26885</v>
      </c>
    </row>
    <row r="5" spans="1:3">
      <c s="4" r="A5" t="s">
        <v>571</v>
      </c>
      <c s="7" r="B5" t="n">
        <v>37786</v>
      </c>
      <c s="7" r="C5" t="n">
        <v>333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Q101"/>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s>
  <sheetData>
    <row r="1" spans="1:17">
      <c s="1" r="A1" t="s">
        <v>576</v>
      </c>
      <c s="2" r="B1" t="s">
        <v>577</v>
      </c>
      <c s="2" r="C1" t="s">
        <v>345</v>
      </c>
      <c s="2" r="D1" t="s">
        <v>346</v>
      </c>
      <c s="2" r="E1" t="s">
        <v>578</v>
      </c>
      <c s="2" r="F1" t="s">
        <v>579</v>
      </c>
      <c s="2" r="G1" t="s">
        <v>580</v>
      </c>
      <c s="2" r="H1" t="s">
        <v>345</v>
      </c>
      <c s="2" r="I1" t="s">
        <v>581</v>
      </c>
      <c s="2" r="J1" t="s">
        <v>582</v>
      </c>
      <c s="2" r="K1" t="s">
        <v>583</v>
      </c>
      <c s="2" r="L1" t="s">
        <v>346</v>
      </c>
      <c s="2" r="M1" t="s">
        <v>584</v>
      </c>
      <c s="2" r="N1" t="s">
        <v>580</v>
      </c>
      <c s="2" r="O1" t="s">
        <v>585</v>
      </c>
      <c s="2" r="P1" t="s">
        <v>586</v>
      </c>
      <c s="2" r="Q1" t="s">
        <v>587</v>
      </c>
    </row>
    <row r="2" spans="1:17">
      <c s="3" r="A2" t="s">
        <v>588</v>
      </c>
    </row>
    <row r="3" spans="1:17">
      <c s="4" r="A3" t="s">
        <v>589</v>
      </c>
      <c s="4" r="L3" t="s">
        <v>590</v>
      </c>
    </row>
    <row r="4" spans="1:17">
      <c s="4" r="A4" t="s">
        <v>591</v>
      </c>
      <c s="4" r="L4" t="s">
        <v>592</v>
      </c>
    </row>
    <row r="5" spans="1:17">
      <c s="4" r="A5" t="s">
        <v>593</v>
      </c>
      <c s="7" r="L5" t="n">
        <v>45600</v>
      </c>
      <c s="7" r="M5" t="n">
        <v>43100</v>
      </c>
      <c s="7" r="N5" t="n">
        <v>32200</v>
      </c>
    </row>
    <row r="6" spans="1:17">
      <c s="4" r="A6" t="s">
        <v>594</v>
      </c>
      <c s="7" r="D6" t="n">
        <v>306000</v>
      </c>
      <c s="7" r="L6" t="n">
        <v>306000</v>
      </c>
    </row>
    <row r="7" spans="1:17">
      <c s="4" r="A7" t="s">
        <v>595</v>
      </c>
      <c s="4" r="L7" t="s">
        <v>596</v>
      </c>
      <c s="4" r="M7" t="s">
        <v>596</v>
      </c>
      <c s="4" r="N7" t="s">
        <v>596</v>
      </c>
    </row>
    <row r="8" spans="1:17">
      <c s="4" r="A8" t="s">
        <v>597</v>
      </c>
      <c s="4" r="L8" t="s">
        <v>598</v>
      </c>
      <c s="4" r="M8" t="s">
        <v>599</v>
      </c>
      <c s="4" r="N8" t="s">
        <v>600</v>
      </c>
    </row>
    <row r="9" spans="1:17">
      <c s="4" r="A9" t="s">
        <v>601</v>
      </c>
      <c s="6" r="D9" t="n">
        <v>42180</v>
      </c>
      <c s="7" r="L9" t="n">
        <v>42180</v>
      </c>
      <c s="7" r="M9" t="n">
        <v>35860</v>
      </c>
    </row>
    <row r="10" spans="1:17">
      <c s="4" r="A10" t="s">
        <v>602</v>
      </c>
      <c s="6" r="D10" t="n">
        <v>50240</v>
      </c>
      <c s="7" r="G10" t="n">
        <v>30220</v>
      </c>
      <c s="6" r="L10" t="n">
        <v>50240</v>
      </c>
      <c s="6" r="M10" t="n">
        <v>40470</v>
      </c>
      <c s="7" r="N10" t="n">
        <v>30220</v>
      </c>
    </row>
    <row r="11" spans="1:17">
      <c s="4" r="A11" t="s">
        <v>603</v>
      </c>
      <c s="6" r="L11" t="n">
        <v>70</v>
      </c>
      <c s="6" r="M11" t="n">
        <v>440</v>
      </c>
    </row>
    <row r="12" spans="1:17">
      <c s="4" r="A12" t="s">
        <v>604</v>
      </c>
      <c s="6" r="D12" t="n">
        <v>1330</v>
      </c>
      <c s="6" r="L12" t="n">
        <v>1330</v>
      </c>
      <c s="6" r="M12" t="n">
        <v>1320</v>
      </c>
    </row>
    <row r="13" spans="1:17">
      <c s="4" r="A13" t="s">
        <v>605</v>
      </c>
      <c s="6" r="L13" t="n">
        <v>1540</v>
      </c>
    </row>
    <row r="14" spans="1:17">
      <c s="4" r="A14" t="s">
        <v>606</v>
      </c>
      <c s="6" r="L14" t="n">
        <v>3160</v>
      </c>
    </row>
    <row r="15" spans="1:17">
      <c s="4" r="A15" t="s">
        <v>607</v>
      </c>
      <c s="7" r="C15" t="n">
        <v>240</v>
      </c>
      <c s="6" r="M15" t="n">
        <v>1200</v>
      </c>
      <c s="7" r="N15" t="n">
        <v>1090</v>
      </c>
    </row>
    <row r="16" spans="1:17">
      <c s="4" r="A16" t="s">
        <v>566</v>
      </c>
      <c s="6" r="D16" t="n">
        <v>5454</v>
      </c>
      <c s="7" r="L16" t="n">
        <v>5454</v>
      </c>
      <c s="7" r="M16" t="n">
        <v>2616</v>
      </c>
    </row>
    <row r="17" spans="1:17">
      <c s="4" r="A17" t="s">
        <v>608</v>
      </c>
      <c s="4" r="L17" t="s">
        <v>609</v>
      </c>
      <c s="4" r="M17" t="s">
        <v>610</v>
      </c>
      <c s="4" r="N17" t="s">
        <v>611</v>
      </c>
    </row>
    <row r="18" spans="1:17">
      <c s="4" r="A18" t="s">
        <v>612</v>
      </c>
      <c s="7" r="M18" t="n">
        <v>860</v>
      </c>
    </row>
    <row r="19" spans="1:17">
      <c s="4" r="A19" t="s">
        <v>361</v>
      </c>
      <c s="6" r="M19" t="n">
        <v>1630</v>
      </c>
    </row>
    <row r="20" spans="1:17">
      <c s="4" r="A20" t="s">
        <v>366</v>
      </c>
      <c s="7" r="N20" t="n">
        <v>430</v>
      </c>
    </row>
    <row r="21" spans="1:17">
      <c s="4" r="A21" t="s">
        <v>367</v>
      </c>
      <c s="6" r="N21" t="n">
        <v>1590</v>
      </c>
    </row>
    <row r="22" spans="1:17">
      <c s="4" r="A22" t="s">
        <v>613</v>
      </c>
      <c s="7" r="O22" t="n">
        <v>330</v>
      </c>
    </row>
    <row r="23" spans="1:17">
      <c s="4" r="A23" t="s">
        <v>614</v>
      </c>
      <c s="6" r="D23" t="n">
        <v>130</v>
      </c>
      <c s="7" r="L23" t="n">
        <v>130</v>
      </c>
      <c s="6" r="M23" t="n">
        <v>860</v>
      </c>
    </row>
    <row r="24" spans="1:17">
      <c s="4" r="A24" t="s">
        <v>615</v>
      </c>
      <c s="7" r="G24" t="n">
        <v>670</v>
      </c>
      <c s="7" r="H24" t="n">
        <v>430</v>
      </c>
      <c s="7" r="K24" t="n">
        <v>3850</v>
      </c>
    </row>
    <row r="25" spans="1:17">
      <c s="4" r="A25" t="s">
        <v>616</v>
      </c>
      <c s="7" r="B25" t="n">
        <v>3000</v>
      </c>
    </row>
    <row r="26" spans="1:17">
      <c s="4" r="A26" t="s">
        <v>617</v>
      </c>
      <c s="6" r="D26" t="n">
        <v>850</v>
      </c>
      <c s="6" r="L26" t="n">
        <v>850</v>
      </c>
    </row>
    <row r="27" spans="1:17">
      <c s="4" r="A27" t="s">
        <v>618</v>
      </c>
      <c s="6" r="L27" t="n">
        <v>2040</v>
      </c>
    </row>
    <row r="28" spans="1:17">
      <c s="4" r="A28" t="s">
        <v>619</v>
      </c>
      <c s="6" r="D28" t="n">
        <v>3950</v>
      </c>
      <c s="7" r="L28" t="n">
        <v>3950</v>
      </c>
    </row>
    <row r="29" spans="1:17">
      <c s="4" r="A29" t="s">
        <v>620</v>
      </c>
      <c s="4" r="L29" t="s">
        <v>621</v>
      </c>
    </row>
    <row r="30" spans="1:17">
      <c s="4" r="A30" t="s">
        <v>622</v>
      </c>
      <c s="6" r="D30" t="n">
        <v>1100</v>
      </c>
      <c s="7" r="L30" t="n">
        <v>1100</v>
      </c>
      <c s="6" r="M30" t="n">
        <v>5900</v>
      </c>
    </row>
    <row r="31" spans="1:17">
      <c s="4" r="A31" t="s">
        <v>623</v>
      </c>
      <c s="6" r="D31" t="n">
        <v>700</v>
      </c>
      <c s="6" r="L31" t="n">
        <v>700</v>
      </c>
      <c s="6" r="M31" t="n">
        <v>3800</v>
      </c>
    </row>
    <row r="32" spans="1:17">
      <c s="4" r="A32" t="s">
        <v>624</v>
      </c>
      <c s="6" r="D32" t="n">
        <v>37786</v>
      </c>
      <c s="6" r="L32" t="n">
        <v>37786</v>
      </c>
      <c s="6" r="M32" t="n">
        <v>33363</v>
      </c>
    </row>
    <row r="33" spans="1:17">
      <c s="4" r="A33" t="s">
        <v>374</v>
      </c>
    </row>
    <row r="34" spans="1:17">
      <c s="3" r="A34" t="s">
        <v>588</v>
      </c>
    </row>
    <row r="35" spans="1:17">
      <c s="4" r="A35" t="s">
        <v>367</v>
      </c>
      <c s="7" r="N35" t="n">
        <v>600</v>
      </c>
    </row>
    <row r="36" spans="1:17">
      <c s="4" r="A36" t="s">
        <v>307</v>
      </c>
    </row>
    <row r="37" spans="1:17">
      <c s="3" r="A37" t="s">
        <v>588</v>
      </c>
    </row>
    <row r="38" spans="1:17">
      <c s="4" r="A38" t="s">
        <v>566</v>
      </c>
      <c s="6" r="D38" t="n">
        <v>840</v>
      </c>
      <c s="6" r="L38" t="n">
        <v>840</v>
      </c>
      <c s="6" r="M38" t="n">
        <v>880</v>
      </c>
    </row>
    <row r="39" spans="1:17">
      <c s="4" r="A39" t="s">
        <v>625</v>
      </c>
    </row>
    <row r="40" spans="1:17">
      <c s="3" r="A40" t="s">
        <v>588</v>
      </c>
    </row>
    <row r="41" spans="1:17">
      <c s="4" r="A41" t="s">
        <v>626</v>
      </c>
      <c s="7" r="Q41" t="n">
        <v>4820</v>
      </c>
    </row>
    <row r="42" spans="1:17">
      <c s="4" r="A42" t="s">
        <v>627</v>
      </c>
      <c s="7" r="Q42" t="n">
        <v>720</v>
      </c>
    </row>
    <row r="43" spans="1:17">
      <c s="4" r="A43" t="s">
        <v>628</v>
      </c>
    </row>
    <row r="44" spans="1:17">
      <c s="3" r="A44" t="s">
        <v>588</v>
      </c>
    </row>
    <row r="45" spans="1:17">
      <c s="4" r="A45" t="s">
        <v>615</v>
      </c>
      <c s="7" r="F45" t="n">
        <v>560</v>
      </c>
    </row>
    <row r="46" spans="1:17">
      <c s="4" r="A46" t="s">
        <v>629</v>
      </c>
      <c s="6" r="F46" t="n">
        <v>320</v>
      </c>
      <c s="7" r="J46" t="n">
        <v>150</v>
      </c>
    </row>
    <row r="47" spans="1:17">
      <c s="4" r="A47" t="s">
        <v>630</v>
      </c>
    </row>
    <row r="48" spans="1:17">
      <c s="3" r="A48" t="s">
        <v>588</v>
      </c>
    </row>
    <row r="49" spans="1:17">
      <c s="4" r="A49" t="s">
        <v>629</v>
      </c>
      <c s="7" r="I49" t="n">
        <v>130</v>
      </c>
    </row>
    <row r="50" spans="1:17">
      <c s="4" r="A50" t="s">
        <v>631</v>
      </c>
    </row>
    <row r="51" spans="1:17">
      <c s="3" r="A51" t="s">
        <v>588</v>
      </c>
    </row>
    <row r="52" spans="1:17">
      <c s="4" r="A52" t="s">
        <v>615</v>
      </c>
      <c s="6" r="F52" t="n">
        <v>50</v>
      </c>
    </row>
    <row r="53" spans="1:17">
      <c s="4" r="A53" t="s">
        <v>629</v>
      </c>
      <c s="6" r="F53" t="n">
        <v>200</v>
      </c>
    </row>
    <row r="54" spans="1:17">
      <c s="4" r="A54" t="s">
        <v>632</v>
      </c>
    </row>
    <row r="55" spans="1:17">
      <c s="3" r="A55" t="s">
        <v>588</v>
      </c>
    </row>
    <row r="56" spans="1:17">
      <c s="4" r="A56" t="s">
        <v>615</v>
      </c>
      <c s="7" r="E56" t="n">
        <v>290</v>
      </c>
    </row>
    <row r="57" spans="1:17">
      <c s="4" r="A57" t="s">
        <v>629</v>
      </c>
      <c s="7" r="E57" t="n">
        <v>510</v>
      </c>
    </row>
    <row r="58" spans="1:17">
      <c s="4" r="A58" t="s">
        <v>633</v>
      </c>
    </row>
    <row r="59" spans="1:17">
      <c s="3" r="A59" t="s">
        <v>588</v>
      </c>
    </row>
    <row r="60" spans="1:17">
      <c s="4" r="A60" t="s">
        <v>615</v>
      </c>
      <c s="6" r="F60" t="n">
        <v>120</v>
      </c>
    </row>
    <row r="61" spans="1:17">
      <c s="4" r="A61" t="s">
        <v>629</v>
      </c>
      <c s="7" r="F61" t="n">
        <v>120</v>
      </c>
    </row>
    <row r="62" spans="1:17">
      <c s="4" r="A62" t="s">
        <v>634</v>
      </c>
    </row>
    <row r="63" spans="1:17">
      <c s="3" r="A63" t="s">
        <v>588</v>
      </c>
    </row>
    <row r="64" spans="1:17">
      <c s="4" r="A64" t="s">
        <v>635</v>
      </c>
      <c s="6" r="P64" t="n">
        <v>3</v>
      </c>
    </row>
    <row r="65" spans="1:17">
      <c s="4" r="A65" t="s">
        <v>375</v>
      </c>
    </row>
    <row r="66" spans="1:17">
      <c s="3" r="A66" t="s">
        <v>588</v>
      </c>
    </row>
    <row r="67" spans="1:17">
      <c s="4" r="A67" t="s">
        <v>607</v>
      </c>
      <c s="6" r="L67" t="n">
        <v>1100</v>
      </c>
    </row>
    <row r="68" spans="1:17">
      <c s="4" r="A68" t="s">
        <v>376</v>
      </c>
    </row>
    <row r="69" spans="1:17">
      <c s="3" r="A69" t="s">
        <v>588</v>
      </c>
    </row>
    <row r="70" spans="1:17">
      <c s="4" r="A70" t="s">
        <v>607</v>
      </c>
      <c s="6" r="D70" t="n">
        <v>1200</v>
      </c>
      <c s="6" r="L70" t="n">
        <v>1200</v>
      </c>
    </row>
    <row r="71" spans="1:17">
      <c s="4" r="A71" t="s">
        <v>636</v>
      </c>
    </row>
    <row r="72" spans="1:17">
      <c s="3" r="A72" t="s">
        <v>588</v>
      </c>
    </row>
    <row r="73" spans="1:17">
      <c s="4" r="A73" t="s">
        <v>635</v>
      </c>
      <c s="6" r="I73" t="n">
        <v>1</v>
      </c>
    </row>
    <row r="74" spans="1:17">
      <c s="4" r="A74" t="s">
        <v>637</v>
      </c>
    </row>
    <row r="75" spans="1:17">
      <c s="3" r="A75" t="s">
        <v>588</v>
      </c>
    </row>
    <row r="76" spans="1:17">
      <c s="4" r="A76" t="s">
        <v>626</v>
      </c>
      <c s="6" r="D76" t="n">
        <v>1590</v>
      </c>
      <c s="6" r="L76" t="n">
        <v>1590</v>
      </c>
    </row>
    <row r="77" spans="1:17">
      <c s="4" r="A77" t="s">
        <v>627</v>
      </c>
      <c s="6" r="D77" t="n">
        <v>820</v>
      </c>
      <c s="7" r="L77" t="n">
        <v>820</v>
      </c>
    </row>
    <row r="78" spans="1:17">
      <c s="4" r="A78" t="s">
        <v>638</v>
      </c>
    </row>
    <row r="79" spans="1:17">
      <c s="3" r="A79" t="s">
        <v>588</v>
      </c>
    </row>
    <row r="80" spans="1:17">
      <c s="4" r="A80" t="s">
        <v>639</v>
      </c>
      <c s="4" r="L80" t="s">
        <v>640</v>
      </c>
    </row>
    <row r="81" spans="1:17">
      <c s="4" r="A81" t="s">
        <v>641</v>
      </c>
    </row>
    <row r="82" spans="1:17">
      <c s="3" r="A82" t="s">
        <v>588</v>
      </c>
    </row>
    <row r="83" spans="1:17">
      <c s="4" r="A83" t="s">
        <v>639</v>
      </c>
      <c s="4" r="L83" t="s">
        <v>642</v>
      </c>
    </row>
    <row r="84" spans="1:17">
      <c s="4" r="A84" t="s">
        <v>643</v>
      </c>
    </row>
    <row r="85" spans="1:17">
      <c s="3" r="A85" t="s">
        <v>588</v>
      </c>
    </row>
    <row r="86" spans="1:17">
      <c s="4" r="A86" t="s">
        <v>639</v>
      </c>
      <c s="4" r="L86" t="s">
        <v>642</v>
      </c>
    </row>
    <row r="87" spans="1:17">
      <c s="4" r="A87" t="s">
        <v>644</v>
      </c>
    </row>
    <row r="88" spans="1:17">
      <c s="3" r="A88" t="s">
        <v>588</v>
      </c>
    </row>
    <row r="89" spans="1:17">
      <c s="4" r="A89" t="s">
        <v>639</v>
      </c>
      <c s="4" r="L89" t="s">
        <v>640</v>
      </c>
    </row>
    <row r="90" spans="1:17">
      <c s="4" r="A90" t="s">
        <v>645</v>
      </c>
    </row>
    <row r="91" spans="1:17">
      <c s="3" r="A91" t="s">
        <v>588</v>
      </c>
    </row>
    <row r="92" spans="1:17">
      <c s="4" r="A92" t="s">
        <v>639</v>
      </c>
      <c s="4" r="L92" t="s">
        <v>642</v>
      </c>
    </row>
    <row r="93" spans="1:17">
      <c s="4" r="A93" t="s">
        <v>646</v>
      </c>
    </row>
    <row r="94" spans="1:17">
      <c s="3" r="A94" t="s">
        <v>588</v>
      </c>
    </row>
    <row r="95" spans="1:17">
      <c s="4" r="A95" t="s">
        <v>639</v>
      </c>
      <c s="4" r="L95" t="s">
        <v>642</v>
      </c>
    </row>
    <row r="96" spans="1:17">
      <c s="4" r="A96" t="s">
        <v>307</v>
      </c>
    </row>
    <row r="97" spans="1:17">
      <c s="3" r="A97" t="s">
        <v>588</v>
      </c>
    </row>
    <row r="98" spans="1:17">
      <c s="4" r="A98" t="s">
        <v>566</v>
      </c>
      <c s="6" r="D98" t="n">
        <v>1580</v>
      </c>
      <c s="7" r="L98" t="n">
        <v>1580</v>
      </c>
    </row>
    <row r="99" spans="1:17">
      <c s="4" r="A99" t="s">
        <v>362</v>
      </c>
      <c s="7" r="M99" t="n">
        <v>880</v>
      </c>
    </row>
    <row r="100" spans="1:17">
      <c s="4" r="A100" t="s">
        <v>647</v>
      </c>
      <c s="4" r="L100" t="s">
        <v>590</v>
      </c>
    </row>
    <row r="101" spans="1:17">
      <c s="4" r="A101" t="s">
        <v>624</v>
      </c>
      <c s="7" r="D101" t="n">
        <v>29180</v>
      </c>
      <c s="7" r="L101" t="n">
        <v>291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48</v>
      </c>
      <c s="2" r="C1" t="s">
        <v>1</v>
      </c>
    </row>
    <row r="2" spans="1:5">
      <c s="2" r="C2" t="s">
        <v>2</v>
      </c>
      <c s="2" r="D2" t="s">
        <v>32</v>
      </c>
      <c s="2" r="E2" t="s">
        <v>76</v>
      </c>
    </row>
    <row r="3" spans="1:5">
      <c s="3" r="A3" t="s">
        <v>649</v>
      </c>
    </row>
    <row r="4" spans="1:5">
      <c s="4" r="A4" t="s">
        <v>650</v>
      </c>
      <c s="4" r="C4" t="s">
        <v>596</v>
      </c>
      <c s="4" r="D4" t="s">
        <v>596</v>
      </c>
      <c s="4" r="E4" t="s">
        <v>596</v>
      </c>
    </row>
    <row r="5" spans="1:5">
      <c s="4" r="A5" t="s">
        <v>651</v>
      </c>
      <c s="4" r="C5" t="s">
        <v>652</v>
      </c>
      <c s="4" r="D5" t="s">
        <v>653</v>
      </c>
      <c s="4" r="E5" t="s">
        <v>654</v>
      </c>
    </row>
    <row r="6" spans="1:5">
      <c s="4" r="A6" t="s">
        <v>655</v>
      </c>
      <c s="4" r="C6" t="s">
        <v>656</v>
      </c>
      <c s="4" r="D6" t="s">
        <v>657</v>
      </c>
    </row>
    <row r="7" spans="1:5">
      <c s="4" r="A7" t="s">
        <v>658</v>
      </c>
      <c s="4" r="B7" t="s">
        <v>78</v>
      </c>
      <c s="4" r="C7" t="s">
        <v>659</v>
      </c>
      <c s="4" r="D7" t="s">
        <v>660</v>
      </c>
      <c s="4" r="E7" t="s">
        <v>661</v>
      </c>
    </row>
    <row r="8" spans="1:5">
      <c s="4" r="A8" t="s">
        <v>662</v>
      </c>
      <c s="4" r="C8" t="s">
        <v>656</v>
      </c>
      <c s="4" r="D8" t="s">
        <v>663</v>
      </c>
      <c s="4" r="E8" t="s">
        <v>656</v>
      </c>
    </row>
    <row r="9" spans="1:5">
      <c s="4" r="A9" t="s">
        <v>664</v>
      </c>
      <c s="4" r="C9" t="s">
        <v>665</v>
      </c>
      <c s="4" r="D9" t="s">
        <v>656</v>
      </c>
      <c s="4" r="E9" t="s">
        <v>653</v>
      </c>
    </row>
    <row r="10" spans="1:5">
      <c s="4" r="A10" t="s">
        <v>666</v>
      </c>
      <c s="4" r="C10" t="s">
        <v>653</v>
      </c>
      <c s="4" r="D10" t="s">
        <v>667</v>
      </c>
      <c s="4" r="E10" t="s">
        <v>663</v>
      </c>
    </row>
    <row r="11" spans="1:5">
      <c s="4" r="A11" t="s">
        <v>668</v>
      </c>
      <c s="4" r="C11" t="s">
        <v>656</v>
      </c>
      <c s="4" r="D11" t="s">
        <v>656</v>
      </c>
      <c s="4" r="E11" t="s">
        <v>669</v>
      </c>
    </row>
    <row r="12" spans="1:5">
      <c s="4" r="A12" t="s">
        <v>597</v>
      </c>
      <c s="4" r="C12" t="s">
        <v>598</v>
      </c>
      <c s="4" r="D12" t="s">
        <v>599</v>
      </c>
      <c s="4" r="E12" t="s">
        <v>600</v>
      </c>
    </row>
    <row r="13" spans="1:5">
      <c r="A13" t="n"/>
    </row>
    <row r="14" spans="1:5">
      <c s="4" r="A14" t="s">
        <v>78</v>
      </c>
      <c s="4" r="B14" t="s">
        <v>670</v>
      </c>
    </row>
  </sheetData>
  <mergeCells count="4">
    <mergeCell ref="A1:B2"/>
    <mergeCell ref="C1:E1"/>
    <mergeCell ref="A13:D13"/>
    <mergeCell ref="B14:D1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1</v>
      </c>
      <c s="2" r="B1" t="s">
        <v>1</v>
      </c>
    </row>
    <row r="2" spans="1:3">
      <c s="2" r="B2" t="s">
        <v>2</v>
      </c>
      <c s="2" r="C2" t="s">
        <v>32</v>
      </c>
    </row>
    <row r="3" spans="1:3">
      <c s="3" r="A3" t="s">
        <v>672</v>
      </c>
    </row>
    <row r="4" spans="1:3">
      <c s="4" r="A4" t="s">
        <v>408</v>
      </c>
      <c s="7" r="B4" t="n">
        <v>40470</v>
      </c>
      <c s="7" r="C4" t="n">
        <v>30220</v>
      </c>
    </row>
    <row r="5" spans="1:3">
      <c s="4" r="A5" t="s">
        <v>673</v>
      </c>
      <c s="6" r="B5" t="n">
        <v>11720</v>
      </c>
      <c s="6" r="C5" t="n">
        <v>11380</v>
      </c>
    </row>
    <row r="6" spans="1:3">
      <c s="4" r="A6" t="s">
        <v>674</v>
      </c>
      <c s="6" r="B6" t="n">
        <v>180</v>
      </c>
      <c s="6" r="C6" t="n">
        <v>0</v>
      </c>
    </row>
    <row r="7" spans="1:3">
      <c s="4" r="A7" t="s">
        <v>675</v>
      </c>
      <c s="6" r="B7" t="n">
        <v>-140</v>
      </c>
      <c s="6" r="C7" t="n">
        <v>0</v>
      </c>
    </row>
    <row r="8" spans="1:3">
      <c s="4" r="A8" t="s">
        <v>676</v>
      </c>
      <c s="6" r="B8" t="n">
        <v>-1990</v>
      </c>
      <c s="6" r="C8" t="n">
        <v>-1130</v>
      </c>
    </row>
    <row r="9" spans="1:3">
      <c s="4" r="A9" t="s">
        <v>412</v>
      </c>
      <c s="6" r="B9" t="n">
        <v>50240</v>
      </c>
      <c s="6" r="C9" t="n">
        <v>40470</v>
      </c>
    </row>
    <row r="10" spans="1:3">
      <c s="4" r="A10" t="s">
        <v>677</v>
      </c>
      <c s="6" r="B10" t="n">
        <v>-42180</v>
      </c>
      <c s="6" r="C10" t="n">
        <v>-35860</v>
      </c>
    </row>
    <row r="11" spans="1:3">
      <c s="4" r="A11" t="s">
        <v>678</v>
      </c>
      <c s="7" r="B11" t="n">
        <v>8060</v>
      </c>
      <c s="7" r="C11" t="n">
        <v>461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9</v>
      </c>
      <c s="2" r="B1" t="s">
        <v>2</v>
      </c>
      <c s="2" r="C1" t="s">
        <v>32</v>
      </c>
    </row>
    <row r="2" spans="1:3">
      <c s="3" r="A2" t="s">
        <v>680</v>
      </c>
    </row>
    <row r="3" spans="1:3">
      <c s="4" r="A3" t="s">
        <v>681</v>
      </c>
      <c s="7" r="B3" t="n">
        <v>5454</v>
      </c>
      <c s="7" r="C3" t="n">
        <v>2616</v>
      </c>
    </row>
    <row r="4" spans="1:3">
      <c s="4" r="A4" t="s">
        <v>571</v>
      </c>
      <c s="6" r="B4" t="n">
        <v>37786</v>
      </c>
      <c s="7" r="C4" t="n">
        <v>33363</v>
      </c>
    </row>
    <row r="5" spans="1:3">
      <c s="4" r="A5" t="s">
        <v>307</v>
      </c>
    </row>
    <row r="6" spans="1:3">
      <c s="3" r="A6" t="s">
        <v>680</v>
      </c>
    </row>
    <row r="7" spans="1:3">
      <c s="4" r="A7" t="s">
        <v>682</v>
      </c>
      <c s="6" r="B7" t="n">
        <v>30760</v>
      </c>
    </row>
    <row r="8" spans="1:3">
      <c s="4" r="A8" t="s">
        <v>681</v>
      </c>
      <c s="6" r="B8" t="n">
        <v>1580</v>
      </c>
    </row>
    <row r="9" spans="1:3">
      <c s="4" r="A9" t="s">
        <v>571</v>
      </c>
      <c s="6" r="B9" t="n">
        <v>29180</v>
      </c>
    </row>
    <row r="10" spans="1:3">
      <c s="4" r="A10" t="s">
        <v>683</v>
      </c>
    </row>
    <row r="11" spans="1:3">
      <c s="3" r="A11" t="s">
        <v>680</v>
      </c>
    </row>
    <row r="12" spans="1:3">
      <c s="4" r="A12" t="s">
        <v>682</v>
      </c>
      <c s="6" r="B12" t="n">
        <v>200</v>
      </c>
    </row>
    <row r="13" spans="1:3">
      <c s="4" r="A13" t="s">
        <v>684</v>
      </c>
    </row>
    <row r="14" spans="1:3">
      <c s="3" r="A14" t="s">
        <v>680</v>
      </c>
    </row>
    <row r="15" spans="1:3">
      <c s="4" r="A15" t="s">
        <v>682</v>
      </c>
      <c s="6" r="B15" t="n">
        <v>270</v>
      </c>
    </row>
    <row r="16" spans="1:3">
      <c s="4" r="A16" t="s">
        <v>685</v>
      </c>
    </row>
    <row r="17" spans="1:3">
      <c s="3" r="A17" t="s">
        <v>680</v>
      </c>
    </row>
    <row r="18" spans="1:3">
      <c s="4" r="A18" t="s">
        <v>682</v>
      </c>
      <c s="6" r="B18" t="n">
        <v>980</v>
      </c>
    </row>
    <row r="19" spans="1:3">
      <c s="4" r="A19" t="s">
        <v>686</v>
      </c>
    </row>
    <row r="20" spans="1:3">
      <c s="3" r="A20" t="s">
        <v>680</v>
      </c>
    </row>
    <row r="21" spans="1:3">
      <c s="4" r="A21" t="s">
        <v>682</v>
      </c>
      <c s="6" r="B21" t="n">
        <v>1630</v>
      </c>
    </row>
    <row r="22" spans="1:3">
      <c s="4" r="A22" t="s">
        <v>687</v>
      </c>
    </row>
    <row r="23" spans="1:3">
      <c s="3" r="A23" t="s">
        <v>680</v>
      </c>
    </row>
    <row r="24" spans="1:3">
      <c s="4" r="A24" t="s">
        <v>682</v>
      </c>
      <c s="6" r="B24" t="n">
        <v>1430</v>
      </c>
    </row>
    <row r="25" spans="1:3">
      <c s="4" r="A25" t="s">
        <v>688</v>
      </c>
    </row>
    <row r="26" spans="1:3">
      <c s="3" r="A26" t="s">
        <v>680</v>
      </c>
    </row>
    <row r="27" spans="1:3">
      <c s="4" r="A27" t="s">
        <v>682</v>
      </c>
      <c s="6" r="B27" t="n">
        <v>5990</v>
      </c>
    </row>
    <row r="28" spans="1:3">
      <c s="4" r="A28" t="s">
        <v>689</v>
      </c>
    </row>
    <row r="29" spans="1:3">
      <c s="3" r="A29" t="s">
        <v>680</v>
      </c>
    </row>
    <row r="30" spans="1:3">
      <c s="4" r="A30" t="s">
        <v>682</v>
      </c>
      <c s="6" r="B30" t="n">
        <v>7090</v>
      </c>
    </row>
    <row r="31" spans="1:3">
      <c s="4" r="A31" t="s">
        <v>690</v>
      </c>
    </row>
    <row r="32" spans="1:3">
      <c s="3" r="A32" t="s">
        <v>680</v>
      </c>
    </row>
    <row r="33" spans="1:3">
      <c s="4" r="A33" t="s">
        <v>682</v>
      </c>
      <c s="6" r="B33" t="n">
        <v>7780</v>
      </c>
    </row>
    <row r="34" spans="1:3">
      <c s="4" r="A34" t="s">
        <v>691</v>
      </c>
    </row>
    <row r="35" spans="1:3">
      <c s="3" r="A35" t="s">
        <v>680</v>
      </c>
    </row>
    <row r="36" spans="1:3">
      <c s="4" r="A36" t="s">
        <v>682</v>
      </c>
      <c s="7" r="B36" t="n">
        <v>539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V11"/>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s="1" r="A1" t="s">
        <v>692</v>
      </c>
      <c s="2" r="B1" t="s">
        <v>344</v>
      </c>
      <c s="2" r="R1" t="s">
        <v>1</v>
      </c>
    </row>
    <row r="2" spans="1:22">
      <c s="2" r="B2" t="s">
        <v>2</v>
      </c>
      <c s="2" r="D2" t="s">
        <v>539</v>
      </c>
      <c s="2" r="F2" t="s">
        <v>4</v>
      </c>
      <c s="2" r="H2" t="s">
        <v>540</v>
      </c>
      <c s="2" r="J2" t="s">
        <v>32</v>
      </c>
      <c s="2" r="L2" t="s">
        <v>541</v>
      </c>
      <c s="2" r="N2" t="s">
        <v>542</v>
      </c>
      <c s="2" r="P2" t="s">
        <v>543</v>
      </c>
      <c s="2" r="R2" t="s">
        <v>2</v>
      </c>
      <c s="2" r="T2" t="s">
        <v>32</v>
      </c>
      <c s="2" r="V2" t="s">
        <v>76</v>
      </c>
    </row>
    <row r="3" spans="1:22">
      <c s="3" r="A3" t="s">
        <v>693</v>
      </c>
    </row>
    <row r="4" spans="1:22">
      <c s="4" r="A4" t="s">
        <v>694</v>
      </c>
      <c s="6" r="R4" t="n">
        <v>83982</v>
      </c>
      <c s="6" r="T4" t="n">
        <v>83785</v>
      </c>
      <c s="6" r="V4" t="n">
        <v>83582</v>
      </c>
    </row>
    <row r="5" spans="1:22">
      <c s="4" r="A5" t="s">
        <v>695</v>
      </c>
      <c s="6" r="R5" t="n">
        <v>167</v>
      </c>
      <c s="6" r="T5" t="n">
        <v>186</v>
      </c>
      <c s="6" r="V5" t="n">
        <v>182</v>
      </c>
    </row>
    <row r="6" spans="1:22">
      <c s="4" r="A6" t="s">
        <v>696</v>
      </c>
      <c s="6" r="B6" t="n">
        <v>84204</v>
      </c>
      <c s="6" r="D6" t="n">
        <v>84131</v>
      </c>
      <c s="6" r="F6" t="n">
        <v>84135</v>
      </c>
      <c s="6" r="H6" t="n">
        <v>84127</v>
      </c>
      <c s="6" r="J6" t="n">
        <v>84055</v>
      </c>
      <c s="6" r="L6" t="n">
        <v>83968</v>
      </c>
      <c s="6" r="N6" t="n">
        <v>83916</v>
      </c>
      <c s="6" r="P6" t="n">
        <v>83944</v>
      </c>
      <c s="6" r="R6" t="n">
        <v>84149</v>
      </c>
      <c s="6" r="T6" t="n">
        <v>83971</v>
      </c>
      <c s="6" r="V6" t="n">
        <v>83764</v>
      </c>
    </row>
    <row r="7" spans="1:22">
      <c s="4" r="A7" t="s">
        <v>697</v>
      </c>
      <c s="9" r="R7" t="n">
        <v>3.01</v>
      </c>
      <c s="9" r="T7" t="n">
        <v>2.98</v>
      </c>
      <c s="9" r="V7" t="n">
        <v>2.63</v>
      </c>
    </row>
    <row r="8" spans="1:22">
      <c s="4" r="A8" t="s">
        <v>695</v>
      </c>
      <c s="8" r="R8" t="n">
        <v>-0.01</v>
      </c>
      <c s="8" r="T8" t="n">
        <v>-0.01</v>
      </c>
      <c s="8" r="V8" t="n">
        <v>-0.01</v>
      </c>
    </row>
    <row r="9" spans="1:22">
      <c s="4" r="A9" t="s">
        <v>698</v>
      </c>
      <c s="9" r="B9" t="n">
        <v>0.88</v>
      </c>
      <c s="4" r="C9" t="s">
        <v>78</v>
      </c>
      <c s="9" r="D9" t="n">
        <v>0.92</v>
      </c>
      <c s="4" r="E9" t="s">
        <v>78</v>
      </c>
      <c s="9" r="F9" t="n">
        <v>0.72</v>
      </c>
      <c s="4" r="G9" t="s">
        <v>78</v>
      </c>
      <c s="9" r="H9" t="n">
        <v>0.48</v>
      </c>
      <c s="4" r="I9" t="s">
        <v>78</v>
      </c>
      <c s="9" r="J9" t="n">
        <v>0.84</v>
      </c>
      <c s="4" r="K9" t="s">
        <v>78</v>
      </c>
      <c s="9" r="L9" t="n">
        <v>0.73</v>
      </c>
      <c s="4" r="M9" t="s">
        <v>78</v>
      </c>
      <c s="9" r="N9" t="n">
        <v>0.71</v>
      </c>
      <c s="4" r="O9" t="s">
        <v>78</v>
      </c>
      <c s="9" r="P9" t="n">
        <v>0.6899999999999999</v>
      </c>
      <c s="4" r="Q9" t="s">
        <v>78</v>
      </c>
      <c s="7" r="R9" t="n">
        <v>3</v>
      </c>
      <c s="4" r="S9" t="s">
        <v>78</v>
      </c>
      <c s="9" r="T9" t="n">
        <v>2.97</v>
      </c>
      <c s="4" r="U9" t="s">
        <v>78</v>
      </c>
      <c s="9" r="V9" t="n">
        <v>2.62</v>
      </c>
    </row>
    <row r="10" spans="1:22">
      <c r="A10" t="n"/>
    </row>
    <row r="11" spans="1:22">
      <c s="4" r="A11" t="s">
        <v>78</v>
      </c>
      <c s="4" r="B11" t="s">
        <v>114</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0:V10"/>
    <mergeCell ref="B11:V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699</v>
      </c>
      <c s="2" r="B1" t="s">
        <v>1</v>
      </c>
    </row>
    <row r="2" spans="1:4">
      <c s="2" r="B2" t="s">
        <v>2</v>
      </c>
      <c s="2" r="C2" t="s">
        <v>32</v>
      </c>
      <c s="2" r="D2" t="s">
        <v>76</v>
      </c>
    </row>
    <row r="3" spans="1:4">
      <c s="3" r="A3" t="s">
        <v>700</v>
      </c>
    </row>
    <row r="4" spans="1:4">
      <c s="4" r="A4" t="s">
        <v>701</v>
      </c>
      <c s="7" r="B4" t="n">
        <v>0</v>
      </c>
      <c s="7" r="C4" t="n">
        <v>0</v>
      </c>
      <c s="7" r="D4"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s="1" r="A1" t="s">
        <v>702</v>
      </c>
      <c s="2" r="B1" t="s">
        <v>1</v>
      </c>
    </row>
    <row r="2" spans="1:7">
      <c s="2" r="B2" t="s">
        <v>2</v>
      </c>
      <c s="2" r="C2" t="s">
        <v>32</v>
      </c>
      <c s="2" r="D2" t="s">
        <v>76</v>
      </c>
      <c s="2" r="E2" t="s">
        <v>703</v>
      </c>
      <c s="2" r="F2" t="s">
        <v>704</v>
      </c>
      <c s="2" r="G2" t="s">
        <v>705</v>
      </c>
    </row>
    <row r="3" spans="1:7">
      <c s="3" r="A3" t="s">
        <v>706</v>
      </c>
    </row>
    <row r="4" spans="1:7">
      <c s="4" r="A4" t="s">
        <v>707</v>
      </c>
      <c s="7" r="B4" t="n">
        <v>7197000</v>
      </c>
      <c s="7" r="C4" t="n">
        <v>6457000</v>
      </c>
      <c s="7" r="D4" t="n">
        <v>4732000</v>
      </c>
    </row>
    <row r="5" spans="1:7">
      <c s="4" r="A5" t="s">
        <v>708</v>
      </c>
      <c s="6" r="B5" t="n">
        <v>0</v>
      </c>
      <c s="7" r="C5" t="n">
        <v>0</v>
      </c>
      <c s="7" r="D5" t="n">
        <v>0</v>
      </c>
    </row>
    <row r="6" spans="1:7">
      <c s="4" r="A6" t="s">
        <v>709</v>
      </c>
      <c s="7" r="B6" t="n">
        <v>15900000</v>
      </c>
    </row>
    <row r="7" spans="1:7">
      <c s="4" r="A7" t="s">
        <v>710</v>
      </c>
      <c s="4" r="B7" t="s">
        <v>711</v>
      </c>
    </row>
    <row r="8" spans="1:7">
      <c s="4" r="A8" t="s">
        <v>712</v>
      </c>
    </row>
    <row r="9" spans="1:7">
      <c s="3" r="A9" t="s">
        <v>706</v>
      </c>
    </row>
    <row r="10" spans="1:7">
      <c s="4" r="A10" t="s">
        <v>713</v>
      </c>
      <c s="6" r="B10" t="n">
        <v>135440</v>
      </c>
      <c s="6" r="C10" t="n">
        <v>293904</v>
      </c>
      <c s="6" r="D10" t="n">
        <v>187056</v>
      </c>
      <c s="6" r="E10" t="n">
        <v>182728</v>
      </c>
      <c s="6" r="F10" t="n">
        <v>418716</v>
      </c>
    </row>
    <row r="11" spans="1:7">
      <c s="4" r="A11" t="s">
        <v>714</v>
      </c>
      <c s="7" r="B11" t="n">
        <v>0</v>
      </c>
      <c s="7" r="C11" t="n">
        <v>0</v>
      </c>
      <c s="7" r="D11" t="n">
        <v>0</v>
      </c>
      <c s="7" r="E11" t="n">
        <v>0</v>
      </c>
      <c s="7" r="F11" t="n">
        <v>0</v>
      </c>
    </row>
    <row r="12" spans="1:7">
      <c s="4" r="A12" t="s">
        <v>715</v>
      </c>
      <c s="4" r="B12" t="s">
        <v>716</v>
      </c>
      <c s="4" r="C12" t="s">
        <v>716</v>
      </c>
      <c s="4" r="D12" t="s">
        <v>716</v>
      </c>
      <c s="4" r="E12" t="s">
        <v>716</v>
      </c>
      <c s="4" r="F12" t="s">
        <v>716</v>
      </c>
    </row>
    <row r="13" spans="1:7">
      <c s="4" r="A13" t="s">
        <v>717</v>
      </c>
    </row>
    <row r="14" spans="1:7">
      <c s="3" r="A14" t="s">
        <v>706</v>
      </c>
    </row>
    <row r="15" spans="1:7">
      <c s="4" r="A15" t="s">
        <v>718</v>
      </c>
      <c s="6" r="G15" t="n">
        <v>16000000</v>
      </c>
    </row>
    <row r="16" spans="1:7">
      <c s="4" r="A16" t="s">
        <v>719</v>
      </c>
      <c s="4" r="B16" t="s">
        <v>720</v>
      </c>
    </row>
    <row r="17" spans="1:7">
      <c s="4" r="A17" t="s">
        <v>721</v>
      </c>
    </row>
    <row r="18" spans="1:7">
      <c s="3" r="A18" t="s">
        <v>706</v>
      </c>
    </row>
    <row r="19" spans="1:7">
      <c s="4" r="A19" t="s">
        <v>719</v>
      </c>
      <c s="4" r="B19" t="s">
        <v>590</v>
      </c>
    </row>
  </sheetData>
  <mergeCells count="2">
    <mergeCell ref="A1:A2"/>
    <mergeCell ref="B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2</v>
      </c>
      <c s="2" r="B1" t="s">
        <v>1</v>
      </c>
    </row>
    <row r="2" spans="1:4">
      <c s="2" r="B2" t="s">
        <v>2</v>
      </c>
      <c s="2" r="C2" t="s">
        <v>32</v>
      </c>
      <c s="2" r="D2" t="s">
        <v>76</v>
      </c>
    </row>
    <row r="3" spans="1:4">
      <c s="3" r="A3" t="s">
        <v>723</v>
      </c>
    </row>
    <row r="4" spans="1:4">
      <c s="4" r="A4" t="s">
        <v>707</v>
      </c>
      <c s="7" r="B4" t="n">
        <v>7197</v>
      </c>
      <c s="7" r="C4" t="n">
        <v>6457</v>
      </c>
      <c s="7" r="D4" t="n">
        <v>4732</v>
      </c>
    </row>
    <row r="5" spans="1:4">
      <c s="4" r="A5" t="s">
        <v>79</v>
      </c>
    </row>
    <row r="6" spans="1:4">
      <c s="3" r="A6" t="s">
        <v>723</v>
      </c>
    </row>
    <row r="7" spans="1:4">
      <c s="4" r="A7" t="s">
        <v>707</v>
      </c>
      <c s="6" r="B7" t="n">
        <v>2478</v>
      </c>
      <c s="6" r="C7" t="n">
        <v>2139</v>
      </c>
      <c s="6" r="D7" t="n">
        <v>1443</v>
      </c>
    </row>
    <row r="8" spans="1:4">
      <c s="4" r="A8" t="s">
        <v>81</v>
      </c>
    </row>
    <row r="9" spans="1:4">
      <c s="3" r="A9" t="s">
        <v>723</v>
      </c>
    </row>
    <row r="10" spans="1:4">
      <c s="4" r="A10" t="s">
        <v>707</v>
      </c>
      <c s="7" r="B10" t="n">
        <v>4719</v>
      </c>
      <c s="7" r="C10" t="n">
        <v>4318</v>
      </c>
      <c s="7" r="D10" t="n">
        <v>32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724</v>
      </c>
      <c s="2" r="B1" t="s">
        <v>1</v>
      </c>
    </row>
    <row r="2" spans="1:4">
      <c s="2" r="B2" t="s">
        <v>2</v>
      </c>
      <c s="2" r="C2" t="s">
        <v>32</v>
      </c>
      <c s="2" r="D2" t="s">
        <v>76</v>
      </c>
    </row>
    <row r="3" spans="1:4">
      <c s="3" r="A3" t="s">
        <v>725</v>
      </c>
    </row>
    <row r="4" spans="1:4">
      <c s="4" r="A4" t="s">
        <v>726</v>
      </c>
      <c s="6" r="B4" t="n">
        <v>564314</v>
      </c>
      <c s="6" r="C4" t="n">
        <v>501292</v>
      </c>
      <c s="6" r="D4" t="n">
        <v>521716</v>
      </c>
    </row>
    <row r="5" spans="1:4">
      <c s="4" r="A5" t="s">
        <v>727</v>
      </c>
      <c s="6" r="B5" t="n">
        <v>135440</v>
      </c>
      <c s="6" r="C5" t="n">
        <v>293904</v>
      </c>
      <c s="6" r="D5" t="n">
        <v>187056</v>
      </c>
    </row>
    <row r="6" spans="1:4">
      <c s="4" r="A6" t="s">
        <v>728</v>
      </c>
      <c s="6" r="B6" t="n">
        <v>-205233</v>
      </c>
      <c s="6" r="C6" t="n">
        <v>-227882</v>
      </c>
      <c s="6" r="D6" t="n">
        <v>-194480</v>
      </c>
    </row>
    <row r="7" spans="1:4">
      <c s="4" r="A7" t="s">
        <v>729</v>
      </c>
      <c s="6" r="B7" t="n">
        <v>-29231</v>
      </c>
      <c s="6" r="C7" t="n">
        <v>-3000</v>
      </c>
      <c s="6" r="D7" t="n">
        <v>-13000</v>
      </c>
    </row>
    <row r="8" spans="1:4">
      <c s="4" r="A8" t="s">
        <v>730</v>
      </c>
      <c s="6" r="B8" t="n">
        <v>465290</v>
      </c>
      <c s="6" r="C8" t="n">
        <v>564314</v>
      </c>
      <c s="6" r="D8" t="n">
        <v>501292</v>
      </c>
    </row>
    <row r="9" spans="1:4">
      <c s="3" r="A9" t="s">
        <v>731</v>
      </c>
    </row>
    <row r="10" spans="1:4">
      <c s="4" r="A10" t="s">
        <v>726</v>
      </c>
      <c s="9" r="B10" t="n">
        <v>37.37</v>
      </c>
      <c s="9" r="C10" t="n">
        <v>28.64</v>
      </c>
      <c s="9" r="D10" t="n">
        <v>23.25</v>
      </c>
    </row>
    <row r="11" spans="1:4">
      <c s="4" r="A11" t="s">
        <v>727</v>
      </c>
      <c s="8" r="B11" t="n">
        <v>46.73</v>
      </c>
      <c s="8" r="C11" t="n">
        <v>42.79</v>
      </c>
      <c s="8" r="D11" t="n">
        <v>36.53</v>
      </c>
    </row>
    <row r="12" spans="1:4">
      <c s="4" r="A12" t="s">
        <v>728</v>
      </c>
      <c s="8" r="B12" t="n">
        <v>34.4</v>
      </c>
      <c s="8" r="C12" t="n">
        <v>25.03</v>
      </c>
      <c s="8" r="D12" t="n">
        <v>22.07</v>
      </c>
    </row>
    <row r="13" spans="1:4">
      <c s="4" r="A13" t="s">
        <v>729</v>
      </c>
      <c s="8" r="B13" t="n">
        <v>36.38</v>
      </c>
      <c s="8" r="C13" t="n">
        <v>44.9</v>
      </c>
      <c s="8" r="D13" t="n">
        <v>24.1</v>
      </c>
    </row>
    <row r="14" spans="1:4">
      <c s="4" r="A14" t="s">
        <v>730</v>
      </c>
      <c s="9" r="B14" t="n">
        <v>41.47</v>
      </c>
      <c s="9" r="C14" t="n">
        <v>37.37</v>
      </c>
      <c s="9" r="D14" t="n">
        <v>28.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170</v>
      </c>
      <c s="2" r="B1" t="s">
        <v>1</v>
      </c>
    </row>
    <row r="2" spans="1:2">
      <c s="2" r="B2" t="s">
        <v>2</v>
      </c>
    </row>
    <row r="3" spans="1:2">
      <c s="4" r="A3" t="s">
        <v>170</v>
      </c>
      <c s="4" r="B3"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732</v>
      </c>
      <c s="2" r="B1" t="s">
        <v>1</v>
      </c>
    </row>
    <row r="2" spans="1:3">
      <c s="2" r="B2" t="s">
        <v>2</v>
      </c>
      <c s="2" r="C2" t="s">
        <v>32</v>
      </c>
    </row>
    <row r="3" spans="1:3">
      <c s="3" r="A3" t="s">
        <v>733</v>
      </c>
    </row>
    <row r="4" spans="1:3">
      <c s="4" r="A4" t="s">
        <v>734</v>
      </c>
      <c s="7" r="B4" t="n">
        <v>29000000</v>
      </c>
      <c s="7" r="C4" t="n">
        <v>31800000</v>
      </c>
    </row>
    <row r="5" spans="1:3">
      <c s="4" r="A5" t="s">
        <v>735</v>
      </c>
      <c s="7" r="B5" t="n">
        <v>0</v>
      </c>
      <c s="7" r="C5" t="n">
        <v>35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736</v>
      </c>
      <c s="2" r="B1" t="s">
        <v>1</v>
      </c>
    </row>
    <row r="2" spans="1:4">
      <c s="2" r="B2" t="s">
        <v>2</v>
      </c>
      <c s="2" r="C2" t="s">
        <v>32</v>
      </c>
      <c s="2" r="D2" t="s">
        <v>76</v>
      </c>
    </row>
    <row r="3" spans="1:4">
      <c s="3" r="A3" t="s">
        <v>737</v>
      </c>
    </row>
    <row r="4" spans="1:4">
      <c s="4" r="A4" t="s">
        <v>738</v>
      </c>
      <c s="4" r="B4" t="s">
        <v>739</v>
      </c>
    </row>
    <row r="5" spans="1:4">
      <c s="4" r="A5" t="s">
        <v>740</v>
      </c>
      <c s="7" r="B5" t="n">
        <v>18000</v>
      </c>
    </row>
    <row r="6" spans="1:4">
      <c s="4" r="A6" t="s">
        <v>741</v>
      </c>
      <c s="6" r="B6" t="n">
        <v>0</v>
      </c>
    </row>
    <row r="7" spans="1:4">
      <c s="4" r="A7" t="s">
        <v>742</v>
      </c>
      <c s="6" r="B7" t="n">
        <v>1951000</v>
      </c>
      <c s="7" r="C7" t="n">
        <v>814000</v>
      </c>
    </row>
    <row r="8" spans="1:4">
      <c s="4" r="A8" t="s">
        <v>743</v>
      </c>
      <c s="6" r="B8" t="n">
        <v>30000</v>
      </c>
    </row>
    <row r="9" spans="1:4">
      <c s="4" r="A9" t="s">
        <v>744</v>
      </c>
    </row>
    <row r="10" spans="1:4">
      <c s="3" r="A10" t="s">
        <v>737</v>
      </c>
    </row>
    <row r="11" spans="1:4">
      <c s="4" r="A11" t="s">
        <v>742</v>
      </c>
      <c s="6" r="B11" t="n">
        <v>6500000</v>
      </c>
      <c s="6" r="C11" t="n">
        <v>4700000</v>
      </c>
      <c s="7" r="D11" t="n">
        <v>3300000</v>
      </c>
    </row>
    <row r="12" spans="1:4">
      <c s="4" r="A12" t="s">
        <v>745</v>
      </c>
    </row>
    <row r="13" spans="1:4">
      <c s="3" r="A13" t="s">
        <v>737</v>
      </c>
    </row>
    <row r="14" spans="1:4">
      <c s="4" r="A14" t="s">
        <v>742</v>
      </c>
      <c s="6" r="B14" t="n">
        <v>3700000</v>
      </c>
      <c s="6" r="C14" t="n">
        <v>3100000</v>
      </c>
      <c s="7" r="D14" t="n">
        <v>2900000</v>
      </c>
    </row>
    <row r="15" spans="1:4">
      <c s="4" r="A15" t="s">
        <v>746</v>
      </c>
      <c s="7" r="B15" t="n">
        <v>12300000</v>
      </c>
      <c s="7" r="C15" t="n">
        <v>121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747</v>
      </c>
      <c s="2" r="B1" t="s">
        <v>1</v>
      </c>
    </row>
    <row r="2" spans="1:3">
      <c s="2" r="B2" t="s">
        <v>2</v>
      </c>
      <c s="2" r="C2" t="s">
        <v>32</v>
      </c>
    </row>
    <row r="3" spans="1:3">
      <c s="3" r="A3" t="s">
        <v>737</v>
      </c>
    </row>
    <row r="4" spans="1:3">
      <c s="4" r="A4" t="s">
        <v>748</v>
      </c>
      <c s="7" r="B4" t="n">
        <v>6194</v>
      </c>
      <c s="7" r="C4" t="n">
        <v>6026</v>
      </c>
    </row>
    <row r="5" spans="1:3">
      <c s="4" r="A5" t="s">
        <v>749</v>
      </c>
      <c s="6" r="B5" t="n">
        <v>12057</v>
      </c>
      <c s="6" r="C5" t="n">
        <v>8919</v>
      </c>
    </row>
    <row r="6" spans="1:3">
      <c s="4" r="A6" t="s">
        <v>750</v>
      </c>
      <c s="6" r="B6" t="n">
        <v>2448</v>
      </c>
      <c s="6" r="C6" t="n">
        <v>2063</v>
      </c>
    </row>
    <row r="7" spans="1:3">
      <c s="4" r="A7" t="s">
        <v>751</v>
      </c>
      <c s="6" r="B7" t="n">
        <v>1177</v>
      </c>
      <c s="6" r="C7" t="n">
        <v>1002</v>
      </c>
    </row>
    <row r="8" spans="1:3">
      <c s="4" r="A8" t="s">
        <v>752</v>
      </c>
      <c s="6" r="B8" t="n">
        <v>-851</v>
      </c>
      <c s="6" r="C8" t="n">
        <v>1165</v>
      </c>
    </row>
    <row r="9" spans="1:3">
      <c s="4" r="A9" t="s">
        <v>753</v>
      </c>
      <c s="6" r="C9" t="n">
        <v>-3</v>
      </c>
    </row>
    <row r="10" spans="1:3">
      <c s="4" r="A10" t="s">
        <v>754</v>
      </c>
      <c s="6" r="B10" t="n">
        <v>-1951</v>
      </c>
      <c s="6" r="C10" t="n">
        <v>-814</v>
      </c>
    </row>
    <row r="11" spans="1:3">
      <c s="4" r="A11" t="s">
        <v>755</v>
      </c>
      <c s="6" r="B11" t="n">
        <v>-531</v>
      </c>
      <c s="6" r="C11" t="n">
        <v>-275</v>
      </c>
    </row>
    <row r="12" spans="1:3">
      <c s="4" r="A12" t="s">
        <v>756</v>
      </c>
      <c s="6" r="B12" t="n">
        <v>12349</v>
      </c>
      <c s="6" r="C12" t="n">
        <v>12057</v>
      </c>
    </row>
    <row r="13" spans="1:3">
      <c s="4" r="A13" t="s">
        <v>757</v>
      </c>
      <c s="6" r="B13" t="n">
        <v>387</v>
      </c>
      <c s="6" r="C13" t="n">
        <v>553</v>
      </c>
    </row>
    <row r="14" spans="1:3">
      <c s="4" r="A14" t="s">
        <v>758</v>
      </c>
      <c s="6" r="B14" t="n">
        <v>8050</v>
      </c>
      <c s="6" r="C14" t="n">
        <v>7934</v>
      </c>
    </row>
    <row r="15" spans="1:3">
      <c s="4" r="A15" t="s">
        <v>759</v>
      </c>
      <c s="6" r="B15" t="n">
        <v>8437</v>
      </c>
      <c s="6" r="C15" t="n">
        <v>8487</v>
      </c>
    </row>
    <row r="16" spans="1:3">
      <c s="4" r="A16" t="s">
        <v>760</v>
      </c>
      <c s="6" r="B16" t="n">
        <v>489</v>
      </c>
      <c s="6" r="C16" t="n">
        <v>1461</v>
      </c>
    </row>
    <row r="17" spans="1:3">
      <c s="4" r="A17" t="s">
        <v>761</v>
      </c>
      <c s="6" r="B17" t="n">
        <v>134</v>
      </c>
      <c s="6" r="C17" t="n">
        <v>168</v>
      </c>
    </row>
    <row r="18" spans="1:3">
      <c s="4" r="A18" t="s">
        <v>762</v>
      </c>
      <c s="7" r="B18" t="n">
        <v>623</v>
      </c>
      <c s="7" r="C18" t="n">
        <v>162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763</v>
      </c>
      <c s="2" r="B1" t="s">
        <v>1</v>
      </c>
    </row>
    <row r="2" spans="1:3">
      <c s="2" r="B2" t="s">
        <v>2</v>
      </c>
      <c s="2" r="C2" t="s">
        <v>32</v>
      </c>
    </row>
    <row r="3" spans="1:3">
      <c s="3" r="A3" t="s">
        <v>737</v>
      </c>
    </row>
    <row r="4" spans="1:3">
      <c s="4" r="A4" t="s">
        <v>764</v>
      </c>
      <c s="7" r="B4" t="n">
        <v>-12057</v>
      </c>
      <c s="7" r="C4" t="n">
        <v>-8919</v>
      </c>
    </row>
    <row r="5" spans="1:3">
      <c s="4" r="A5" t="s">
        <v>765</v>
      </c>
      <c s="6" r="B5" t="n">
        <v>1951</v>
      </c>
      <c s="6" r="C5" t="n">
        <v>814</v>
      </c>
    </row>
    <row r="6" spans="1:3">
      <c s="4" r="A6" t="s">
        <v>766</v>
      </c>
      <c s="6" r="B6" t="n">
        <v>-3734</v>
      </c>
      <c s="6" r="C6" t="n">
        <v>-3094</v>
      </c>
    </row>
    <row r="7" spans="1:3">
      <c s="4" r="A7" t="s">
        <v>767</v>
      </c>
      <c s="6" r="B7" t="n">
        <v>960</v>
      </c>
      <c s="6" r="C7" t="n">
        <v>-1165</v>
      </c>
    </row>
    <row r="8" spans="1:3">
      <c s="4" r="A8" t="s">
        <v>768</v>
      </c>
      <c s="6" r="C8" t="n">
        <v>32</v>
      </c>
    </row>
    <row r="9" spans="1:3">
      <c s="4" r="A9" t="s">
        <v>769</v>
      </c>
      <c s="6" r="B9" t="n">
        <v>531</v>
      </c>
      <c s="6" r="C9" t="n">
        <v>275</v>
      </c>
    </row>
    <row r="10" spans="1:3">
      <c s="4" r="A10" t="s">
        <v>770</v>
      </c>
      <c s="6" r="B10" t="n">
        <v>-12349</v>
      </c>
      <c s="6" r="C10" t="n">
        <v>-12057</v>
      </c>
    </row>
    <row r="11" spans="1:3">
      <c s="4" r="A11" t="s">
        <v>771</v>
      </c>
      <c s="6" r="B11" t="n">
        <v>0</v>
      </c>
      <c s="6" r="C11" t="n">
        <v>0</v>
      </c>
    </row>
    <row r="12" spans="1:3">
      <c s="4" r="A12" t="s">
        <v>772</v>
      </c>
      <c s="6" r="B12" t="n">
        <v>-12349</v>
      </c>
      <c s="6" r="C12" t="n">
        <v>-12057</v>
      </c>
    </row>
    <row r="13" spans="1:3">
      <c s="4" r="A13" t="s">
        <v>750</v>
      </c>
      <c s="6" r="B13" t="n">
        <v>2448</v>
      </c>
      <c s="6" r="C13" t="n">
        <v>2063</v>
      </c>
    </row>
    <row r="14" spans="1:3">
      <c s="4" r="A14" t="s">
        <v>751</v>
      </c>
      <c s="6" r="B14" t="n">
        <v>1177</v>
      </c>
      <c s="6" r="C14" t="n">
        <v>1002</v>
      </c>
    </row>
    <row r="15" spans="1:3">
      <c s="4" r="A15" t="s">
        <v>773</v>
      </c>
      <c s="6" r="B15" t="n">
        <v>71</v>
      </c>
      <c s="6" r="C15" t="n">
        <v>33</v>
      </c>
    </row>
    <row r="16" spans="1:3">
      <c s="4" r="A16" t="s">
        <v>774</v>
      </c>
      <c s="6" r="B16" t="n">
        <v>37</v>
      </c>
      <c s="6" r="C16" t="n">
        <v>-3</v>
      </c>
    </row>
    <row r="17" spans="1:3">
      <c s="4" r="A17" t="s">
        <v>775</v>
      </c>
      <c s="7" r="B17" t="n">
        <v>3733</v>
      </c>
      <c s="7" r="C17" t="n">
        <v>309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70"/>
    <col customWidth="1" max="3" min="3" width="14"/>
  </cols>
  <sheetData>
    <row r="1" spans="1:3">
      <c s="1" r="A1" t="s">
        <v>776</v>
      </c>
      <c s="2" r="B1" t="s">
        <v>1</v>
      </c>
    </row>
    <row r="2" spans="1:3">
      <c s="2" r="B2" t="s">
        <v>2</v>
      </c>
      <c s="2" r="C2" t="s">
        <v>32</v>
      </c>
    </row>
    <row r="3" spans="1:3">
      <c s="3" r="A3" t="s">
        <v>777</v>
      </c>
    </row>
    <row r="4" spans="1:3">
      <c s="4" r="A4" t="s">
        <v>778</v>
      </c>
      <c s="4" r="B4" t="s">
        <v>779</v>
      </c>
      <c s="4" r="C4" t="s">
        <v>780</v>
      </c>
    </row>
    <row r="5" spans="1:3">
      <c s="4" r="A5" t="s">
        <v>781</v>
      </c>
      <c s="4" r="B5" t="s">
        <v>782</v>
      </c>
    </row>
    <row r="6" spans="1:3">
      <c s="4" r="A6" t="s">
        <v>783</v>
      </c>
      <c s="4" r="B6" t="s">
        <v>784</v>
      </c>
    </row>
    <row r="7" spans="1:3">
      <c s="4" r="A7" t="s">
        <v>785</v>
      </c>
    </row>
    <row r="8" spans="1:3">
      <c s="3" r="A8" t="s">
        <v>777</v>
      </c>
    </row>
    <row r="9" spans="1:3">
      <c s="4" r="A9" t="s">
        <v>786</v>
      </c>
      <c s="4" r="B9" t="s">
        <v>380</v>
      </c>
      <c s="4" r="C9" t="s">
        <v>380</v>
      </c>
    </row>
    <row r="10" spans="1:3">
      <c s="4" r="A10" t="s">
        <v>787</v>
      </c>
    </row>
    <row r="11" spans="1:3">
      <c s="3" r="A11" t="s">
        <v>777</v>
      </c>
    </row>
    <row r="12" spans="1:3">
      <c s="4" r="A12" t="s">
        <v>786</v>
      </c>
      <c s="4" r="B12" t="s">
        <v>788</v>
      </c>
      <c s="4" r="C12" t="s">
        <v>788</v>
      </c>
    </row>
    <row r="13" spans="1:3">
      <c s="4" r="A13" t="s">
        <v>789</v>
      </c>
    </row>
    <row r="14" spans="1:3">
      <c s="3" r="A14" t="s">
        <v>777</v>
      </c>
    </row>
    <row r="15" spans="1:3">
      <c s="4" r="A15" t="s">
        <v>786</v>
      </c>
      <c s="4" r="B15" t="s">
        <v>790</v>
      </c>
      <c s="4" r="C15" t="s">
        <v>79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71"/>
    <col customWidth="1" max="3" min="3" width="14"/>
  </cols>
  <sheetData>
    <row r="1" spans="1:3">
      <c s="1" r="A1" t="s">
        <v>791</v>
      </c>
      <c s="2" r="B1" t="s">
        <v>1</v>
      </c>
    </row>
    <row r="2" spans="1:3">
      <c s="2" r="B2" t="s">
        <v>2</v>
      </c>
      <c s="2" r="C2" t="s">
        <v>32</v>
      </c>
    </row>
    <row r="3" spans="1:3">
      <c s="3" r="A3" t="s">
        <v>792</v>
      </c>
    </row>
    <row r="4" spans="1:3">
      <c s="4" r="A4" t="s">
        <v>778</v>
      </c>
      <c s="4" r="B4" t="s">
        <v>779</v>
      </c>
      <c s="4" r="C4" t="s">
        <v>780</v>
      </c>
    </row>
    <row r="5" spans="1:3">
      <c s="4" r="A5" t="s">
        <v>781</v>
      </c>
      <c s="4" r="B5" t="s">
        <v>782</v>
      </c>
    </row>
    <row r="6" spans="1:3">
      <c s="4" r="A6" t="s">
        <v>783</v>
      </c>
      <c s="4" r="B6" t="s">
        <v>793</v>
      </c>
    </row>
    <row r="7" spans="1:3">
      <c s="4" r="A7" t="s">
        <v>785</v>
      </c>
    </row>
    <row r="8" spans="1:3">
      <c s="3" r="A8" t="s">
        <v>792</v>
      </c>
    </row>
    <row r="9" spans="1:3">
      <c s="4" r="A9" t="s">
        <v>786</v>
      </c>
      <c s="4" r="B9" t="s">
        <v>380</v>
      </c>
      <c s="4" r="C9" t="s">
        <v>380</v>
      </c>
    </row>
    <row r="10" spans="1:3">
      <c s="4" r="A10" t="s">
        <v>787</v>
      </c>
    </row>
    <row r="11" spans="1:3">
      <c s="3" r="A11" t="s">
        <v>792</v>
      </c>
    </row>
    <row r="12" spans="1:3">
      <c s="4" r="A12" t="s">
        <v>786</v>
      </c>
      <c s="4" r="B12" t="s">
        <v>788</v>
      </c>
      <c s="4" r="C12" t="s">
        <v>788</v>
      </c>
    </row>
    <row r="13" spans="1:3">
      <c s="4" r="A13" t="s">
        <v>789</v>
      </c>
    </row>
    <row r="14" spans="1:3">
      <c s="3" r="A14" t="s">
        <v>792</v>
      </c>
    </row>
    <row r="15" spans="1:3">
      <c s="4" r="A15" t="s">
        <v>786</v>
      </c>
      <c s="4" r="B15" t="s">
        <v>790</v>
      </c>
      <c s="4" r="C15" t="s">
        <v>79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94</v>
      </c>
      <c s="2" r="B1" t="s">
        <v>346</v>
      </c>
    </row>
    <row r="2" spans="1:2">
      <c s="3" r="A2" t="s">
        <v>795</v>
      </c>
    </row>
    <row r="3" spans="1:2">
      <c s="6" r="A3" t="n">
        <v>2016</v>
      </c>
      <c s="7" r="B3" t="n">
        <v>1077</v>
      </c>
    </row>
    <row r="4" spans="1:2">
      <c s="6" r="A4" t="n">
        <v>2017</v>
      </c>
      <c s="6" r="B4" t="n">
        <v>913</v>
      </c>
    </row>
    <row r="5" spans="1:2">
      <c s="6" r="A5" t="n">
        <v>2018</v>
      </c>
      <c s="6" r="B5" t="n">
        <v>826</v>
      </c>
    </row>
    <row r="6" spans="1:2">
      <c s="6" r="A6" t="n">
        <v>2019</v>
      </c>
      <c s="6" r="B6" t="n">
        <v>756</v>
      </c>
    </row>
    <row r="7" spans="1:2">
      <c s="6" r="A7" t="n">
        <v>2020</v>
      </c>
      <c s="6" r="B7" t="n">
        <v>711</v>
      </c>
    </row>
    <row r="8" spans="1:2">
      <c s="4" r="A8" t="s">
        <v>796</v>
      </c>
      <c s="7" r="B8" t="n">
        <v>337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66"/>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s="1" r="A1" t="s">
        <v>797</v>
      </c>
      <c s="2" r="B1" t="s">
        <v>344</v>
      </c>
      <c s="2" r="J1" t="s">
        <v>1</v>
      </c>
    </row>
    <row r="2" spans="1:15">
      <c s="2" r="B2" t="s">
        <v>2</v>
      </c>
      <c s="2" r="C2" t="s">
        <v>539</v>
      </c>
      <c s="2" r="D2" t="s">
        <v>4</v>
      </c>
      <c s="2" r="E2" t="s">
        <v>540</v>
      </c>
      <c s="2" r="F2" t="s">
        <v>32</v>
      </c>
      <c s="2" r="G2" t="s">
        <v>541</v>
      </c>
      <c s="2" r="H2" t="s">
        <v>542</v>
      </c>
      <c s="2" r="I2" t="s">
        <v>543</v>
      </c>
      <c s="2" r="J2" t="s">
        <v>2</v>
      </c>
      <c s="2" r="L2" t="s">
        <v>32</v>
      </c>
      <c s="2" r="N2" t="s">
        <v>76</v>
      </c>
    </row>
    <row r="3" spans="1:15">
      <c s="3" r="A3" t="s">
        <v>798</v>
      </c>
    </row>
    <row r="4" spans="1:15">
      <c s="4" r="A4" t="s">
        <v>77</v>
      </c>
      <c s="7" r="B4" t="n">
        <v>254580</v>
      </c>
      <c s="7" r="C4" t="n">
        <v>253636</v>
      </c>
      <c s="7" r="D4" t="n">
        <v>239797</v>
      </c>
      <c s="7" r="E4" t="n">
        <v>220599</v>
      </c>
      <c s="7" r="F4" t="n">
        <v>235324</v>
      </c>
      <c s="7" r="G4" t="n">
        <v>228332</v>
      </c>
      <c s="7" r="H4" t="n">
        <v>228250</v>
      </c>
      <c s="7" r="I4" t="n">
        <v>219523</v>
      </c>
      <c s="7" r="J4" t="n">
        <v>968612</v>
      </c>
      <c s="4" r="K4" t="s">
        <v>78</v>
      </c>
      <c s="7" r="L4" t="n">
        <v>911429</v>
      </c>
      <c s="4" r="M4" t="s">
        <v>78</v>
      </c>
      <c s="7" r="N4" t="n">
        <v>824765</v>
      </c>
      <c s="4" r="O4" t="s">
        <v>78</v>
      </c>
    </row>
    <row r="5" spans="1:15">
      <c s="4" r="A5" t="s">
        <v>799</v>
      </c>
      <c s="6" r="B5" t="n">
        <v>106519</v>
      </c>
      <c s="6" r="C5" t="n">
        <v>107575</v>
      </c>
      <c s="6" r="D5" t="n">
        <v>91093</v>
      </c>
      <c s="6" r="E5" t="n">
        <v>78814</v>
      </c>
      <c s="6" r="F5" t="n">
        <v>97468</v>
      </c>
      <c s="6" r="G5" t="n">
        <v>94528</v>
      </c>
      <c s="6" r="H5" t="n">
        <v>89548</v>
      </c>
      <c s="6" r="I5" t="n">
        <v>96023</v>
      </c>
      <c s="6" r="J5" t="n">
        <v>384001</v>
      </c>
      <c s="6" r="L5" t="n">
        <v>377567</v>
      </c>
      <c s="6" r="N5" t="n">
        <v>364189</v>
      </c>
    </row>
    <row r="6" spans="1:15">
      <c s="4" r="A6" t="s">
        <v>81</v>
      </c>
      <c s="6" r="B6" t="n">
        <v>28025</v>
      </c>
      <c s="6" r="C6" t="n">
        <v>15121</v>
      </c>
      <c s="6" r="D6" t="n">
        <v>21728</v>
      </c>
      <c s="6" r="E6" t="n">
        <v>35382</v>
      </c>
      <c s="6" r="F6" t="n">
        <v>24109</v>
      </c>
      <c s="6" r="G6" t="n">
        <v>26566</v>
      </c>
      <c s="6" r="H6" t="n">
        <v>26321</v>
      </c>
      <c s="6" r="I6" t="n">
        <v>32221</v>
      </c>
      <c s="6" r="J6" t="n">
        <v>100256</v>
      </c>
      <c s="6" r="L6" t="n">
        <v>109217</v>
      </c>
      <c s="6" r="N6" t="n">
        <v>96587</v>
      </c>
    </row>
    <row r="7" spans="1:15">
      <c s="4" r="A7" t="s">
        <v>82</v>
      </c>
      <c s="7" r="B7" t="n">
        <v>78494</v>
      </c>
      <c s="7" r="C7" t="n">
        <v>92454</v>
      </c>
      <c s="7" r="D7" t="n">
        <v>69365</v>
      </c>
      <c s="7" r="E7" t="n">
        <v>43432</v>
      </c>
      <c s="7" r="F7" t="n">
        <v>73359</v>
      </c>
      <c s="7" r="G7" t="n">
        <v>67962</v>
      </c>
      <c s="7" r="H7" t="n">
        <v>63227</v>
      </c>
      <c s="7" r="I7" t="n">
        <v>63802</v>
      </c>
      <c s="6" r="J7" t="n">
        <v>283745</v>
      </c>
      <c s="6" r="L7" t="n">
        <v>268350</v>
      </c>
      <c s="6" r="N7" t="n">
        <v>267602</v>
      </c>
    </row>
    <row r="8" spans="1:15">
      <c s="4" r="A8" t="s">
        <v>800</v>
      </c>
    </row>
    <row r="9" spans="1:15">
      <c s="3" r="A9" t="s">
        <v>798</v>
      </c>
    </row>
    <row r="10" spans="1:15">
      <c s="4" r="A10" t="s">
        <v>77</v>
      </c>
      <c s="6" r="J10" t="n">
        <v>474943</v>
      </c>
      <c s="6" r="L10" t="n">
        <v>455100</v>
      </c>
      <c s="6" r="N10" t="n">
        <v>423238</v>
      </c>
    </row>
    <row r="11" spans="1:15">
      <c s="4" r="A11" t="s">
        <v>801</v>
      </c>
    </row>
    <row r="12" spans="1:15">
      <c s="3" r="A12" t="s">
        <v>798</v>
      </c>
    </row>
    <row r="13" spans="1:15">
      <c s="4" r="A13" t="s">
        <v>77</v>
      </c>
      <c s="6" r="J13" t="n">
        <v>157970</v>
      </c>
      <c s="6" r="L13" t="n">
        <v>147424</v>
      </c>
      <c s="6" r="N13" t="n">
        <v>138578</v>
      </c>
    </row>
    <row r="14" spans="1:15">
      <c s="4" r="A14" t="s">
        <v>802</v>
      </c>
    </row>
    <row r="15" spans="1:15">
      <c s="3" r="A15" t="s">
        <v>798</v>
      </c>
    </row>
    <row r="16" spans="1:15">
      <c s="4" r="A16" t="s">
        <v>77</v>
      </c>
      <c s="6" r="J16" t="n">
        <v>133519</v>
      </c>
      <c s="6" r="L16" t="n">
        <v>137447</v>
      </c>
      <c s="6" r="N16" t="n">
        <v>122089</v>
      </c>
    </row>
    <row r="17" spans="1:15">
      <c s="4" r="A17" t="s">
        <v>803</v>
      </c>
    </row>
    <row r="18" spans="1:15">
      <c s="3" r="A18" t="s">
        <v>798</v>
      </c>
    </row>
    <row r="19" spans="1:15">
      <c s="4" r="A19" t="s">
        <v>77</v>
      </c>
      <c s="6" r="J19" t="n">
        <v>41154</v>
      </c>
      <c s="6" r="L19" t="n">
        <v>27622</v>
      </c>
      <c s="6" r="N19" t="n">
        <v>30322</v>
      </c>
    </row>
    <row r="20" spans="1:15">
      <c s="4" r="A20" t="s">
        <v>804</v>
      </c>
    </row>
    <row r="21" spans="1:15">
      <c s="3" r="A21" t="s">
        <v>798</v>
      </c>
    </row>
    <row r="22" spans="1:15">
      <c s="4" r="A22" t="s">
        <v>77</v>
      </c>
      <c s="6" r="J22" t="n">
        <v>161026</v>
      </c>
      <c s="6" r="L22" t="n">
        <v>143836</v>
      </c>
      <c s="6" r="N22" t="n">
        <v>110538</v>
      </c>
    </row>
    <row r="23" spans="1:15">
      <c s="4" r="A23" t="s">
        <v>805</v>
      </c>
    </row>
    <row r="24" spans="1:15">
      <c s="3" r="A24" t="s">
        <v>798</v>
      </c>
    </row>
    <row r="25" spans="1:15">
      <c s="4" r="A25" t="s">
        <v>799</v>
      </c>
      <c s="6" r="J25" t="n">
        <v>389087</v>
      </c>
      <c s="6" r="L25" t="n">
        <v>382653</v>
      </c>
      <c s="6" r="N25" t="n">
        <v>367988</v>
      </c>
    </row>
    <row r="26" spans="1:15">
      <c s="4" r="A26" t="s">
        <v>806</v>
      </c>
    </row>
    <row r="27" spans="1:15">
      <c s="3" r="A27" t="s">
        <v>798</v>
      </c>
    </row>
    <row r="28" spans="1:15">
      <c s="4" r="A28" t="s">
        <v>799</v>
      </c>
      <c s="6" r="J28" t="n">
        <v>188152</v>
      </c>
      <c s="6" r="L28" t="n">
        <v>193916</v>
      </c>
      <c s="6" r="N28" t="n">
        <v>192902</v>
      </c>
    </row>
    <row r="29" spans="1:15">
      <c s="4" r="A29" t="s">
        <v>807</v>
      </c>
    </row>
    <row r="30" spans="1:15">
      <c s="3" r="A30" t="s">
        <v>798</v>
      </c>
    </row>
    <row r="31" spans="1:15">
      <c s="4" r="A31" t="s">
        <v>799</v>
      </c>
      <c s="6" r="J31" t="n">
        <v>68822</v>
      </c>
      <c s="6" r="L31" t="n">
        <v>67289</v>
      </c>
      <c s="6" r="N31" t="n">
        <v>65828</v>
      </c>
    </row>
    <row r="32" spans="1:15">
      <c s="4" r="A32" t="s">
        <v>808</v>
      </c>
    </row>
    <row r="33" spans="1:15">
      <c s="3" r="A33" t="s">
        <v>798</v>
      </c>
    </row>
    <row r="34" spans="1:15">
      <c s="4" r="A34" t="s">
        <v>799</v>
      </c>
      <c s="6" r="J34" t="n">
        <v>49497</v>
      </c>
      <c s="6" r="L34" t="n">
        <v>50050</v>
      </c>
      <c s="6" r="N34" t="n">
        <v>49609</v>
      </c>
    </row>
    <row r="35" spans="1:15">
      <c s="4" r="A35" t="s">
        <v>809</v>
      </c>
    </row>
    <row r="36" spans="1:15">
      <c s="3" r="A36" t="s">
        <v>798</v>
      </c>
    </row>
    <row r="37" spans="1:15">
      <c s="4" r="A37" t="s">
        <v>799</v>
      </c>
      <c s="6" r="J37" t="n">
        <v>13111</v>
      </c>
      <c s="6" r="L37" t="n">
        <v>8136</v>
      </c>
      <c s="6" r="N37" t="n">
        <v>10844</v>
      </c>
    </row>
    <row r="38" spans="1:15">
      <c s="4" r="A38" t="s">
        <v>810</v>
      </c>
    </row>
    <row r="39" spans="1:15">
      <c s="3" r="A39" t="s">
        <v>798</v>
      </c>
    </row>
    <row r="40" spans="1:15">
      <c s="4" r="A40" t="s">
        <v>799</v>
      </c>
      <c s="6" r="J40" t="n">
        <v>69505</v>
      </c>
      <c s="6" r="L40" t="n">
        <v>63262</v>
      </c>
      <c s="6" r="N40" t="n">
        <v>48805</v>
      </c>
    </row>
    <row r="41" spans="1:15">
      <c s="4" r="A41" t="s">
        <v>811</v>
      </c>
    </row>
    <row r="42" spans="1:15">
      <c s="3" r="A42" t="s">
        <v>798</v>
      </c>
    </row>
    <row r="43" spans="1:15">
      <c s="4" r="A43" t="s">
        <v>799</v>
      </c>
      <c s="7" r="J43" t="n">
        <v>-5086</v>
      </c>
      <c s="7" r="L43" t="n">
        <v>-5086</v>
      </c>
      <c s="7" r="N43" t="n">
        <v>-3799</v>
      </c>
    </row>
    <row r="44" spans="1:15">
      <c r="A44" t="n"/>
    </row>
    <row r="45" spans="1:15">
      <c s="4" r="A45" t="s">
        <v>78</v>
      </c>
      <c s="4" r="B45" t="s">
        <v>111</v>
      </c>
    </row>
  </sheetData>
  <mergeCells count="8">
    <mergeCell ref="A1:A2"/>
    <mergeCell ref="B1:I1"/>
    <mergeCell ref="J1:O1"/>
    <mergeCell ref="J2:K2"/>
    <mergeCell ref="L2:M2"/>
    <mergeCell ref="N2:O2"/>
    <mergeCell ref="A44:O44"/>
    <mergeCell ref="B45:O4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77"/>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s="1" r="A1" t="s">
        <v>812</v>
      </c>
      <c s="2" r="B1" t="s">
        <v>344</v>
      </c>
      <c s="2" r="J1" t="s">
        <v>1</v>
      </c>
    </row>
    <row r="2" spans="1:15">
      <c s="2" r="B2" t="s">
        <v>2</v>
      </c>
      <c s="2" r="C2" t="s">
        <v>539</v>
      </c>
      <c s="2" r="D2" t="s">
        <v>4</v>
      </c>
      <c s="2" r="E2" t="s">
        <v>540</v>
      </c>
      <c s="2" r="F2" t="s">
        <v>32</v>
      </c>
      <c s="2" r="G2" t="s">
        <v>541</v>
      </c>
      <c s="2" r="H2" t="s">
        <v>542</v>
      </c>
      <c s="2" r="I2" t="s">
        <v>543</v>
      </c>
      <c s="2" r="J2" t="s">
        <v>2</v>
      </c>
      <c s="2" r="L2" t="s">
        <v>32</v>
      </c>
      <c s="2" r="N2" t="s">
        <v>76</v>
      </c>
    </row>
    <row r="3" spans="1:15">
      <c s="3" r="A3" t="s">
        <v>813</v>
      </c>
    </row>
    <row r="4" spans="1:15">
      <c s="4" r="A4" t="s">
        <v>814</v>
      </c>
      <c s="7" r="B4" t="n">
        <v>254580</v>
      </c>
      <c s="7" r="C4" t="n">
        <v>253636</v>
      </c>
      <c s="7" r="D4" t="n">
        <v>239797</v>
      </c>
      <c s="7" r="E4" t="n">
        <v>220599</v>
      </c>
      <c s="7" r="F4" t="n">
        <v>235324</v>
      </c>
      <c s="7" r="G4" t="n">
        <v>228332</v>
      </c>
      <c s="7" r="H4" t="n">
        <v>228250</v>
      </c>
      <c s="7" r="I4" t="n">
        <v>219523</v>
      </c>
      <c s="7" r="J4" t="n">
        <v>968612</v>
      </c>
      <c s="4" r="K4" t="s">
        <v>78</v>
      </c>
      <c s="7" r="L4" t="n">
        <v>911429</v>
      </c>
      <c s="4" r="M4" t="s">
        <v>78</v>
      </c>
      <c s="7" r="N4" t="n">
        <v>824765</v>
      </c>
      <c s="4" r="O4" t="s">
        <v>78</v>
      </c>
    </row>
    <row r="5" spans="1:15">
      <c s="4" r="A5" t="s">
        <v>815</v>
      </c>
    </row>
    <row r="6" spans="1:15">
      <c s="3" r="A6" t="s">
        <v>813</v>
      </c>
    </row>
    <row r="7" spans="1:15">
      <c s="4" r="A7" t="s">
        <v>816</v>
      </c>
      <c s="4" r="J7" t="s">
        <v>788</v>
      </c>
      <c s="4" r="L7" t="s">
        <v>788</v>
      </c>
      <c s="4" r="N7" t="s">
        <v>788</v>
      </c>
    </row>
    <row r="8" spans="1:15">
      <c s="4" r="A8" t="s">
        <v>814</v>
      </c>
      <c s="7" r="J8" t="n">
        <v>204000</v>
      </c>
      <c s="7" r="L8" t="n">
        <v>201600</v>
      </c>
      <c s="7" r="N8" t="n">
        <v>205500</v>
      </c>
    </row>
    <row r="9" spans="1:15">
      <c s="4" r="A9" t="s">
        <v>817</v>
      </c>
      <c s="4" r="J9" t="s">
        <v>818</v>
      </c>
      <c s="4" r="L9" t="s">
        <v>819</v>
      </c>
      <c s="4" r="N9" t="s">
        <v>716</v>
      </c>
    </row>
    <row r="10" spans="1:15">
      <c s="4" r="A10" t="s">
        <v>820</v>
      </c>
      <c s="6" r="B10" t="n">
        <v>31800</v>
      </c>
      <c s="6" r="F10" t="n">
        <v>19000</v>
      </c>
      <c s="7" r="J10" t="n">
        <v>31800</v>
      </c>
      <c s="7" r="L10" t="n">
        <v>19000</v>
      </c>
    </row>
    <row r="11" spans="1:15">
      <c s="4" r="A11" t="s">
        <v>821</v>
      </c>
    </row>
    <row r="12" spans="1:15">
      <c s="3" r="A12" t="s">
        <v>813</v>
      </c>
    </row>
    <row r="13" spans="1:15">
      <c s="4" r="A13" t="s">
        <v>816</v>
      </c>
      <c s="4" r="J13" t="s">
        <v>788</v>
      </c>
      <c s="4" r="L13" t="s">
        <v>788</v>
      </c>
      <c s="4" r="N13" t="s">
        <v>788</v>
      </c>
    </row>
    <row r="14" spans="1:15">
      <c s="4" r="A14" t="s">
        <v>814</v>
      </c>
      <c s="7" r="J14" t="n">
        <v>140600</v>
      </c>
      <c s="7" r="L14" t="n">
        <v>126400</v>
      </c>
      <c s="7" r="N14" t="n">
        <v>129300</v>
      </c>
    </row>
    <row r="15" spans="1:15">
      <c s="4" r="A15" t="s">
        <v>817</v>
      </c>
      <c s="4" r="J15" t="s">
        <v>822</v>
      </c>
      <c s="4" r="L15" t="s">
        <v>823</v>
      </c>
      <c s="4" r="N15" t="s">
        <v>824</v>
      </c>
    </row>
    <row r="16" spans="1:15">
      <c s="4" r="A16" t="s">
        <v>820</v>
      </c>
      <c s="6" r="B16" t="n">
        <v>16600</v>
      </c>
      <c s="6" r="F16" t="n">
        <v>11300</v>
      </c>
      <c s="7" r="J16" t="n">
        <v>16600</v>
      </c>
      <c s="7" r="L16" t="n">
        <v>11300</v>
      </c>
      <c s="7" r="N16" t="n">
        <v>10600</v>
      </c>
    </row>
    <row r="17" spans="1:15">
      <c s="4" r="A17" t="s">
        <v>825</v>
      </c>
    </row>
    <row r="18" spans="1:15">
      <c s="3" r="A18" t="s">
        <v>813</v>
      </c>
    </row>
    <row r="19" spans="1:15">
      <c s="4" r="A19" t="s">
        <v>816</v>
      </c>
      <c s="4" r="J19" t="s">
        <v>788</v>
      </c>
      <c s="4" r="L19" t="s">
        <v>788</v>
      </c>
    </row>
    <row r="20" spans="1:15">
      <c s="4" r="A20" t="s">
        <v>814</v>
      </c>
      <c s="7" r="J20" t="n">
        <v>120100</v>
      </c>
      <c s="7" r="L20" t="n">
        <v>105000</v>
      </c>
      <c s="7" r="N20" t="n">
        <v>68100</v>
      </c>
    </row>
    <row r="21" spans="1:15">
      <c s="4" r="A21" t="s">
        <v>817</v>
      </c>
      <c s="4" r="J21" t="s">
        <v>826</v>
      </c>
      <c s="4" r="L21" t="s">
        <v>826</v>
      </c>
      <c s="4" r="N21" t="s">
        <v>827</v>
      </c>
    </row>
    <row r="22" spans="1:15">
      <c s="4" r="A22" t="s">
        <v>820</v>
      </c>
      <c s="7" r="B22" t="n">
        <v>12200</v>
      </c>
      <c s="7" r="F22" t="n">
        <v>14300</v>
      </c>
      <c s="7" r="J22" t="n">
        <v>12200</v>
      </c>
      <c s="7" r="L22" t="n">
        <v>14300</v>
      </c>
      <c s="7" r="N22" t="n">
        <v>12300</v>
      </c>
    </row>
    <row r="23" spans="1:15">
      <c r="A23" t="n"/>
    </row>
    <row r="24" spans="1:15">
      <c s="4" r="A24" t="s">
        <v>78</v>
      </c>
      <c s="4" r="B24" t="s">
        <v>111</v>
      </c>
    </row>
  </sheetData>
  <mergeCells count="8">
    <mergeCell ref="A1:A2"/>
    <mergeCell ref="B1:I1"/>
    <mergeCell ref="J1:O1"/>
    <mergeCell ref="J2:K2"/>
    <mergeCell ref="L2:M2"/>
    <mergeCell ref="N2:O2"/>
    <mergeCell ref="A23:O23"/>
    <mergeCell ref="B24:O2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s="1" r="A1" t="s">
        <v>828</v>
      </c>
      <c s="2" r="C1" t="s">
        <v>344</v>
      </c>
      <c s="2" r="K1" t="s">
        <v>1</v>
      </c>
    </row>
    <row r="2" spans="1:16">
      <c s="2" r="C2" t="s">
        <v>2</v>
      </c>
      <c s="2" r="D2" t="s">
        <v>539</v>
      </c>
      <c s="2" r="E2" t="s">
        <v>4</v>
      </c>
      <c s="2" r="F2" t="s">
        <v>540</v>
      </c>
      <c s="2" r="G2" t="s">
        <v>32</v>
      </c>
      <c s="2" r="H2" t="s">
        <v>541</v>
      </c>
      <c s="2" r="I2" t="s">
        <v>542</v>
      </c>
      <c s="2" r="J2" t="s">
        <v>543</v>
      </c>
      <c s="2" r="K2" t="s">
        <v>2</v>
      </c>
      <c s="2" r="M2" t="s">
        <v>32</v>
      </c>
      <c s="2" r="O2" t="s">
        <v>76</v>
      </c>
    </row>
    <row r="3" spans="1:16">
      <c s="3" r="A3" t="s">
        <v>829</v>
      </c>
    </row>
    <row r="4" spans="1:16">
      <c s="4" r="A4" t="s">
        <v>77</v>
      </c>
      <c s="7" r="C4" t="n">
        <v>254580</v>
      </c>
      <c s="7" r="D4" t="n">
        <v>253636</v>
      </c>
      <c s="7" r="E4" t="n">
        <v>239797</v>
      </c>
      <c s="7" r="F4" t="n">
        <v>220599</v>
      </c>
      <c s="7" r="G4" t="n">
        <v>235324</v>
      </c>
      <c s="7" r="H4" t="n">
        <v>228332</v>
      </c>
      <c s="7" r="I4" t="n">
        <v>228250</v>
      </c>
      <c s="7" r="J4" t="n">
        <v>219523</v>
      </c>
      <c s="7" r="K4" t="n">
        <v>968612</v>
      </c>
      <c s="4" r="L4" t="s">
        <v>78</v>
      </c>
      <c s="7" r="M4" t="n">
        <v>911429</v>
      </c>
      <c s="4" r="N4" t="s">
        <v>78</v>
      </c>
      <c s="7" r="O4" t="n">
        <v>824765</v>
      </c>
      <c s="4" r="P4" t="s">
        <v>78</v>
      </c>
    </row>
    <row r="5" spans="1:16">
      <c s="4" r="A5" t="s">
        <v>830</v>
      </c>
      <c s="4" r="B5" t="s">
        <v>86</v>
      </c>
      <c s="6" r="C5" t="n">
        <v>106682</v>
      </c>
      <c s="6" r="G5" t="n">
        <v>109957</v>
      </c>
      <c s="6" r="K5" t="n">
        <v>106682</v>
      </c>
      <c s="6" r="M5" t="n">
        <v>109957</v>
      </c>
      <c s="6" r="O5" t="n">
        <v>110511</v>
      </c>
    </row>
    <row r="6" spans="1:16">
      <c s="4" r="A6" t="s">
        <v>831</v>
      </c>
    </row>
    <row r="7" spans="1:16">
      <c s="3" r="A7" t="s">
        <v>829</v>
      </c>
    </row>
    <row r="8" spans="1:16">
      <c s="4" r="A8" t="s">
        <v>77</v>
      </c>
      <c s="4" r="B8" t="s">
        <v>832</v>
      </c>
      <c s="6" r="K8" t="n">
        <v>872788</v>
      </c>
      <c s="6" r="M8" t="n">
        <v>827425</v>
      </c>
      <c s="6" r="O8" t="n">
        <v>757374</v>
      </c>
    </row>
    <row r="9" spans="1:16">
      <c s="4" r="A9" t="s">
        <v>830</v>
      </c>
      <c s="4" r="B9" t="s">
        <v>833</v>
      </c>
      <c s="6" r="C9" t="n">
        <v>3517</v>
      </c>
      <c s="6" r="G9" t="n">
        <v>2645</v>
      </c>
      <c s="6" r="K9" t="n">
        <v>3517</v>
      </c>
      <c s="6" r="M9" t="n">
        <v>2645</v>
      </c>
      <c s="6" r="O9" t="n">
        <v>2713</v>
      </c>
    </row>
    <row r="10" spans="1:16">
      <c s="4" r="A10" t="s">
        <v>834</v>
      </c>
    </row>
    <row r="11" spans="1:16">
      <c s="3" r="A11" t="s">
        <v>829</v>
      </c>
    </row>
    <row r="12" spans="1:16">
      <c s="4" r="A12" t="s">
        <v>77</v>
      </c>
      <c s="4" r="B12" t="s">
        <v>78</v>
      </c>
      <c s="6" r="K12" t="n">
        <v>3740</v>
      </c>
      <c s="6" r="M12" t="n">
        <v>2167</v>
      </c>
      <c s="6" r="O12" t="n">
        <v>1334</v>
      </c>
    </row>
    <row r="13" spans="1:16">
      <c s="4" r="A13" t="s">
        <v>830</v>
      </c>
      <c s="4" r="B13" t="s">
        <v>86</v>
      </c>
      <c s="6" r="C13" t="n">
        <v>101686</v>
      </c>
      <c s="6" r="G13" t="n">
        <v>105949</v>
      </c>
      <c s="6" r="K13" t="n">
        <v>101686</v>
      </c>
      <c s="6" r="M13" t="n">
        <v>105949</v>
      </c>
      <c s="6" r="O13" t="n">
        <v>106133</v>
      </c>
    </row>
    <row r="14" spans="1:16">
      <c s="4" r="A14" t="s">
        <v>835</v>
      </c>
    </row>
    <row r="15" spans="1:16">
      <c s="3" r="A15" t="s">
        <v>829</v>
      </c>
    </row>
    <row r="16" spans="1:16">
      <c s="4" r="A16" t="s">
        <v>77</v>
      </c>
      <c s="4" r="B16" t="s">
        <v>836</v>
      </c>
      <c s="6" r="K16" t="n">
        <v>89088</v>
      </c>
      <c s="6" r="M16" t="n">
        <v>77821</v>
      </c>
      <c s="6" r="O16" t="n">
        <v>61317</v>
      </c>
    </row>
    <row r="17" spans="1:16">
      <c s="4" r="A17" t="s">
        <v>830</v>
      </c>
      <c s="4" r="B17" t="s">
        <v>837</v>
      </c>
      <c s="6" r="C17" t="n">
        <v>374</v>
      </c>
      <c s="6" r="G17" t="n">
        <v>71</v>
      </c>
      <c s="6" r="K17" t="n">
        <v>374</v>
      </c>
      <c s="6" r="M17" t="n">
        <v>71</v>
      </c>
      <c s="6" r="O17" t="n">
        <v>72</v>
      </c>
    </row>
    <row r="18" spans="1:16">
      <c s="4" r="A18" t="s">
        <v>838</v>
      </c>
    </row>
    <row r="19" spans="1:16">
      <c s="3" r="A19" t="s">
        <v>829</v>
      </c>
    </row>
    <row r="20" spans="1:16">
      <c s="4" r="A20" t="s">
        <v>77</v>
      </c>
      <c s="4" r="B20" t="s">
        <v>78</v>
      </c>
      <c s="6" r="K20" t="n">
        <v>2996</v>
      </c>
      <c s="6" r="M20" t="n">
        <v>4016</v>
      </c>
      <c s="6" r="O20" t="n">
        <v>4740</v>
      </c>
    </row>
    <row r="21" spans="1:16">
      <c s="4" r="A21" t="s">
        <v>830</v>
      </c>
      <c s="4" r="B21" t="s">
        <v>86</v>
      </c>
      <c s="7" r="C21" t="n">
        <v>1105</v>
      </c>
      <c s="7" r="G21" t="n">
        <v>1292</v>
      </c>
      <c s="7" r="K21" t="n">
        <v>1105</v>
      </c>
      <c s="7" r="M21" t="n">
        <v>1292</v>
      </c>
      <c s="7" r="O21" t="n">
        <v>1593</v>
      </c>
    </row>
    <row r="22" spans="1:16">
      <c r="A22" t="n"/>
    </row>
    <row r="23" spans="1:16">
      <c s="4" r="A23" t="s">
        <v>78</v>
      </c>
      <c s="4" r="B23" t="s">
        <v>111</v>
      </c>
    </row>
    <row r="24" spans="1:16">
      <c s="4" r="A24" t="s">
        <v>86</v>
      </c>
      <c s="4" r="B24" t="s">
        <v>839</v>
      </c>
    </row>
    <row r="25" spans="1:16">
      <c s="4" r="A25" t="s">
        <v>87</v>
      </c>
      <c s="4" r="B25" t="s">
        <v>840</v>
      </c>
    </row>
    <row r="26" spans="1:16">
      <c s="4" r="A26" t="s">
        <v>109</v>
      </c>
      <c s="4" r="B26" t="s">
        <v>841</v>
      </c>
    </row>
  </sheetData>
  <mergeCells count="11">
    <mergeCell ref="A1:B2"/>
    <mergeCell ref="C1:J1"/>
    <mergeCell ref="K1:P1"/>
    <mergeCell ref="K2:L2"/>
    <mergeCell ref="M2:N2"/>
    <mergeCell ref="O2:P2"/>
    <mergeCell ref="A22:O22"/>
    <mergeCell ref="B23:O23"/>
    <mergeCell ref="B24:O24"/>
    <mergeCell ref="B25:O25"/>
    <mergeCell ref="B26:O2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72</v>
      </c>
      <c s="2" r="B1" t="s">
        <v>1</v>
      </c>
    </row>
    <row r="2" spans="1:2">
      <c s="2" r="B2" t="s">
        <v>2</v>
      </c>
    </row>
    <row r="3" spans="1:2">
      <c s="4" r="A3" t="s">
        <v>172</v>
      </c>
      <c s="4" r="B3"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W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s="1" r="A1" t="s">
        <v>842</v>
      </c>
      <c s="2" r="B1" t="s">
        <v>344</v>
      </c>
      <c s="2" r="R1" t="s">
        <v>1</v>
      </c>
    </row>
    <row r="2" spans="1:23">
      <c s="2" r="B2" t="s">
        <v>2</v>
      </c>
      <c s="2" r="D2" t="s">
        <v>539</v>
      </c>
      <c s="2" r="F2" t="s">
        <v>4</v>
      </c>
      <c s="2" r="H2" t="s">
        <v>540</v>
      </c>
      <c s="2" r="J2" t="s">
        <v>32</v>
      </c>
      <c s="2" r="L2" t="s">
        <v>541</v>
      </c>
      <c s="2" r="N2" t="s">
        <v>542</v>
      </c>
      <c s="2" r="P2" t="s">
        <v>543</v>
      </c>
      <c s="2" r="R2" t="s">
        <v>2</v>
      </c>
      <c s="2" r="T2" t="s">
        <v>32</v>
      </c>
      <c s="2" r="V2" t="s">
        <v>76</v>
      </c>
    </row>
    <row r="3" spans="1:23">
      <c s="3" r="A3" t="s">
        <v>798</v>
      </c>
    </row>
    <row r="4" spans="1:23">
      <c s="4" r="A4" t="s">
        <v>77</v>
      </c>
      <c s="7" r="B4" t="n">
        <v>254580</v>
      </c>
      <c s="7" r="D4" t="n">
        <v>253636</v>
      </c>
      <c s="7" r="F4" t="n">
        <v>239797</v>
      </c>
      <c s="7" r="H4" t="n">
        <v>220599</v>
      </c>
      <c s="7" r="J4" t="n">
        <v>235324</v>
      </c>
      <c s="7" r="L4" t="n">
        <v>228332</v>
      </c>
      <c s="7" r="N4" t="n">
        <v>228250</v>
      </c>
      <c s="7" r="P4" t="n">
        <v>219523</v>
      </c>
      <c s="7" r="R4" t="n">
        <v>968612</v>
      </c>
      <c s="4" r="S4" t="s">
        <v>78</v>
      </c>
      <c s="7" r="T4" t="n">
        <v>911429</v>
      </c>
      <c s="4" r="U4" t="s">
        <v>78</v>
      </c>
      <c s="7" r="V4" t="n">
        <v>824765</v>
      </c>
      <c s="4" r="W4" t="s">
        <v>78</v>
      </c>
    </row>
    <row r="5" spans="1:23">
      <c s="4" r="A5" t="s">
        <v>79</v>
      </c>
      <c s="6" r="B5" t="n">
        <v>148061</v>
      </c>
      <c s="6" r="D5" t="n">
        <v>146061</v>
      </c>
      <c s="6" r="F5" t="n">
        <v>148704</v>
      </c>
      <c s="6" r="H5" t="n">
        <v>141785</v>
      </c>
      <c s="6" r="J5" t="n">
        <v>137856</v>
      </c>
      <c s="6" r="L5" t="n">
        <v>133804</v>
      </c>
      <c s="6" r="N5" t="n">
        <v>138702</v>
      </c>
      <c s="6" r="P5" t="n">
        <v>123500</v>
      </c>
      <c s="6" r="R5" t="n">
        <v>584611</v>
      </c>
      <c s="6" r="T5" t="n">
        <v>533862</v>
      </c>
      <c s="6" r="V5" t="n">
        <v>460576</v>
      </c>
    </row>
    <row r="6" spans="1:23">
      <c s="4" r="A6" t="s">
        <v>799</v>
      </c>
      <c s="6" r="B6" t="n">
        <v>106519</v>
      </c>
      <c s="6" r="D6" t="n">
        <v>107575</v>
      </c>
      <c s="6" r="F6" t="n">
        <v>91093</v>
      </c>
      <c s="6" r="H6" t="n">
        <v>78814</v>
      </c>
      <c s="6" r="J6" t="n">
        <v>97468</v>
      </c>
      <c s="6" r="L6" t="n">
        <v>94528</v>
      </c>
      <c s="6" r="N6" t="n">
        <v>89548</v>
      </c>
      <c s="6" r="P6" t="n">
        <v>96023</v>
      </c>
      <c s="6" r="R6" t="n">
        <v>384001</v>
      </c>
      <c s="6" r="T6" t="n">
        <v>377567</v>
      </c>
      <c s="6" r="V6" t="n">
        <v>364189</v>
      </c>
    </row>
    <row r="7" spans="1:23">
      <c s="4" r="A7" t="s">
        <v>81</v>
      </c>
      <c s="6" r="B7" t="n">
        <v>28025</v>
      </c>
      <c s="6" r="D7" t="n">
        <v>15121</v>
      </c>
      <c s="6" r="F7" t="n">
        <v>21728</v>
      </c>
      <c s="6" r="H7" t="n">
        <v>35382</v>
      </c>
      <c s="6" r="J7" t="n">
        <v>24109</v>
      </c>
      <c s="6" r="L7" t="n">
        <v>26566</v>
      </c>
      <c s="6" r="N7" t="n">
        <v>26321</v>
      </c>
      <c s="6" r="P7" t="n">
        <v>32221</v>
      </c>
      <c s="6" r="R7" t="n">
        <v>100256</v>
      </c>
      <c s="6" r="T7" t="n">
        <v>109217</v>
      </c>
      <c s="6" r="V7" t="n">
        <v>96587</v>
      </c>
    </row>
    <row r="8" spans="1:23">
      <c s="4" r="A8" t="s">
        <v>82</v>
      </c>
      <c s="6" r="B8" t="n">
        <v>78494</v>
      </c>
      <c s="6" r="D8" t="n">
        <v>92454</v>
      </c>
      <c s="6" r="F8" t="n">
        <v>69365</v>
      </c>
      <c s="6" r="H8" t="n">
        <v>43432</v>
      </c>
      <c s="6" r="J8" t="n">
        <v>73359</v>
      </c>
      <c s="6" r="L8" t="n">
        <v>67962</v>
      </c>
      <c s="6" r="N8" t="n">
        <v>63227</v>
      </c>
      <c s="6" r="P8" t="n">
        <v>63802</v>
      </c>
      <c s="6" r="R8" t="n">
        <v>283745</v>
      </c>
      <c s="6" r="T8" t="n">
        <v>268350</v>
      </c>
      <c s="6" r="V8" t="n">
        <v>267602</v>
      </c>
    </row>
    <row r="9" spans="1:23">
      <c s="4" r="A9" t="s">
        <v>843</v>
      </c>
      <c s="6" r="B9" t="n">
        <v>14004</v>
      </c>
      <c s="6" r="D9" t="n">
        <v>10227</v>
      </c>
      <c s="6" r="F9" t="n">
        <v>9887</v>
      </c>
      <c s="6" r="H9" t="n">
        <v>9338</v>
      </c>
      <c s="6" r="J9" t="n">
        <v>15906</v>
      </c>
      <c s="6" r="L9" t="n">
        <v>10657</v>
      </c>
      <c s="6" r="N9" t="n">
        <v>12175</v>
      </c>
      <c s="6" r="P9" t="n">
        <v>11785</v>
      </c>
      <c s="6" r="R9" t="n">
        <v>43456</v>
      </c>
      <c s="6" r="T9" t="n">
        <v>50523</v>
      </c>
      <c s="6" r="V9" t="n">
        <v>18220</v>
      </c>
    </row>
    <row r="10" spans="1:23">
      <c s="4" r="A10" t="s">
        <v>84</v>
      </c>
      <c s="6" r="B10" t="n">
        <v>92498</v>
      </c>
      <c s="6" r="D10" t="n">
        <v>102681</v>
      </c>
      <c s="6" r="F10" t="n">
        <v>79252</v>
      </c>
      <c s="6" r="H10" t="n">
        <v>52770</v>
      </c>
      <c s="6" r="J10" t="n">
        <v>89265</v>
      </c>
      <c s="6" r="L10" t="n">
        <v>78619</v>
      </c>
      <c s="6" r="N10" t="n">
        <v>75402</v>
      </c>
      <c s="6" r="P10" t="n">
        <v>75587</v>
      </c>
      <c s="6" r="R10" t="n">
        <v>327201</v>
      </c>
      <c s="6" r="T10" t="n">
        <v>318873</v>
      </c>
      <c s="6" r="V10" t="n">
        <v>285822</v>
      </c>
    </row>
    <row r="11" spans="1:23">
      <c s="4" r="A11" t="s">
        <v>85</v>
      </c>
      <c s="6" r="B11" t="n">
        <v>18263</v>
      </c>
      <c s="4" r="C11" t="s">
        <v>86</v>
      </c>
      <c s="6" r="D11" t="n">
        <v>24990</v>
      </c>
      <c s="4" r="E11" t="s">
        <v>86</v>
      </c>
      <c s="6" r="F11" t="n">
        <v>18673</v>
      </c>
      <c s="4" r="G11" t="s">
        <v>86</v>
      </c>
      <c s="6" r="H11" t="n">
        <v>12749</v>
      </c>
      <c s="4" r="I11" t="s">
        <v>86</v>
      </c>
      <c s="6" r="J11" t="n">
        <v>18563</v>
      </c>
      <c s="4" r="K11" t="s">
        <v>87</v>
      </c>
      <c s="6" r="L11" t="n">
        <v>17013</v>
      </c>
      <c s="4" r="M11" t="s">
        <v>87</v>
      </c>
      <c s="6" r="N11" t="n">
        <v>16118</v>
      </c>
      <c s="4" r="O11" t="s">
        <v>87</v>
      </c>
      <c s="6" r="P11" t="n">
        <v>17439</v>
      </c>
      <c s="4" r="Q11" t="s">
        <v>87</v>
      </c>
      <c s="6" r="R11" t="n">
        <v>74675</v>
      </c>
      <c s="4" r="S11" t="s">
        <v>86</v>
      </c>
      <c s="6" r="T11" t="n">
        <v>69133</v>
      </c>
      <c s="4" r="U11" t="s">
        <v>87</v>
      </c>
      <c s="6" r="V11" t="n">
        <v>66164</v>
      </c>
    </row>
    <row r="12" spans="1:23">
      <c s="4" r="A12" t="s">
        <v>88</v>
      </c>
      <c s="7" r="B12" t="n">
        <v>74235</v>
      </c>
      <c s="7" r="D12" t="n">
        <v>77691</v>
      </c>
      <c s="7" r="F12" t="n">
        <v>60579</v>
      </c>
      <c s="7" r="H12" t="n">
        <v>40021</v>
      </c>
      <c s="7" r="J12" t="n">
        <v>70702</v>
      </c>
      <c s="7" r="L12" t="n">
        <v>61606</v>
      </c>
      <c s="7" r="N12" t="n">
        <v>59284</v>
      </c>
      <c s="7" r="P12" t="n">
        <v>58148</v>
      </c>
      <c s="7" r="R12" t="n">
        <v>252526</v>
      </c>
      <c s="7" r="T12" t="n">
        <v>249740</v>
      </c>
      <c s="7" r="V12" t="n">
        <v>219658</v>
      </c>
    </row>
    <row r="13" spans="1:23">
      <c s="4" r="A13" t="s">
        <v>844</v>
      </c>
      <c s="9" r="B13" t="n">
        <v>0.88</v>
      </c>
      <c s="4" r="C13" t="s">
        <v>109</v>
      </c>
      <c s="9" r="D13" t="n">
        <v>0.92</v>
      </c>
      <c s="4" r="E13" t="s">
        <v>109</v>
      </c>
      <c s="9" r="F13" t="n">
        <v>0.72</v>
      </c>
      <c s="4" r="G13" t="s">
        <v>109</v>
      </c>
      <c s="9" r="H13" t="n">
        <v>0.48</v>
      </c>
      <c s="4" r="I13" t="s">
        <v>109</v>
      </c>
      <c s="9" r="J13" t="n">
        <v>0.84</v>
      </c>
      <c s="4" r="K13" t="s">
        <v>109</v>
      </c>
      <c s="9" r="L13" t="n">
        <v>0.73</v>
      </c>
      <c s="4" r="M13" t="s">
        <v>109</v>
      </c>
      <c s="9" r="N13" t="n">
        <v>0.71</v>
      </c>
      <c s="4" r="O13" t="s">
        <v>109</v>
      </c>
      <c s="9" r="P13" t="n">
        <v>0.6899999999999999</v>
      </c>
      <c s="4" r="Q13" t="s">
        <v>109</v>
      </c>
      <c s="7" r="R13" t="n">
        <v>3</v>
      </c>
      <c s="4" r="S13" t="s">
        <v>109</v>
      </c>
      <c s="9" r="T13" t="n">
        <v>2.97</v>
      </c>
      <c s="4" r="U13" t="s">
        <v>109</v>
      </c>
      <c s="9" r="V13" t="n">
        <v>2.62</v>
      </c>
    </row>
    <row r="14" spans="1:23">
      <c s="4" r="A14" t="s">
        <v>845</v>
      </c>
      <c s="6" r="B14" t="n">
        <v>84204</v>
      </c>
      <c s="6" r="D14" t="n">
        <v>84131</v>
      </c>
      <c s="6" r="F14" t="n">
        <v>84135</v>
      </c>
      <c s="6" r="H14" t="n">
        <v>84127</v>
      </c>
      <c s="6" r="J14" t="n">
        <v>84055</v>
      </c>
      <c s="6" r="L14" t="n">
        <v>83968</v>
      </c>
      <c s="6" r="N14" t="n">
        <v>83916</v>
      </c>
      <c s="6" r="P14" t="n">
        <v>83944</v>
      </c>
      <c s="6" r="R14" t="n">
        <v>84149</v>
      </c>
      <c s="6" r="T14" t="n">
        <v>83971</v>
      </c>
      <c s="6" r="V14" t="n">
        <v>83764</v>
      </c>
    </row>
    <row r="15" spans="1:23">
      <c r="A15" t="n"/>
    </row>
    <row r="16" spans="1:23">
      <c s="4" r="A16" t="s">
        <v>78</v>
      </c>
      <c s="4" r="B16" t="s">
        <v>111</v>
      </c>
    </row>
    <row r="17" spans="1:23">
      <c s="4" r="A17" t="s">
        <v>86</v>
      </c>
      <c s="4" r="B17" t="s">
        <v>112</v>
      </c>
    </row>
    <row r="18" spans="1:23">
      <c s="4" r="A18" t="s">
        <v>87</v>
      </c>
      <c s="4" r="B18" t="s">
        <v>113</v>
      </c>
    </row>
    <row r="19" spans="1:23">
      <c s="4" r="A19" t="s">
        <v>109</v>
      </c>
      <c s="4" r="B19" t="s">
        <v>114</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15:W15"/>
    <mergeCell ref="B16:W16"/>
    <mergeCell ref="B17:W17"/>
    <mergeCell ref="B18:W18"/>
    <mergeCell ref="B19:W19"/>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846</v>
      </c>
      <c s="2" r="B1" t="s">
        <v>343</v>
      </c>
      <c s="2" r="C1" t="s">
        <v>344</v>
      </c>
      <c s="2" r="D1" t="s">
        <v>1</v>
      </c>
    </row>
    <row r="2" spans="1:6">
      <c s="2" r="B2" t="s">
        <v>847</v>
      </c>
      <c s="2" r="C2" t="s">
        <v>2</v>
      </c>
      <c s="2" r="D2" t="s">
        <v>2</v>
      </c>
      <c s="2" r="E2" t="s">
        <v>32</v>
      </c>
      <c s="2" r="F2" t="s">
        <v>76</v>
      </c>
    </row>
    <row r="3" spans="1:6">
      <c s="3" r="A3" t="s">
        <v>798</v>
      </c>
    </row>
    <row r="4" spans="1:6">
      <c s="4" r="A4" t="s">
        <v>359</v>
      </c>
      <c s="7" r="B4" t="n">
        <v>240</v>
      </c>
      <c s="7" r="E4" t="n">
        <v>1200</v>
      </c>
      <c s="7" r="F4" t="n">
        <v>1090</v>
      </c>
    </row>
    <row r="5" spans="1:6">
      <c s="4" r="A5" t="s">
        <v>360</v>
      </c>
      <c s="6" r="E5" t="n">
        <v>860</v>
      </c>
    </row>
    <row r="6" spans="1:6">
      <c s="4" r="A6" t="s">
        <v>612</v>
      </c>
      <c s="6" r="E6" t="n">
        <v>1630</v>
      </c>
    </row>
    <row r="7" spans="1:6">
      <c s="4" r="A7" t="s">
        <v>307</v>
      </c>
    </row>
    <row r="8" spans="1:6">
      <c s="3" r="A8" t="s">
        <v>798</v>
      </c>
    </row>
    <row r="9" spans="1:6">
      <c s="4" r="A9" t="s">
        <v>566</v>
      </c>
      <c s="7" r="D9" t="n">
        <v>840</v>
      </c>
      <c s="7" r="E9" t="n">
        <v>880</v>
      </c>
    </row>
    <row r="10" spans="1:6">
      <c s="4" r="A10" t="s">
        <v>375</v>
      </c>
    </row>
    <row r="11" spans="1:6">
      <c s="3" r="A11" t="s">
        <v>798</v>
      </c>
    </row>
    <row r="12" spans="1:6">
      <c s="4" r="A12" t="s">
        <v>359</v>
      </c>
      <c s="6" r="D12" t="n">
        <v>1100</v>
      </c>
    </row>
    <row r="13" spans="1:6">
      <c s="4" r="A13" t="s">
        <v>376</v>
      </c>
    </row>
    <row r="14" spans="1:6">
      <c s="3" r="A14" t="s">
        <v>798</v>
      </c>
    </row>
    <row r="15" spans="1:6">
      <c s="4" r="A15" t="s">
        <v>359</v>
      </c>
      <c s="7" r="C15" t="n">
        <v>1200</v>
      </c>
      <c s="7" r="D15" t="n">
        <v>1200</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848</v>
      </c>
      <c s="2" r="B1" t="s">
        <v>1</v>
      </c>
    </row>
    <row r="2" spans="1:3">
      <c s="2" r="B2" t="s">
        <v>2</v>
      </c>
      <c s="2" r="C2" t="s">
        <v>32</v>
      </c>
    </row>
    <row r="3" spans="1:3">
      <c s="3" r="A3" t="s">
        <v>798</v>
      </c>
    </row>
    <row r="4" spans="1:3">
      <c s="4" r="A4" t="s">
        <v>849</v>
      </c>
      <c s="4" r="B4" t="s">
        <v>850</v>
      </c>
    </row>
    <row r="5" spans="1:3">
      <c s="4" r="A5" t="s">
        <v>851</v>
      </c>
      <c s="6" r="C5" t="n">
        <v>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2</v>
      </c>
      <c s="2" r="B1" t="s">
        <v>1</v>
      </c>
    </row>
    <row r="2" spans="1:4">
      <c s="2" r="B2" t="s">
        <v>2</v>
      </c>
      <c s="2" r="C2" t="s">
        <v>32</v>
      </c>
      <c s="2" r="D2" t="s">
        <v>76</v>
      </c>
    </row>
    <row r="3" spans="1:4">
      <c s="4" r="A3" t="s">
        <v>821</v>
      </c>
    </row>
    <row r="4" spans="1:4">
      <c s="3" r="A4" t="s">
        <v>813</v>
      </c>
    </row>
    <row r="5" spans="1:4">
      <c s="4" r="A5" t="s">
        <v>816</v>
      </c>
      <c s="4" r="B5" t="s">
        <v>788</v>
      </c>
      <c s="4" r="C5" t="s">
        <v>788</v>
      </c>
      <c s="4" r="D5" t="s">
        <v>788</v>
      </c>
    </row>
    <row r="6" spans="1:4">
      <c s="4" r="A6" t="s">
        <v>853</v>
      </c>
    </row>
    <row r="7" spans="1:4">
      <c s="3" r="A7" t="s">
        <v>813</v>
      </c>
    </row>
    <row r="8" spans="1:4">
      <c s="4" r="A8" t="s">
        <v>854</v>
      </c>
      <c s="6" r="B8" t="n">
        <v>2</v>
      </c>
    </row>
    <row r="9" spans="1:4">
      <c s="4" r="A9" t="s">
        <v>855</v>
      </c>
    </row>
    <row r="10" spans="1:4">
      <c s="3" r="A10" t="s">
        <v>813</v>
      </c>
    </row>
    <row r="11" spans="1:4">
      <c s="4" r="A11" t="s">
        <v>816</v>
      </c>
      <c s="4" r="B11" t="s">
        <v>826</v>
      </c>
      <c s="4" r="C11" t="s">
        <v>856</v>
      </c>
      <c s="4" r="D11" t="s">
        <v>823</v>
      </c>
    </row>
    <row r="12" spans="1:4">
      <c s="4" r="A12" t="s">
        <v>857</v>
      </c>
    </row>
    <row r="13" spans="1:4">
      <c s="3" r="A13" t="s">
        <v>813</v>
      </c>
    </row>
    <row r="14" spans="1:4">
      <c s="4" r="A14" t="s">
        <v>858</v>
      </c>
      <c s="4" r="B14" t="s">
        <v>640</v>
      </c>
    </row>
    <row r="15" spans="1:4">
      <c s="4" r="A15" t="s">
        <v>859</v>
      </c>
    </row>
    <row r="16" spans="1:4">
      <c s="3" r="A16" t="s">
        <v>813</v>
      </c>
    </row>
    <row r="17" spans="1:4">
      <c s="4" r="A17" t="s">
        <v>858</v>
      </c>
      <c s="4" r="B17" t="s">
        <v>86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1</v>
      </c>
      <c s="2" r="B1" t="s">
        <v>2</v>
      </c>
      <c s="2" r="C1" t="s">
        <v>32</v>
      </c>
    </row>
    <row r="2" spans="1:3">
      <c s="3" r="A2" t="s">
        <v>862</v>
      </c>
    </row>
    <row r="3" spans="1:3">
      <c s="4" r="A3" t="s">
        <v>863</v>
      </c>
      <c s="10" r="B3" t="n">
        <v>126.5</v>
      </c>
      <c s="10" r="C3" t="n">
        <v>186.8</v>
      </c>
    </row>
    <row r="4" spans="1:3">
      <c s="4" r="A4" t="s">
        <v>356</v>
      </c>
      <c s="11" r="B4" t="n">
        <v>413.7</v>
      </c>
      <c s="11" r="C4" t="n">
        <v>466.7</v>
      </c>
    </row>
    <row r="5" spans="1:3">
      <c s="4" r="A5" t="s">
        <v>864</v>
      </c>
      <c s="11" r="B5" t="n">
        <v>540.2</v>
      </c>
      <c s="11" r="C5" t="n">
        <v>653.5</v>
      </c>
    </row>
    <row r="6" spans="1:3">
      <c s="12" r="A6" t="n">
        <v>1</v>
      </c>
    </row>
    <row r="7" spans="1:3">
      <c s="3" r="A7" t="s">
        <v>862</v>
      </c>
    </row>
    <row r="8" spans="1:3">
      <c s="4" r="A8" t="s">
        <v>863</v>
      </c>
      <c s="11" r="B8" t="n">
        <v>126.5</v>
      </c>
      <c s="11" r="C8" t="n">
        <v>186.8</v>
      </c>
    </row>
    <row r="9" spans="1:3">
      <c s="4" r="A9" t="s">
        <v>864</v>
      </c>
      <c s="11" r="B9" t="n">
        <v>126.5</v>
      </c>
      <c s="11" r="C9" t="n">
        <v>186.8</v>
      </c>
    </row>
    <row r="10" spans="1:3">
      <c s="12" r="A10" t="n">
        <v>2</v>
      </c>
    </row>
    <row r="11" spans="1:3">
      <c s="3" r="A11" t="s">
        <v>862</v>
      </c>
    </row>
    <row r="12" spans="1:3">
      <c s="4" r="A12" t="s">
        <v>356</v>
      </c>
      <c s="11" r="B12" t="n">
        <v>413.7</v>
      </c>
      <c s="11" r="C12" t="n">
        <v>466.7</v>
      </c>
    </row>
    <row r="13" spans="1:3">
      <c s="4" r="A13" t="s">
        <v>864</v>
      </c>
      <c s="10" r="B13" t="n">
        <v>413.7</v>
      </c>
      <c s="10" r="C13" t="n">
        <v>466.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5</v>
      </c>
      <c s="2" r="B1" t="s">
        <v>2</v>
      </c>
      <c s="2" r="C1" t="s">
        <v>32</v>
      </c>
    </row>
    <row r="2" spans="1:3">
      <c s="3" r="A2" t="s">
        <v>866</v>
      </c>
    </row>
    <row r="3" spans="1:3">
      <c s="4" r="A3" t="s">
        <v>867</v>
      </c>
      <c s="10" r="B3" t="n">
        <v>413.7</v>
      </c>
      <c s="10" r="C3" t="n">
        <v>479.7</v>
      </c>
    </row>
    <row r="4" spans="1:3">
      <c s="4" r="A4" t="s">
        <v>868</v>
      </c>
    </row>
    <row r="5" spans="1:3">
      <c s="3" r="A5" t="s">
        <v>866</v>
      </c>
    </row>
    <row r="6" spans="1:3">
      <c s="4" r="A6" t="s">
        <v>867</v>
      </c>
      <c s="6" r="C6" t="n">
        <v>13</v>
      </c>
    </row>
    <row r="7" spans="1:3">
      <c s="4" r="A7" t="s">
        <v>869</v>
      </c>
    </row>
    <row r="8" spans="1:3">
      <c s="3" r="A8" t="s">
        <v>866</v>
      </c>
    </row>
    <row r="9" spans="1:3">
      <c s="4" r="A9" t="s">
        <v>867</v>
      </c>
      <c s="11" r="B9" t="n">
        <v>413.6</v>
      </c>
      <c s="11" r="C9" t="n">
        <v>466.6</v>
      </c>
    </row>
    <row r="10" spans="1:3">
      <c s="4" r="A10" t="s">
        <v>870</v>
      </c>
    </row>
    <row r="11" spans="1:3">
      <c s="3" r="A11" t="s">
        <v>866</v>
      </c>
    </row>
    <row r="12" spans="1:3">
      <c s="4" r="A12" t="s">
        <v>867</v>
      </c>
      <c s="10" r="B12" t="n">
        <v>0.1</v>
      </c>
      <c s="10" r="C12" t="n">
        <v>0.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871</v>
      </c>
      <c s="2" r="B1" t="s">
        <v>1</v>
      </c>
    </row>
    <row r="2" spans="1:3">
      <c s="2" r="B2" t="s">
        <v>2</v>
      </c>
      <c s="2" r="C2" t="s">
        <v>32</v>
      </c>
    </row>
    <row r="3" spans="1:3">
      <c s="3" r="A3" t="s">
        <v>872</v>
      </c>
    </row>
    <row r="4" spans="1:3">
      <c s="4" r="A4" t="s">
        <v>849</v>
      </c>
      <c s="4" r="B4" t="s">
        <v>850</v>
      </c>
    </row>
    <row r="5" spans="1:3">
      <c s="4" r="A5" t="s">
        <v>851</v>
      </c>
      <c s="6" r="C5" t="n">
        <v>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COMP</vt:lpstr>
      <vt:lpstr>CONSOLIDATED STATEMENT OF SHARE</vt:lpstr>
      <vt:lpstr>CONSOLIDATED STATEMENT OF SHAR6</vt:lpstr>
      <vt:lpstr>CONSOLIDATED STATEMENTS OF CASH</vt:lpstr>
      <vt:lpstr>BUSINESS</vt:lpstr>
      <vt:lpstr>SUMMARY OF SIGNIFICANT ACCOUNTI</vt:lpstr>
      <vt:lpstr>SHORT-TERM INVESTMENTS</vt:lpstr>
      <vt:lpstr>REVENUE EARNED IN EXCESS OF BIL</vt:lpstr>
      <vt:lpstr>ALLOWANCES FOR DOUBTFUL ACCOUNT</vt:lpstr>
      <vt:lpstr>PROPERTY AND EQUIPMENT</vt:lpstr>
      <vt:lpstr>LINE OF CREDIT AND TERM LOAN</vt:lpstr>
      <vt:lpstr>LEASES</vt:lpstr>
      <vt:lpstr>INCOME TAXES</vt:lpstr>
      <vt:lpstr>EARNINGS PER SHARE</vt:lpstr>
      <vt:lpstr>DIVIDENDS</vt:lpstr>
      <vt:lpstr>STOCK COMPENSATION PLANS</vt:lpstr>
      <vt:lpstr>COMMITMENTS AND CONTINGENCIES</vt:lpstr>
      <vt:lpstr>EMPLOYEE BENEFIT PLANS</vt:lpstr>
      <vt:lpstr>SEGMENT REPORTING</vt:lpstr>
      <vt:lpstr>GEOGRAPHIC INFORMATION</vt:lpstr>
      <vt:lpstr>SELECTED QUARTERLY FINANCIAL DA</vt:lpstr>
      <vt:lpstr>CONSOLIDATION OF A VARIABLE INT</vt:lpstr>
      <vt:lpstr>FAIR VALUE MEASUREMENTS</vt:lpstr>
      <vt:lpstr>TERM DEPOSITS</vt:lpstr>
      <vt:lpstr>RELATED PARTY TRANSACTIONS</vt:lpstr>
      <vt:lpstr>RECLASSIFICATIONS</vt:lpstr>
      <vt:lpstr>SUMMARY OF SIGNIFICANT ACCOUN30</vt:lpstr>
      <vt:lpstr>SUMMARY OF SIGNIFICANT ACCOUN31</vt:lpstr>
      <vt:lpstr>SHORT-TERM INVESTMENTS (Tables)</vt:lpstr>
      <vt:lpstr>REVENUE EARNED IN EXCESS OF B33</vt:lpstr>
      <vt:lpstr>ALLOWANCES FOR DOUBTFUL ACCOU34</vt:lpstr>
      <vt:lpstr>PROPERTY AND EQUIPMENT (Tables)</vt:lpstr>
      <vt:lpstr>LINE OF CREDIT AND TERM LOAN (T</vt:lpstr>
      <vt:lpstr>LEASES (Tables)</vt:lpstr>
      <vt:lpstr>INCOME TAXES (Tables)</vt:lpstr>
      <vt:lpstr>EARNINGS PER SHARE (Tables)</vt:lpstr>
      <vt:lpstr>STOCK COMPENSATION PLANS (Table</vt:lpstr>
      <vt:lpstr>EMPLOYEE BENEFIT PLANS (Tables)</vt:lpstr>
      <vt:lpstr>SEGMENT REPORTING (Tables)</vt:lpstr>
      <vt:lpstr>GEOGRAPHIC INFORMATION (Tables)</vt:lpstr>
      <vt:lpstr>SELECTED QUARTERLY FINANCIAL 44</vt:lpstr>
      <vt:lpstr>FAIR VALUE MEASUREMENTS (Tables</vt:lpstr>
      <vt:lpstr>TERM DEPOSITS (Tables)</vt:lpstr>
      <vt:lpstr>Summary of Significant Accoun47</vt:lpstr>
      <vt:lpstr>Net Losses Recorded in Accumula</vt:lpstr>
      <vt:lpstr>Net Gains (Losses) Recorded in </vt:lpstr>
      <vt:lpstr>Change in Balances of Accumulat</vt:lpstr>
      <vt:lpstr>Reclassifications Out of Accumu</vt:lpstr>
      <vt:lpstr>Total Tax (Expense) Benefit on </vt:lpstr>
      <vt:lpstr>Schedule of Estimated Useful Li</vt:lpstr>
      <vt:lpstr>Summary of Short-term Investmen</vt:lpstr>
      <vt:lpstr>Schedule of Investments in Mutu</vt:lpstr>
      <vt:lpstr>Investments in Held-to-Maturity</vt:lpstr>
      <vt:lpstr>Schedule of Investments in Term</vt:lpstr>
      <vt:lpstr>Revenue Earned in Excess of B58</vt:lpstr>
      <vt:lpstr>Summary of Deferred Revenue (De</vt:lpstr>
      <vt:lpstr>Summary of Allowance for Doubtf</vt:lpstr>
      <vt:lpstr>Schedule of Property and Equipm</vt:lpstr>
      <vt:lpstr>Line of Credit and Term Loan - </vt:lpstr>
      <vt:lpstr>Future Scheduled Payments on Li</vt:lpstr>
      <vt:lpstr>Future Minimum Annual Lease Com</vt:lpstr>
      <vt:lpstr>Leases - Additional Information</vt:lpstr>
      <vt:lpstr>Future Minimum Annual Leases Co</vt:lpstr>
      <vt:lpstr>Schedule of Income Before Incom</vt:lpstr>
      <vt:lpstr>Schedule of Components of Incom</vt:lpstr>
      <vt:lpstr>Schedule of Components of Net D</vt:lpstr>
      <vt:lpstr>Schedule of Net Deferred Tax As</vt:lpstr>
      <vt:lpstr>Income Taxes - Additional Infor</vt:lpstr>
      <vt:lpstr>Differentiation between Federal</vt:lpstr>
      <vt:lpstr>Schedule of Unrecognized Tax Be</vt:lpstr>
      <vt:lpstr>Expiration Years of Minimum Alt</vt:lpstr>
      <vt:lpstr>Computation of Earnings Per Sha</vt:lpstr>
      <vt:lpstr>Dividends - Additional Informat</vt:lpstr>
      <vt:lpstr>Stock Compensation Plans - Addi</vt:lpstr>
      <vt:lpstr>Stock-Based Compensation Impact</vt:lpstr>
      <vt:lpstr>Summary of Activity for Restric</vt:lpstr>
      <vt:lpstr>Commitments and Contingencies -</vt:lpstr>
      <vt:lpstr>Employee Benefit Plans - Additi</vt:lpstr>
      <vt:lpstr>Schedule of Funded Status of Gr</vt:lpstr>
      <vt:lpstr>Reconciliation of Net Amount Re</vt:lpstr>
      <vt:lpstr>Weighted-Average Assumptions Us</vt:lpstr>
      <vt:lpstr>Weighted-Average Assumptions 85</vt:lpstr>
      <vt:lpstr>Schedule of Expected Future Ben</vt:lpstr>
      <vt:lpstr>Financial Data for Each Segment</vt:lpstr>
      <vt:lpstr>Segment Reporting - Additional </vt:lpstr>
      <vt:lpstr>Net Revenues and Long Lived Ass</vt:lpstr>
      <vt:lpstr>Selected Quarterly Financial 90</vt:lpstr>
      <vt:lpstr>Selected Quarterly Financial 91</vt:lpstr>
      <vt:lpstr>Selected Quarterly Financial 92</vt:lpstr>
      <vt:lpstr>Consolidation of Variable Inter</vt:lpstr>
      <vt:lpstr>Financial Assets Measured at Fa</vt:lpstr>
      <vt:lpstr>Term Deposits with Various Bank</vt:lpstr>
      <vt:lpstr>Reclassification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5:04Z</dcterms:created>
  <dcterms:modified xmlns:dcterms="http://purl.org/dc/terms/" xmlns:xsi="http://www.w3.org/2001/XMLSchema-instance" xsi:type="dcterms:W3CDTF">2016-02-26T17:35:04Z</dcterms:modified>
  <dc:title xmlns:dc="http://purl.org/dc/elements/1.1/">Untitled</dc:title>
  <dc:description xmlns:dc="http://purl.org/dc/elements/1.1/"/>
  <dc:subject xmlns:dc="http://purl.org/dc/elements/1.1/"/>
  <cp:keywords/>
  <cp:category/>
</cp:coreProperties>
</file>